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SHORT-TERM INVESTMENTS, NET" sheetId="10" state="visible" r:id="rId10"/>
    <sheet xmlns:r="http://schemas.openxmlformats.org/officeDocument/2006/relationships" name="LOANS RECEIVABLE, NET" sheetId="11" state="visible" r:id="rId11"/>
    <sheet xmlns:r="http://schemas.openxmlformats.org/officeDocument/2006/relationships" name="ACCOUNTS RECEIVABLE AND CONTRAC"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ONG-TERM INVESTMENTS" sheetId="15" state="visible" r:id="rId15"/>
    <sheet xmlns:r="http://schemas.openxmlformats.org/officeDocument/2006/relationships" name="ACQUISITION" sheetId="16" state="visible" r:id="rId16"/>
    <sheet xmlns:r="http://schemas.openxmlformats.org/officeDocument/2006/relationships" name="DISPOSAL OF SHANGHAI CAIYIN"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ORDINARY SHARES AND TREASURY ST" sheetId="20" state="visible" r:id="rId20"/>
    <sheet xmlns:r="http://schemas.openxmlformats.org/officeDocument/2006/relationships" name="INCOME PER SHARE" sheetId="21" state="visible" r:id="rId21"/>
    <sheet xmlns:r="http://schemas.openxmlformats.org/officeDocument/2006/relationships" name="LEASES" sheetId="22" state="visible" r:id="rId22"/>
    <sheet xmlns:r="http://schemas.openxmlformats.org/officeDocument/2006/relationships" name="ACCRUED EXPENSES AND OTHER CURR"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STRICTED NET ASSETS" sheetId="26" state="visible" r:id="rId26"/>
    <sheet xmlns:r="http://schemas.openxmlformats.org/officeDocument/2006/relationships" name="SUBSEQUENT EVENTS" sheetId="27" state="visible" r:id="rId27"/>
    <sheet xmlns:r="http://schemas.openxmlformats.org/officeDocument/2006/relationships" name="FINANCIAL STATEMENTS SCHEDULE I"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LOANS RECEIVABLE, NET (Tables)" sheetId="32" state="visible" r:id="rId32"/>
    <sheet xmlns:r="http://schemas.openxmlformats.org/officeDocument/2006/relationships" name="ACCOUNTS RECEIVABLE AND CONTR_2"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ACQUISITION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INCOME PER SHARE (Tables)" sheetId="39" state="visible" r:id="rId39"/>
    <sheet xmlns:r="http://schemas.openxmlformats.org/officeDocument/2006/relationships" name="LEASES (Tables)" sheetId="40" state="visible" r:id="rId40"/>
    <sheet xmlns:r="http://schemas.openxmlformats.org/officeDocument/2006/relationships" name="ACCRUED EXPENSES AND OTHER CU_2" sheetId="41" state="visible" r:id="rId41"/>
    <sheet xmlns:r="http://schemas.openxmlformats.org/officeDocument/2006/relationships" name="RELATED PARTY TRANSACTIONS (Tab" sheetId="42" state="visible" r:id="rId42"/>
    <sheet xmlns:r="http://schemas.openxmlformats.org/officeDocument/2006/relationships" name="FINANCIAL STATEMENTS SCHEDULE_2"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HORT-TERM INVESTMENTS, NET - A" sheetId="53" state="visible" r:id="rId53"/>
    <sheet xmlns:r="http://schemas.openxmlformats.org/officeDocument/2006/relationships" name="LOANS RECEIVABLE, NET - Summary" sheetId="54" state="visible" r:id="rId54"/>
    <sheet xmlns:r="http://schemas.openxmlformats.org/officeDocument/2006/relationships" name="LOANS RECEIVABLE, NET - Summa_2" sheetId="55" state="visible" r:id="rId55"/>
    <sheet xmlns:r="http://schemas.openxmlformats.org/officeDocument/2006/relationships" name="LOANS RECEIVABLE, NET - Summa_3" sheetId="56" state="visible" r:id="rId56"/>
    <sheet xmlns:r="http://schemas.openxmlformats.org/officeDocument/2006/relationships" name="ACCOUNTS RECEIVABLE AND CONTR_3" sheetId="57" state="visible" r:id="rId57"/>
    <sheet xmlns:r="http://schemas.openxmlformats.org/officeDocument/2006/relationships" name="ACCOUNTS RECEIVABLE AND CONTR_4" sheetId="58" state="visible" r:id="rId58"/>
    <sheet xmlns:r="http://schemas.openxmlformats.org/officeDocument/2006/relationships" name="ACCOUNTS RECEIVABLE AND CONTR_5" sheetId="59" state="visible" r:id="rId59"/>
    <sheet xmlns:r="http://schemas.openxmlformats.org/officeDocument/2006/relationships" name="PREPAID EXPENSES AND OTHER CU_3" sheetId="60" state="visible" r:id="rId60"/>
    <sheet xmlns:r="http://schemas.openxmlformats.org/officeDocument/2006/relationships" name="PROPERTY AND EQUIPMENT, NET - S" sheetId="61" state="visible" r:id="rId61"/>
    <sheet xmlns:r="http://schemas.openxmlformats.org/officeDocument/2006/relationships" name="PROPERTY AND EQUIPMENT, NET - A" sheetId="62" state="visible" r:id="rId62"/>
    <sheet xmlns:r="http://schemas.openxmlformats.org/officeDocument/2006/relationships" name="LONG-TERM INVESTMENTS - Additio" sheetId="63" state="visible" r:id="rId63"/>
    <sheet xmlns:r="http://schemas.openxmlformats.org/officeDocument/2006/relationships" name="ACQUISITION - Additional Inform" sheetId="64" state="visible" r:id="rId64"/>
    <sheet xmlns:r="http://schemas.openxmlformats.org/officeDocument/2006/relationships" name="ACQUISITION - Schedule of Alloc" sheetId="65" state="visible" r:id="rId65"/>
    <sheet xmlns:r="http://schemas.openxmlformats.org/officeDocument/2006/relationships" name="DISPOSAL OF SUBSIDIARIES - Addi" sheetId="66" state="visible" r:id="rId66"/>
    <sheet xmlns:r="http://schemas.openxmlformats.org/officeDocument/2006/relationships" name="SHARE-BASED COMPENSATION - Summ" sheetId="67" state="visible" r:id="rId67"/>
    <sheet xmlns:r="http://schemas.openxmlformats.org/officeDocument/2006/relationships" name="SHARE-BASED COMPENSATION - Addi" sheetId="68" state="visible" r:id="rId68"/>
    <sheet xmlns:r="http://schemas.openxmlformats.org/officeDocument/2006/relationships" name="SHARE-BASED COMPENSATION - Su_2" sheetId="69" state="visible" r:id="rId69"/>
    <sheet xmlns:r="http://schemas.openxmlformats.org/officeDocument/2006/relationships" name="SHARE-BASED COMPENSATION - Su_3" sheetId="70" state="visible" r:id="rId70"/>
    <sheet xmlns:r="http://schemas.openxmlformats.org/officeDocument/2006/relationships" name="SHARE-BASED COMPENSATION - Su_4" sheetId="71" state="visible" r:id="rId71"/>
    <sheet xmlns:r="http://schemas.openxmlformats.org/officeDocument/2006/relationships" name="INCOME TAXES - Summary of incom" sheetId="72" state="visible" r:id="rId72"/>
    <sheet xmlns:r="http://schemas.openxmlformats.org/officeDocument/2006/relationships" name="INCOME TAXES - Additional Infor" sheetId="73" state="visible" r:id="rId73"/>
    <sheet xmlns:r="http://schemas.openxmlformats.org/officeDocument/2006/relationships" name="INCOME TAXES - Summary of signi" sheetId="74" state="visible" r:id="rId74"/>
    <sheet xmlns:r="http://schemas.openxmlformats.org/officeDocument/2006/relationships" name="INCOME TAXES - Summary of chang" sheetId="75" state="visible" r:id="rId75"/>
    <sheet xmlns:r="http://schemas.openxmlformats.org/officeDocument/2006/relationships" name="INCOME TAXES - Summary of recon" sheetId="76" state="visible" r:id="rId76"/>
    <sheet xmlns:r="http://schemas.openxmlformats.org/officeDocument/2006/relationships" name="INCOME TAXES - Summary of effec" sheetId="77" state="visible" r:id="rId77"/>
    <sheet xmlns:r="http://schemas.openxmlformats.org/officeDocument/2006/relationships" name="INCOME TAXES - Summary of total" sheetId="78" state="visible" r:id="rId78"/>
    <sheet xmlns:r="http://schemas.openxmlformats.org/officeDocument/2006/relationships" name="ORDINARY SHARES AND TREASURY _2" sheetId="79" state="visible" r:id="rId79"/>
    <sheet xmlns:r="http://schemas.openxmlformats.org/officeDocument/2006/relationships" name="INCOME PER SHARE - Summary of c" sheetId="80" state="visible" r:id="rId80"/>
    <sheet xmlns:r="http://schemas.openxmlformats.org/officeDocument/2006/relationships" name="INCOME PER SHARE - Additional I" sheetId="81" state="visible" r:id="rId81"/>
    <sheet xmlns:r="http://schemas.openxmlformats.org/officeDocument/2006/relationships" name="LEASES - Additional Information" sheetId="82" state="visible" r:id="rId82"/>
    <sheet xmlns:r="http://schemas.openxmlformats.org/officeDocument/2006/relationships" name="LEASES - Summary of supplementa" sheetId="83" state="visible" r:id="rId83"/>
    <sheet xmlns:r="http://schemas.openxmlformats.org/officeDocument/2006/relationships" name="LEASES - Summary of cash flow i" sheetId="84" state="visible" r:id="rId84"/>
    <sheet xmlns:r="http://schemas.openxmlformats.org/officeDocument/2006/relationships" name="LEASES - Summary of maturities " sheetId="85" state="visible" r:id="rId85"/>
    <sheet xmlns:r="http://schemas.openxmlformats.org/officeDocument/2006/relationships" name="ACCRUED EXPENSES AND OTHER CU_3" sheetId="86" state="visible" r:id="rId86"/>
    <sheet xmlns:r="http://schemas.openxmlformats.org/officeDocument/2006/relationships" name="RELATED PARTY TRANSACTIONS - Su" sheetId="87" state="visible" r:id="rId87"/>
    <sheet xmlns:r="http://schemas.openxmlformats.org/officeDocument/2006/relationships" name="RELATED PARTY TRANSACTIONS - _2" sheetId="88" state="visible" r:id="rId88"/>
    <sheet xmlns:r="http://schemas.openxmlformats.org/officeDocument/2006/relationships" name="COMMITMENTS AND CONTINGENCIES A" sheetId="89" state="visible" r:id="rId89"/>
    <sheet xmlns:r="http://schemas.openxmlformats.org/officeDocument/2006/relationships" name="RESTRICTED NET ASSETS - Additio" sheetId="90" state="visible" r:id="rId90"/>
    <sheet xmlns:r="http://schemas.openxmlformats.org/officeDocument/2006/relationships" name="SUBSEQUENT EVENTS - Additional " sheetId="91" state="visible" r:id="rId91"/>
    <sheet xmlns:r="http://schemas.openxmlformats.org/officeDocument/2006/relationships" name="FINANCIAL STATEMENTS SCHEDULE_3" sheetId="92" state="visible" r:id="rId92"/>
    <sheet xmlns:r="http://schemas.openxmlformats.org/officeDocument/2006/relationships" name="FINANCIAL STATEMENTS SCHEDULE_4" sheetId="93" state="visible" r:id="rId93"/>
    <sheet xmlns:r="http://schemas.openxmlformats.org/officeDocument/2006/relationships" name="FINANCIAL STATEMENTS SCHEDULE_5" sheetId="94" state="visible" r:id="rId94"/>
    <sheet xmlns:r="http://schemas.openxmlformats.org/officeDocument/2006/relationships" name="FINANCIAL STATEMENTS SCHEDULE_6"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9" customWidth="1" min="1" max="1"/>
    <col width="49"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Jiayin Group Inc.</t>
        </is>
      </c>
    </row>
    <row r="10">
      <c r="A10" s="4" t="inlineStr">
        <is>
          <t>Entity Central Index Key</t>
        </is>
      </c>
      <c r="B10" s="4" t="inlineStr">
        <is>
          <t>0001743102</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Interactive Data Current</t>
        </is>
      </c>
      <c r="B19" s="4" t="inlineStr">
        <is>
          <t>Yes</t>
        </is>
      </c>
    </row>
    <row r="20">
      <c r="A20" s="4" t="inlineStr">
        <is>
          <t>ICFR Auditor Attestation Flag</t>
        </is>
      </c>
      <c r="B20" s="4" t="inlineStr">
        <is>
          <t>false</t>
        </is>
      </c>
    </row>
    <row r="21">
      <c r="A21" s="4" t="inlineStr">
        <is>
          <t>Document Accounting Standard</t>
        </is>
      </c>
      <c r="B21" s="4" t="inlineStr">
        <is>
          <t>U.S. GAAP</t>
        </is>
      </c>
    </row>
    <row r="22">
      <c r="A22" s="4" t="inlineStr">
        <is>
          <t>Entity Address, Address Line One</t>
        </is>
      </c>
      <c r="B22" s="4" t="inlineStr">
        <is>
          <t>18th Floor, Building No. 1, Youyou Century Plaza</t>
        </is>
      </c>
    </row>
    <row r="23">
      <c r="A23" s="4" t="inlineStr">
        <is>
          <t>Entity Address, Address Line Two</t>
        </is>
      </c>
      <c r="B23" s="4" t="inlineStr">
        <is>
          <t>428 South Yanggao Road</t>
        </is>
      </c>
    </row>
    <row r="24">
      <c r="A24" s="4" t="inlineStr">
        <is>
          <t>Entity Address, Address Line Three</t>
        </is>
      </c>
      <c r="B24" s="4" t="inlineStr">
        <is>
          <t>Pudong New Area</t>
        </is>
      </c>
    </row>
    <row r="25">
      <c r="A25" s="4" t="inlineStr">
        <is>
          <t>Entity Address, City or Town</t>
        </is>
      </c>
      <c r="B25" s="4" t="inlineStr">
        <is>
          <t>Shanghai</t>
        </is>
      </c>
    </row>
    <row r="26">
      <c r="A26" s="4" t="inlineStr">
        <is>
          <t>Entity Address, Postal Zip Code</t>
        </is>
      </c>
      <c r="B26" s="4" t="inlineStr">
        <is>
          <t>200122</t>
        </is>
      </c>
    </row>
    <row r="27">
      <c r="A27" s="4" t="inlineStr">
        <is>
          <t>Entity Incorporation, State or Country Code</t>
        </is>
      </c>
      <c r="B27" s="4" t="inlineStr">
        <is>
          <t>F4</t>
        </is>
      </c>
    </row>
    <row r="28">
      <c r="A28" s="4" t="inlineStr">
        <is>
          <t>Entity Address, Country</t>
        </is>
      </c>
      <c r="B28" s="4" t="inlineStr">
        <is>
          <t>CN</t>
        </is>
      </c>
    </row>
    <row r="29">
      <c r="A29" s="4" t="inlineStr">
        <is>
          <t>Document Annual Report</t>
        </is>
      </c>
      <c r="B29" s="4" t="inlineStr">
        <is>
          <t>true</t>
        </is>
      </c>
    </row>
    <row r="30">
      <c r="A30" s="4" t="inlineStr">
        <is>
          <t>Document Transition Report</t>
        </is>
      </c>
      <c r="B30" s="4" t="inlineStr">
        <is>
          <t>false</t>
        </is>
      </c>
    </row>
    <row r="31">
      <c r="A31" s="4" t="inlineStr">
        <is>
          <t>Entity File Number</t>
        </is>
      </c>
      <c r="B31" s="4" t="inlineStr">
        <is>
          <t>001-38806</t>
        </is>
      </c>
    </row>
    <row r="32">
      <c r="A32" s="4" t="inlineStr">
        <is>
          <t>Trading Symbol</t>
        </is>
      </c>
      <c r="B32" s="4" t="inlineStr">
        <is>
          <t>JFIN</t>
        </is>
      </c>
    </row>
    <row r="33">
      <c r="A33" s="4" t="inlineStr">
        <is>
          <t>Title of 12(b) Security</t>
        </is>
      </c>
      <c r="B33" s="4" t="inlineStr">
        <is>
          <t>American Depositary Shares</t>
        </is>
      </c>
    </row>
    <row r="34">
      <c r="A34" s="4" t="inlineStr">
        <is>
          <t>Security Exchange Name</t>
        </is>
      </c>
      <c r="B34" s="4" t="inlineStr">
        <is>
          <t>NASDAQ</t>
        </is>
      </c>
    </row>
    <row r="35">
      <c r="A35" s="4" t="inlineStr">
        <is>
          <t>Document Shell Company Report</t>
        </is>
      </c>
      <c r="B35" s="4" t="inlineStr">
        <is>
          <t>false</t>
        </is>
      </c>
    </row>
    <row r="36">
      <c r="A36" s="4" t="inlineStr">
        <is>
          <t>Document Registration Statement</t>
        </is>
      </c>
      <c r="B36" s="4" t="inlineStr">
        <is>
          <t>false</t>
        </is>
      </c>
    </row>
    <row r="37">
      <c r="A37" s="4" t="inlineStr">
        <is>
          <t>Entity Bankruptcy Proceedings, Reporting Current</t>
        </is>
      </c>
      <c r="B37" s="4" t="inlineStr">
        <is>
          <t>false</t>
        </is>
      </c>
    </row>
    <row r="38">
      <c r="A38" s="4" t="inlineStr">
        <is>
          <t>Auditor Name</t>
        </is>
      </c>
      <c r="B38" s="4" t="inlineStr">
        <is>
          <t>Marcum Asia CPAs LLP</t>
        </is>
      </c>
    </row>
    <row r="39">
      <c r="A39" s="4" t="inlineStr">
        <is>
          <t>Auditor Location</t>
        </is>
      </c>
      <c r="B39" s="4" t="inlineStr">
        <is>
          <t>New York, New York</t>
        </is>
      </c>
    </row>
    <row r="40">
      <c r="A40" s="4" t="inlineStr">
        <is>
          <t>Auditor Firm ID</t>
        </is>
      </c>
      <c r="B40" s="4" t="inlineStr">
        <is>
          <t>5395</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8th Floor, Building No. 1, Youyou Century Plaza</t>
        </is>
      </c>
    </row>
    <row r="44">
      <c r="A44" s="4" t="inlineStr">
        <is>
          <t>Entity Address, Address Line Two</t>
        </is>
      </c>
      <c r="B44" s="4" t="inlineStr">
        <is>
          <t>428 South Yanggao Road</t>
        </is>
      </c>
    </row>
    <row r="45">
      <c r="A45" s="4" t="inlineStr">
        <is>
          <t>Entity Address, Address Line Three</t>
        </is>
      </c>
      <c r="B45" s="4" t="inlineStr">
        <is>
          <t>Pudong New Area</t>
        </is>
      </c>
    </row>
    <row r="46">
      <c r="A46" s="4" t="inlineStr">
        <is>
          <t>Entity Address, City or Town</t>
        </is>
      </c>
      <c r="B46" s="4" t="inlineStr">
        <is>
          <t>Shanghai</t>
        </is>
      </c>
    </row>
    <row r="47">
      <c r="A47" s="4" t="inlineStr">
        <is>
          <t>Entity Address, Postal Zip Code</t>
        </is>
      </c>
      <c r="B47" s="4" t="inlineStr">
        <is>
          <t>200122</t>
        </is>
      </c>
    </row>
    <row r="48">
      <c r="A48" s="4" t="inlineStr">
        <is>
          <t>Entity Address, Country</t>
        </is>
      </c>
      <c r="B48" s="4" t="inlineStr">
        <is>
          <t>CN</t>
        </is>
      </c>
    </row>
    <row r="49">
      <c r="A49" s="4" t="inlineStr">
        <is>
          <t>Contact Personnel Name</t>
        </is>
      </c>
      <c r="B49" s="4" t="inlineStr">
        <is>
          <t>Chunlin Fan</t>
        </is>
      </c>
    </row>
    <row r="50">
      <c r="A50" s="4" t="inlineStr">
        <is>
          <t>Local Phone Number</t>
        </is>
      </c>
      <c r="B50" s="4" t="inlineStr">
        <is>
          <t>6190-6826</t>
        </is>
      </c>
    </row>
    <row r="51">
      <c r="A51" s="4" t="inlineStr">
        <is>
          <t>City Area Code</t>
        </is>
      </c>
      <c r="B51" s="4" t="inlineStr">
        <is>
          <t>21</t>
        </is>
      </c>
    </row>
    <row r="52">
      <c r="A52" s="4" t="inlineStr">
        <is>
          <t>Contact Personnel Email Address</t>
        </is>
      </c>
      <c r="B52" s="4" t="inlineStr">
        <is>
          <t>fanchunlin@jiayinfintech.cn</t>
        </is>
      </c>
    </row>
    <row r="53">
      <c r="A53" s="4" t="inlineStr">
        <is>
          <t>Common Class A [Member]</t>
        </is>
      </c>
      <c r="B53" s="4" t="inlineStr">
        <is>
          <t xml:space="preserve"> </t>
        </is>
      </c>
    </row>
    <row r="54">
      <c r="A54" s="3" t="inlineStr">
        <is>
          <t>Document Information [Line Items]</t>
        </is>
      </c>
      <c r="B54" s="4" t="inlineStr">
        <is>
          <t xml:space="preserve"> </t>
        </is>
      </c>
    </row>
    <row r="55">
      <c r="A55" s="4" t="inlineStr">
        <is>
          <t>Entity Common Stock, Shares Outstanding</t>
        </is>
      </c>
      <c r="B55" s="5" t="n">
        <v>105727404</v>
      </c>
    </row>
    <row r="56">
      <c r="A56" s="4" t="inlineStr">
        <is>
          <t>Common Class B [Member]</t>
        </is>
      </c>
      <c r="B56" s="4" t="inlineStr">
        <is>
          <t xml:space="preserve"> </t>
        </is>
      </c>
    </row>
    <row r="57">
      <c r="A57" s="3" t="inlineStr">
        <is>
          <t>Document Information [Line Items]</t>
        </is>
      </c>
      <c r="B57" s="4" t="inlineStr">
        <is>
          <t xml:space="preserve"> </t>
        </is>
      </c>
    </row>
    <row r="58">
      <c r="A58" s="4" t="inlineStr">
        <is>
          <t>Entity Common Stock, Shares Outstanding</t>
        </is>
      </c>
      <c r="B58" s="5" t="n">
        <v>10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NET</t>
        </is>
      </c>
      <c r="B1" s="2" t="inlineStr">
        <is>
          <t>12 Months Ended</t>
        </is>
      </c>
    </row>
    <row r="2">
      <c r="B2" s="2" t="inlineStr">
        <is>
          <t>Dec. 31, 2022</t>
        </is>
      </c>
    </row>
    <row r="3">
      <c r="A3" s="3" t="inlineStr">
        <is>
          <t>Short-Term Investments [Abstract]</t>
        </is>
      </c>
      <c r="B3" s="4" t="inlineStr">
        <is>
          <t xml:space="preserve"> </t>
        </is>
      </c>
    </row>
    <row r="4">
      <c r="A4" s="4" t="inlineStr">
        <is>
          <t>SHORT-TERM INVESTMENTS, NET</t>
        </is>
      </c>
      <c r="B4" s="4" t="inlineStr">
        <is>
          <t xml:space="preserve">3. SHORT-TERM INVESTMENTS, NET The Group entered into an investment agreement with Cornerstone Management, Inc. (“Cornerstone”), a third-party private company, on July 15, 2019 to purchase its convertible notes for a cash consideration of US$ 10,000 with annual interest rate of 8 %. The term of the convertible note was one year. Cornerstone was primarily engaged in private equity fund management. The Group had the right to convert the debt to Cornerstone’s ordinary shares upon its successful initial public offering at the lower price of the listing price or closing price of the exercise date, wherein the principle and the interest incurred shall be counted into total investment funds. No embedded derivative was bifurcated and the investment is recorded as available-for-sale considering its in-substance debt nature. However, with the Cornerstone’s financial situation deterioration, the Group determined that the short term investment was not recoverable and full impairment amounted to RMB 67,169 was provided in the year ended December 31, 2020. The net balance of short-term investment was nil as of both December 31, 2021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2</t>
        </is>
      </c>
    </row>
    <row r="3">
      <c r="A3" s="3" t="inlineStr">
        <is>
          <t>Receivables [Abstract]</t>
        </is>
      </c>
      <c r="B3" s="4" t="inlineStr">
        <is>
          <t xml:space="preserve"> </t>
        </is>
      </c>
    </row>
    <row r="4">
      <c r="A4" s="4" t="inlineStr">
        <is>
          <t>LOANS RECEIVABLE, NET</t>
        </is>
      </c>
      <c r="B4" s="4" t="inlineStr">
        <is>
          <t>4. LOANS RECEIVABLE, NET The loans receivable, net consists of the following:
As of December 31,
2021 2022
RMB RMB
Loans receivable 27,584 21,142
Allowance for credit losses ( 27,255 ) ( 17,991 )
Loans receivable, net 329 3,151 The following table summarizes the balances of loans receivable by due date as of December 31, 2021 and 2022:
As of December 31,
2021 2022
RMB RMB
Undue 274 632
1-14 days past due 28 221
15 days or greater past due 27 2,298
Loans receivable, net 329 3,151 The movement of the allowance for credit losses for the years ended December 31, 2020, 2021 and 2022 are as follows:
Year ended December 31,
2020 2021 2022
RMB RMB
Balance at beginning of the year — ( 27,700 ) ( 27,255 )
Current year credit losses ( 27,498 ) ( 27,735 ) ( 18,609 )
Current year write off — 9,087 27,665
Disposal of a subsidiary — 18,236 —
Foreign currency exchange ( 202 ) 857 208
Balance at end of the year ( 27,700 ) ( 27,255 ) ( 17,9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31, 2022</t>
        </is>
      </c>
    </row>
    <row r="3">
      <c r="A3" s="3" t="inlineStr">
        <is>
          <t>Receivables [Abstract]</t>
        </is>
      </c>
      <c r="B3" s="4" t="inlineStr">
        <is>
          <t xml:space="preserve"> </t>
        </is>
      </c>
    </row>
    <row r="4">
      <c r="A4" s="4" t="inlineStr">
        <is>
          <t>ACCOUNTS RECEIVABLE AND CONTRACT ASSETS, NET</t>
        </is>
      </c>
      <c r="B4" s="4" t="inlineStr">
        <is>
          <t xml:space="preserve">5. ACCOUNTS RECEIVABLE AND CONTRACT ASSETS, NET Accounts receivable consists of the following:
As of December 31,
2021 2022
RMB RMB
Accounts receivable:
Receivables for loan referral service from institutional funding partners 315,895 1,313,288
Less: allowance for credit losses — ( 2,539 )
Total accounts receivable 315,895 1,310,749 The movement of allowance for uncollectible receivables for the years ended December 31, 2020, 2021and 2022 are as follows:
Year ended December 31,
2020 2021 2022
RMB RMB RMB
Balance at the beginning of the year 60,679 — —
Current year credit losses 49,231 — 2,539
Current year write off ( 109,910 ) — —
Balance at end of the year — — 2,539 Contract assets consists of the following:
As of December 31,
2021 2022
RMB RMB
Contract assets 186,536 421,469
Less: Allowance for credit losses — —
Contract assets, net 186,536 421,4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6. PREPAID EXPENSES AND OTHER CURRENT ASSETS Prepaid expenses and other current assets consisted of the followings:
As of December 31,
2021 2022
RMB RMB
Security deposits* — 414,400
Advances 19,414 16,452
Others 42,841 41,978
62,255 472,830 *The balances represent security deposits set aside as requested by certain institutional funding partners, held in deposit accounts with the institutional funding partners for provision of the primary guarantee to these funding part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ed of the followings:
As of December 31,
2021 2022
RMB RMB
Leasehold improvement 8,093 8,093
Motor vehicles 1,993 3,038
Electronic equipment 58,561 74,360
Office equipment &amp; furniture 7,226 7,844
Software 1,407 1,407
Total costs 77,280 94,742
Less: accumulated depreciation and amortization ( 68,180 ) ( 75,842 )
Property and equipment, net 9,100 18,900 For the years ended December 31, 2020, 2021 and 2022, depreciation expenses were RMB 20,483 , RMB 13,077 and RMB 7,66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 [Abstract]</t>
        </is>
      </c>
      <c r="B3" s="4" t="inlineStr">
        <is>
          <t xml:space="preserve"> </t>
        </is>
      </c>
    </row>
    <row r="4">
      <c r="A4" s="4" t="inlineStr">
        <is>
          <t>LONG-TERM INVESTMENTS</t>
        </is>
      </c>
      <c r="B4" s="4" t="inlineStr">
        <is>
          <t>8. LONG-TERM INVESTMENTS On January 5, 2021, Noble Fintech disposed its 6 % of the equity interests in Aguila Information, S.A.P.I. de C.V. (“Aguila Information”) to a certain minority shareholder. Following the completion of the transaction, the equity interest of Aguila Information owned by the Group decreased from 51 % to 45 %. The Group thus deconsolidated Aguila Information and applied equity method to account for the investment in Aguila Information. For the years ended December 31, 2021 and 2022, the Group recognized the Group’s proportionate share of the equity investee’s net gain into earnings in the amount of RMB 8,457 and RMB 9,151 in accordance with ASC Topic 323. The Group received dividend return of the long-term equity investment of RMB 2,586 in June 2021. As of December 31, 2021 and 2022, the balance of this investment was RMB 5,819 and RMB 15,078 . As a result of there was disagreement between the Group and Aguila Information on business strategy, the Group determined that the this investment was not recoverable and full impairment amounted to RMB 15,078 was provided in the year ended December 31, 2022. On March 13, 2020, the Group, through its subsidiary, Geerong, and another independent purchaser entered into a share purchase agreement with China Smartpay Group Holdings Limited (“China Smartpay”), pursuant to which, among others, Geerong agreed, subject to certain conditions, to acquire 35 ordinary shares of Keen Best Investment Limited (“Keen Best”), representing 35 % equity interest in Keen Best, a wholly-owned subsidiary of China Smartpay for an amount of RMB 91,957 . Keen Best and its subsidiaries are principally engaged in internet microcredit business in the PRC. On September 29, 2020, the Group closed the acquisition of the shares by offsetting the consideration payable against the receivables held by the Group due from China Smartpay. The difference between the cost of the investment and the underlying equity in net assets, referred as the basis difference, was RMB 1,508 related to equity method goodwill upon acquisition of Keen Best’s equity interest. For the years ended December 31, 2020, 2021 and 2022, the Group recognized the Group’s proportionate share of the equity investee’s net loss into earnings in accordance with ASC Topic 323 in the amount of RMB 822 , RMB 806 and RMB 1,211 , respectively. There is no impairment on the investment as of December 31, 2022. As of December 31, 2021 and 2022, the balance of this investment was RMB 84,709 and RMB 90,497 , respectively. In May 2019, the Group acquired 24.9 % ordinary shares of SG Fintech Holding Joint Stock Company (“SG Fintech”) for cash consideration of RMB 3,400 . In January 2020, the Group acquired additional 24.1 % ordinary shares of SG Fintech for cash consideration of RMB 3,378 . The equity method accounting was applied. SG Fintech is a Vietnam enterprise targeting to explore micro-finance loan products and services to serve the segments that are currently underserved in the market. For the year ended December 31, 2020, the Group recognized the Group’s proportionate share of the equity investee’s net loss into earnings in the amount of RMB 6,687 and recorded an impairment of RMB 49 to fully impair this investment. As of December 31, 2020, 2021 and 2022, the balances were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9. ACQUISITION On April 30, 2021, the Group acquired 95 % equity interests in Shanghai Bweenet for a total consideration of RMB 95,000 . Such consideration is transferred through cash of RMB 8,513 to certain original shareholders and a series of capital injection amounting to RMB 86,487 into Shanghai Bweenet during 2021. As a result of above acquisition, the Group was expected to diversify its business portfolio. The acquisition of Shanghai Bweenet had been accounted for as a business combination and the results of operations of Shanghai Bweenet have been included in the Group’s financial statements from the acquisition date. The Group made estimates and judgments in determining the fair value of acquired assets and liabilities, based on an independent valuation report and management’s experiences with similar assets and liabilities. The allocation of the purchase price is as follows:
Amount
RMB
Cash and cash equivalents 1,145
Accounts receivable 39,952
Inventories 38,590
Prepaid expenses and other current assets 37,474
Short-term loan ( 4,000 )
Accounts payable ( 12,994 )
Payroll and welfare payables ( 337 )
Tax payables 3,600
Accrued expenses and other current liabilities ( 3,430 )
Noncontrolling interests ( 5,000 )
Total Consideration 95,000 Shanghai Bweenet’s net revenue and net loss, included in the Group’s consolidated statements of comprehensive income, for the year ended December 31, 2021 are RMB 26,837 and RMB 1,744 since the acquisition date. Prior to the acquisition, Shanghai Bweenet did not prepare its financial statements in accordance with US GAAP. The Group determined that the cost of reconstructing the financial statement of Shanghai Bweenet for the periods prior to the acquisition outweighed the benefits. Based on an assessment of the financial performance and a comparison of Shanghai Bweenet’s and the Group’s financial performance for the fiscal year prior to the acquisition, the Group did not consider Shanghai Bweenet on its own to be material to the Group. Thus, the Group’s management decided not to present such pro forma financial information with respect to the results of operations of the Group for the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AL OF SHANGHAI CAIYIN</t>
        </is>
      </c>
      <c r="B1" s="2" t="inlineStr">
        <is>
          <t>12 Months Ended</t>
        </is>
      </c>
    </row>
    <row r="2">
      <c r="B2" s="2" t="inlineStr">
        <is>
          <t>Dec. 31, 2022</t>
        </is>
      </c>
    </row>
    <row r="3">
      <c r="A3" s="3" t="inlineStr">
        <is>
          <t>Other Payable Relates To The Disposal Of Subsidiaries [Abstract]</t>
        </is>
      </c>
      <c r="B3" s="4" t="inlineStr">
        <is>
          <t xml:space="preserve"> </t>
        </is>
      </c>
    </row>
    <row r="4">
      <c r="A4" s="4" t="inlineStr">
        <is>
          <t>DISPOSAL OF SUBSIDIARIES</t>
        </is>
      </c>
      <c r="B4" s="4" t="inlineStr">
        <is>
          <t>10. DISPOSAL OF SUBSIDIARIES On December 29, 2021, the Group entered into a sale agreement to transfer its 95 % equity interest held in Shanghai Bweenet, for further focus on its principal business. The 95 % equity was transferred to Shenzhen Rongxinbao, an independent third-party guarantee company, and the consideration was RMB 93,343 , which was net-settled with the payables the Group owed to Shenzhen Rongxinbao in connection with the disposal of Shanghai Caiyin in year 2019. The Group derecognized all the assets, liabilities and equity components of Shanghai Bweenet and no gain or loss was recognized for the transaction. On December 29, 2021, the Group entered into a sale agreement to transfer its 70 % equity interest held in Shanghai Zhundian Enterprise Service Co., Ltd. (“Shanghai Zhundian”) (formerly known as “Shanghai Limahui E-Commerce Co., Ltd”) to Shenzhen Rongxinbao, an independent third-party guarantee company for a consideration of RMB 1,037 , which was net-settled with the payables the Group owed to Shenzhen Rongxinbao in connection with the disposal of Shanghai Caiyin in year 2019. The Group recognized disposal loss of RMB 3,592 for the transaction. On January 5, 2021, Noble Fintech transferred its 6 % of the equity interests in Aguila Information to a certain minority shareholder who did not own the majority interest after the transaction. The Group deconsolidated Aguila Information (see Note 8). As Aguila Information was in net deficit position as of December 31, 2020, the consideration of the transfer was one Mexican Peso. The Group recognized disposal gain of RMB 1,256 for the transaction. In September, 2019, Shanghai Wuxingjia entered into an agreement (the “Agreement”) with Shenzhen Rongxinbao, and Shanghai Jiayin, which wholly owns the equity interest of Shanghai Caiyin. Pursuant to the Agreement, Shanghai Jiayin agreed to transfer all of its equity interest in Shanghai Caiyin to Shenzhen Rongxinbao and the Group revises the terms of its collaboration with Shanghai Caiyin. As a result, the Group deconsolidated Shanghai Caiyin (Note 2(b)). Major line items of Shanghai Caiyin as of August 31, 2019 included cash and cash equivalents, restricted cash, contract assets, liabilities from the investor assurance program and tax payable. As Shanghai Caiyin was in net deficit position as of August 31, 2019 due to its collaboration with the Group, the Group also agreed to waive Shanghai Caiyin’s payables to the Group of RMB 1,973,613 and pay a total transaction price of RMB 1,078,686 , of which RMB 372,085 is contingent upon Shanghai Caiyin’s liability status in the period preceding December 30, 2022 subject to the cap amount of RMB 372,085 , RMB 255,064 and RMB 117,021 on December 30, in each of the three years ending 2022, respectively. The remaining amount of the equity transfer consideration shall be settled through the service fee Shenzhen Rongxinbao collected on behalf of the Group. For the years ended December 31, 2020, 2021 and 2022, “Gain from de-recognition of other payable associated with disposal of Shanghai Caiyin” of RMB 117,021 , RMB 138,043 and RMB 117,021 were derived from the release of contingent consideration payable. As of December 31, 2021 and 2022, the payable related to the disposal of Shanghai Caiyin was RMB 322,028 which consisted of fixed consideration payable of RMB 205,007 and contingent consideration payable of RMB 117,021 , and RMB 188,300 which was fixed consideration payabl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1. SHARE-BASED COMPENSATION The following table presents the classification of the Group’s share-based compensation expenses:
Year ended December 31,
2020 2021 2022
RMB RMB RMB
Origination and servicing 3,167 3,159 2,408
General and administrative 8,870 5,021 33,740
Research and development 10,170 5,461 6,038
Sales and marketing 8,445 1,545 362
Total 30,652 15,186 42,548 Share Options In September 2016, Jiayin Finance approved an employee incentive plan (the “2016 Plan”) and utilized a limited liability partnership (“LLP”) as a vehicle to hold 13,500,000 shares that will be used under the 2016 Plan. The shares were contributed by the Founder, representing 27 % of Jiayin Finance’s total outstanding shares at the time. A company controlled by the Founder is the general partner (“GP”) of the LLP. The purpose of the LLP is to allow employees of the Group to receive share-based incentives. The LLP has no activities other than administrating the 2016 Plan and does not have any employees. On behalf of the Group and subject to approval of board of director of the Company, the Founder, as the controller of LLP has the authority to select the eligible participants to whom awards will be granted; determine the number of shares granted; and establish the terms, conditions and provision of such awards. The 2016 Plan allows the grantees to hold options to purchase LLP shares from the GP or the designated persons to indirectly hold the equity shares of Jiayin Finance. In September 2016, Jiayin Finance granted options to acquire certain LLP shares, equivalent of 13,321,500 ordinary shares of Jiayin Finance with the exercise price of RMB 3.5 per share to employees of the Group pursuant to the 2016 Plan. Options have a 4.5 -year life and vest at 15 %, 25 %, 30 %, and 30 % respectively at March 31, 2017, 2018, 2019 and 2020 respectively. In October 2018, Jiayin Finance granted options to acquire certain LLP shares, equivalent of 2,851,600 ordinary shares of Jiayin Finance with the exercise price of RMB 3.5 per share to employees of the Group pursuant to the 2016 Plan. Options have a 4.5 -year life and vest at 15 %, 25 %, 30 %, and 30 % respectively at March 31, 2019, 2020, 2021 and 2022 respectively. 11. SHARE-BASED COMPENSATION – continued For illustration purposes, all the share information disclosed in this section refers to the shares of Jiayin Finance the grantees are entitled through LLP shares. The additional grants in October 2018 include the 2,851,600 shares from options forfeited in relation to the options granted in September 2016, which were automatically released to the 2016 Plan. The awards are in substance share-based expenses incurred by the controlling Founder on behalf of the Company. The related expenses are reflected in the Group’s consolidated financial statements as share-based compensation expenses with an offsetting to additional paid-in capital. Given the shares owned by the LLP for the purpose of the 2016 Plan are existing outstanding shares of Jiayin Finance, the option does not have dilution effect on income per share (see Note 14). In February 2019, the Group adopted the 2019 Share Incentive Plan (“2019 Plan”), effectively upon the completion of the Company’s initial public offering (“IPO”) to replace the 2016 Plan on a 4:1 ratio. The 2019 Plan contains performance vesting condition related to the operation results of the Group and the business department the grantee belongs to, as well as the grantee’s individual performance. The modification did not result in any incremental value. In connection with the adoption of 2019 Plan, the Group cancelled 2,377,000 and 1,169,000 share options granted in September 2016 and October 2018, respectively. Total unrecognized share-based compensation expense of RMB 39,390 associated with the cancelled options was immediately recognized in the consolidated statement of comprehensive income upon cancellation for the year ended December 31, 2019. In November, 2019, the Group granted four batches options equivalent of 288,000 share options of Jiayin Group with the exercise price of RMB 3.5 per share to employees pursuant to the 2019 Plan. In November, 2020, the Group granted four batches options equivalent of 1,583,000 share options of Jiayin Group with the exercise price of RMB 3.5 per share to employees pursuant to the 2019 Plan. In August, 2021, the Group granted one batch options equivalent of 108,400 share options of Jiayin Group with the exercise price of RMB 3.5 per share to a then employee pursuant to the 2019 Plan. The options were fully exercised in year 2021. The Group uses a binominal pricing model to estimate the fair value of the above options granted under the 2019 Plan. The model requires the input of subjective assumptions including the estimated expected stock price volatility, dividend yield, time to maturity and the exercise multiple. For expected volatilities, as the length of time has been short since Company went to public, the Group has made reference to the historical price volatilities of several comparable companies in the same industry as the Group. For the exercise multiple, it is based on management’s estimation, which the Group believes is representative of the future exercise pattern of the options. The risk-free rate for periods within the contractual life of the option is based on the China or US Government Bond with maturity similar to the maturity of the options as of valuation. The following assumptions were applied to estimate the fair value of the options granted in 2020 at the date of grant:
November 2020
Average risk-free rate of interest 0.23 %- 0.60 %
Estimated volatility rate 49.74 %- 53.91 %
Exercise multiples 2.8
Dividend yield 0.0 %
Time to maturity 0 - 3 years
Fair value per underlying ordinary share RMB 18.33 The weighted average grant date fair value of options granted during the years ended December 31, 2020, 2021 and 2022 was RMB 14.78 per share, RMB 18.60 per share and nil , respectively. 11. SHARE-BASED COMPENSATION – continued The summary of the aggregate option activities and information regarding options outstanding for the years ended as of December 31, 2021 and 2022 is as follows:
Number of Weighted Weighted Aggregate
RMB Years RMB
Options outstanding at December 31, 2021 1,751 3.5 1.91 45,349
Granted — — — —
Exercised ( 637 )
Forfeited ( 220 )
Options outstanding at December 31, 2022 894 3.5 1.27 16,076
Options exercisable at December 31, 2022 488 3.5 0.4 9,229
Options vested or expected to be vested at 894 3.5 1.27 16,076 Total share-based compensation cost for the Share Options amounted to RMB 6,855 for the year ended December 31, 2022. As of December 31, 2022, there was RMB 4,886 in total unrecognized compensation cost, net of estimated forfeitures, related to non-vested stock options, which is expected to be recognized over a weighted average period of 1.27 years. RSUs In September, 2022, the Group granted shares ranging from six to seven batches equivalent of 2,880,000 RSUs of Jiayin Group to employees pursuant to the 2019 Plan. In December, 2022, the Group granted 3 batches shares equivalent of 1,200,000 RSUs of Jiayin Group to employees pursuant to the 2019 Plan. The following table sets forth the Group’s RSUs activities under all incentive plans for the years ended December 31, 2022:
Number of Weighted
RMB
Unvested at December 31, 2021 — —
Granted 4,080 16.69
Vested ( 2,020 ) 16.59
Canceled/Forfeited ( 160 ) 16.66
Unvested at December 31, 2022 1,900 16.72 Total share-based compensation cost for the RSUs amounted to RMB 35,693 for the year ended December 31, 2022. As of December 31, 2022, there was RMB 29,720 unrecognized compensation cost, related to unvested restricted shares, which are to be recognized over a weighted average vesting period of 1.21 years. Total unrecognized compensation cost may be adjusted for future changes in estimated forfeitures. the Group determined the fair value of RSUs based on its stock price on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Income tax expense consists of the following:
Year ended December 31,
2020 2021 2022
RMB RMB RMB
Current income tax expense: 83,216 141,578 177,720
Deferred income tax expense (benefit): 25,595 ( 15,854 ) ( 22,322 )
Total income tax expense 108,811 125,724 155,398 Cayman Islands Jiayin Group Inc. is incorporated in the Cayman Islands. Under the current laws of the Cayman Islands, Jiayin Group Inc. is not subject to income or capital gains taxes. In addition, dividend payments are not subject to withholdings tax in the Cayman Islands. Hong Kong The Company subsidiary, Geerong (HK) Limited, is located in Hong Kong. The first 2.0 million Hong Kong dollars of profits it earned are subject to be taxed at an income tax rate at 8.25 %, while the remaining profits will continue to be taxed at the existing tax rate, 16.5 %. Additionally, payments of dividends by the subsidiary incorporated in Hong Kong to the Company are not subject to any Hong Kong withholding tax. No income tax provision has been made in the consolidated financial statements as it has no assessable income for the years ended December 31, 2020, 2021 and 2022, respectively. 12. INCOME TAXES – continued PRC Under the Law of the People’s Republic of China on Enterprise Income Tax (“EIT Law”), the Group’s subsidiaries and VIEs incorporated in the PRC are subject to statutory rate of 25 %. High-technology enterprises may obtain a preferential tax rate of 15 % provided they meet the related criteria. An enterprise’s qualification as a “high and new technology enterprise” (“HNTE”) is reassessed by the relevant PRC governmental authorities every three years. Geerong Yunke Information Technology Co., Ltd. and Jiayin Shuke Information Technology Co., Ltd. was entitled for a preferential income tax rate of 15 % from 2022 to 2024 as they are qualified as HNTE. Shanghai Chuangzhen Software Co., Ltd. has been qualified as an eligible software enterprise. As a result of this qualification, it is entitled to a tax holiday of a full exemption for year 2020 and 2021 in which its taxable income is greater than zero , followed by a three-year 50 % exemption. Mexico Aguila Information incorporated in Mexico was subject to corporate income tax at 30 %. On January 5, 2021, Aguila Information was deconsolidated by the Group (see Note 8). Indonesia The Group’s subsidiary incorporated in Indonesia is subject to Indonesia Income (“CIT”) law. In accordance with the CIT law, an Indonesian resident is subject to worldwide income tax. Corporate income tax is calculated based on corporate taxable income (income less deductible expenses / expenses after fiscal adjustment), and the applicable CIT rate is 25 %. Based on Government Regulation No.1 Year 2020 Jo No.30 Year 2020, Corporate Income Tax was adjusted from 25% to 22 % for fiscal year 2020 and 2021, and next is adjusted to 20 % for fiscal year 2022. Nigeria The Group’s subsidiary incorporated in Nigeria is subject to Nigerian Company Income Tax (“NCIT”) law. In accordance with the NCIT law, a Nigerian Company is subject to worldwide income tax. Corporate income tax is calculated based on corporate taxable income (income less deductible expenses / expenses after fiscal adjustment), and the applicable NCIT rate is 30 %. The following table sets forth the significant components of the deferred tax assets and deferred tax liabilities:
As of December 31,
2021 2022
RMB RMB
Deferred tax assets
Payroll and welfare payable 10,740 13,908
Accrued expenses 19,920 38,720
Property, plant and equipment 11 —
Unrealised Exchange Difference — 87
Allowance for uncollectible receivables, 53,343 56,436
Net loss carryforward 21,939 23,514
Liabilities related to customer incentive 11,435 11,435
Gross deferred tax assets 117,388 144,100
Valuation allowances ( 68,932 ) ( 73,189 )
Net deferred tax assets 48,456 70,911
Deferred tax liabilities
Property, plant and equipment — ( 133 )
Total deferred tax liabilities — ( 133 )
Deferred tax assets, net 48,456 70,778 12. INCOME TAXES – continued Deferred tax assets and liabilities have been offset where the Group has a legally enforceable right to do so, and intends to settle on a net basis. Changes in valuation allowance are as follows:
Year Ended December 31,
2021 2022
RMB RMB
Balance at beginning of the year ( 4,102 ) ( 68,932 )
Additions ( 68,755 ) ( 4,880 )
Reversals 2,924 623
Disposal of subsidiaries 1,001 —
Balance at end of the year ( 68,932 ) ( 73,189 ) The Group assesses the available positive and negative evidence to estimate if sufficient future taxable income will be generated to use the existing deferred tax asset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On the basis of this evaluation, valuation allowances of RMB 68,932 , and RMB 73,189 have been established for deferred tax assets as of December 31, 2021 and 2022 respectively, based on a more likely than not threshold due to accumulated loss and uncertainty of sufficient profit generated in future years for certain subsidiaries within the Group.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our projections for growth. At December 31, 2022, tax loss carry-forward amounted to RMB 60,128 , and would expire in calendar year 2023 to 2027 if not utilized, while tax loss of RMB 45,640 can be carried forward indefinitely. The Group operates its business through its subsidiaries and VIEs. The Group does not file consolidated tax returns, therefore, losses from individual subsidiaries or the VIEs may not be used to offset other subsidiaries’ or VIEs’ earnings within the Group. In accordance with accounting guidance, all undistributed earnings are presumed to be transferred to the Company and are subject to the withholding taxes. Under U.S. GAAP, undistributed earnings are presumed to be transferred to the Company and are subject to the withholding taxes. Prior December 31, 2022, as the Group had the intent and ability to indefinitely reinvest the PRC subsidiaries’ accumulated profits for expansion of its PRC business, no withholding tax was recorded for those accumulated profits. In March 2023, the Group decided to remit certain percentage of the annual profits of its PRC subsidiaries to their overseas parent company for dividend distribution purposes. The Group will accrue withholding tax liabilities in 2023 based on applicable withholding tax rate for certain percentage of the PRC subsidiaries’ profits to be distributed in 2023.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Group does not accrue deferred tax liabilities on the earnings of the VIEs given that the Group’s VIEs had accumulated deficits as of December 31, 2021 and 2022. 12. INCOME TAXES – continued Reconciliations of the differences between PRC statutory income tax rate and the Group’s effective income tax rate for the years ended December 31, 2020, 2021 and 2022 are as follows:
Year Ended December 31,
2020 2021 2022
RMB RMB RMB
Statutory income tax rate 25.00 % 25.00 % 25.00 %
Non-taxable income — ( 0.28 )% ( 0.71 )%
Reversal of deferred tax liabilities* — ( 9.75 )% —
Non-deductible expense 2.54 % 0.81 % 1.23 %
Disposal of subsidiaries — ( 0.25 )% —
Research and Development expense super deduction ( 0.62 )% ( 0.81 )% ( 2.09 )%
Effect of tax holiday ( 2.12 )% ( 4.74 )% ( 10.99 )%
Different tax rate of entities operating in other 4.86 % 0.28 % 0.55 %
Valuation allowance 0.61 % 11.09 % 0.32 %
True up 0.05 % ( 0.17 )% ( 1.68 )%
Effective tax rate 30.32 % 21.18 % 11.63 % * The collection of revenue related to the legacy P2P lending business was not expected, which led to an increase in the valuation allowance of deferred tax assets related to allowance for accounts receivable and contract assets, along with a reversal of the related deferred tax liability for uncollected revenue. The effect of the tax holiday on the income per share is as follows:
Year Ended December 31,
2020 2021 2022
RMB RMB RMB
Tax saving amount due to HNTE status — — 145,694
Tax saving amount due to Software enterprise 7,527 28,131 1,152
Tax expense amount due to other jurisdiction ( 17,405 ) ( 1,690 ) ( 7,405 )
Income per share effect-basic and diluted ( 0.05 ) 0.12 0.65 A reconciliation of the beginning and ending amount of total unrecognized tax benefits for the years ended December 31, 2021 and 2022 is as follows:
Year Ended December 31,
2021 2022
RMB RMB
Balance at beginning of the year 176,553 211,064
Increase related to current year tax positions 34,511 29,255
Settlement — —
Balance at end of the year 211,064 240,319 The amount of unrecognized tax benefit that if recognized would affect the effective tax rate as of December 31, 2021 and 2022 was RMB 211,064 and RMB 240,319 respectively, which were included in tax payables balance. The Group recognizes interest expenses and penalty charges related to uncertain tax positions as necessary in the provision for income taxes. For the years ended December 31, 2021 and 2022, no interest expense or penalty was accrued in relation to the unrecognized tax benefit. The Group has a liability for accrued interest of nil and nil as of December 31, 2021 and 2022, respectively. ASC 740 states that a tax benefit from an uncertain tax position may be recognized when it is more likely than not that the position will be sustained upon examination, including resolutions of any related appeals or litigation processes, on the basis of the technical merits. The Group record unrecognized tax benefits as liabilities in accordance with ASC 740 and adjust these liabilities when the Group’s judgment changes as a result of the evaluation of new information not previously available.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BALANCE SHEETS ¥ in Thousands, $ in Thousands</t>
        </is>
      </c>
      <c r="B1" s="2" t="inlineStr">
        <is>
          <t>Dec. 31, 2022 USD ($)</t>
        </is>
      </c>
      <c r="C1" s="2" t="inlineStr">
        <is>
          <t>Dec. 31, 2022 CNY (¥)</t>
        </is>
      </c>
      <c r="D1" s="2" t="inlineStr">
        <is>
          <t>Dec. 31, 2021 USD ($)</t>
        </is>
      </c>
      <c r="E1" s="2" t="inlineStr">
        <is>
          <t>Dec. 31, 2021 CNY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194</v>
      </c>
      <c r="C3" s="7" t="n">
        <v>291018</v>
      </c>
      <c r="D3" s="4" t="inlineStr">
        <is>
          <t xml:space="preserve"> </t>
        </is>
      </c>
      <c r="E3" s="7" t="n">
        <v>182551</v>
      </c>
    </row>
    <row r="4">
      <c r="A4" s="4" t="inlineStr">
        <is>
          <t>Restricted cash</t>
        </is>
      </c>
      <c r="B4" s="5" t="n">
        <v>293</v>
      </c>
      <c r="C4" s="5" t="n">
        <v>2023</v>
      </c>
      <c r="D4" s="4" t="inlineStr">
        <is>
          <t xml:space="preserve"> </t>
        </is>
      </c>
      <c r="E4" s="5" t="n">
        <v>2016</v>
      </c>
    </row>
    <row r="5">
      <c r="A5" s="4" t="inlineStr">
        <is>
          <t>Amounts due from related parties, net (net of allowance for credit losses of RMB16,114 and RMB23,579 as of December 31, 2021 and 2022, respectively)</t>
        </is>
      </c>
      <c r="B5" s="5" t="n">
        <v>2574</v>
      </c>
      <c r="C5" s="5" t="n">
        <v>17750</v>
      </c>
      <c r="D5" s="4" t="inlineStr">
        <is>
          <t xml:space="preserve"> </t>
        </is>
      </c>
      <c r="E5" s="5" t="n">
        <v>37017</v>
      </c>
    </row>
    <row r="6">
      <c r="A6" s="4" t="inlineStr">
        <is>
          <t>Accounts receivable and contract assets, net (net of allowance for credit losses of nil and RMB2,539 as of December 31, 2021 and 2022, respectively)</t>
        </is>
      </c>
      <c r="B6" s="5" t="n">
        <v>251148</v>
      </c>
      <c r="C6" s="5" t="n">
        <v>1732218</v>
      </c>
      <c r="D6" s="4" t="inlineStr">
        <is>
          <t xml:space="preserve"> </t>
        </is>
      </c>
      <c r="E6" s="5" t="n">
        <v>502431</v>
      </c>
    </row>
    <row r="7">
      <c r="A7" s="4" t="inlineStr">
        <is>
          <t>Financial assets receivable</t>
        </is>
      </c>
      <c r="B7" s="5" t="n">
        <v>42386</v>
      </c>
      <c r="C7" s="5" t="n">
        <v>292342</v>
      </c>
      <c r="D7" s="4" t="inlineStr">
        <is>
          <t xml:space="preserve"> </t>
        </is>
      </c>
      <c r="E7" s="4" t="inlineStr">
        <is>
          <t xml:space="preserve"> </t>
        </is>
      </c>
    </row>
    <row r="8">
      <c r="A8" s="4" t="inlineStr">
        <is>
          <t>Loans receivable, net (net of allowance for credit losses of RMB27,255 and RMB17,991 as of December 31, 2021 and 2022, respectively)</t>
        </is>
      </c>
      <c r="B8" s="5" t="n">
        <v>457</v>
      </c>
      <c r="C8" s="5" t="n">
        <v>3151</v>
      </c>
      <c r="D8" s="4" t="inlineStr">
        <is>
          <t xml:space="preserve"> </t>
        </is>
      </c>
      <c r="E8" s="5" t="n">
        <v>329</v>
      </c>
    </row>
    <row r="9">
      <c r="A9" s="4" t="inlineStr">
        <is>
          <t>Prepaid expenses and other current assets</t>
        </is>
      </c>
      <c r="B9" s="5" t="n">
        <v>68554</v>
      </c>
      <c r="C9" s="5" t="n">
        <v>472830</v>
      </c>
      <c r="D9" s="4" t="inlineStr">
        <is>
          <t xml:space="preserve"> </t>
        </is>
      </c>
      <c r="E9" s="5" t="n">
        <v>62255</v>
      </c>
    </row>
    <row r="10">
      <c r="A10" s="4" t="inlineStr">
        <is>
          <t>Deferred tax assets , net</t>
        </is>
      </c>
      <c r="B10" s="5" t="n">
        <v>10262</v>
      </c>
      <c r="C10" s="5" t="n">
        <v>70778</v>
      </c>
      <c r="D10" s="4" t="inlineStr">
        <is>
          <t xml:space="preserve"> </t>
        </is>
      </c>
      <c r="E10" s="5" t="n">
        <v>48456</v>
      </c>
    </row>
    <row r="11">
      <c r="A11" s="4" t="inlineStr">
        <is>
          <t>Property and equipment , net</t>
        </is>
      </c>
      <c r="B11" s="5" t="n">
        <v>2740</v>
      </c>
      <c r="C11" s="5" t="n">
        <v>18900</v>
      </c>
      <c r="D11" s="4" t="inlineStr">
        <is>
          <t xml:space="preserve"> </t>
        </is>
      </c>
      <c r="E11" s="5" t="n">
        <v>9100</v>
      </c>
    </row>
    <row r="12">
      <c r="A12" s="4" t="inlineStr">
        <is>
          <t>Right-of-use assets</t>
        </is>
      </c>
      <c r="B12" s="5" t="n">
        <v>4002</v>
      </c>
      <c r="C12" s="5" t="n">
        <v>27604</v>
      </c>
      <c r="D12" s="4" t="inlineStr">
        <is>
          <t xml:space="preserve"> </t>
        </is>
      </c>
      <c r="E12" s="5" t="n">
        <v>35507</v>
      </c>
    </row>
    <row r="13">
      <c r="A13" s="4" t="inlineStr">
        <is>
          <t>Long-term investment</t>
        </is>
      </c>
      <c r="B13" s="5" t="n">
        <v>13121</v>
      </c>
      <c r="C13" s="5" t="n">
        <v>90497</v>
      </c>
      <c r="D13" s="4" t="inlineStr">
        <is>
          <t xml:space="preserve"> </t>
        </is>
      </c>
      <c r="E13" s="5" t="n">
        <v>90528</v>
      </c>
    </row>
    <row r="14">
      <c r="A14" s="4" t="inlineStr">
        <is>
          <t>Other long-term assets</t>
        </is>
      </c>
      <c r="B14" s="5" t="n">
        <v>255</v>
      </c>
      <c r="C14" s="5" t="n">
        <v>1759</v>
      </c>
      <c r="D14" s="4" t="inlineStr">
        <is>
          <t xml:space="preserve"> </t>
        </is>
      </c>
      <c r="E14" s="5" t="n">
        <v>1242</v>
      </c>
    </row>
    <row r="15">
      <c r="A15" s="4" t="inlineStr">
        <is>
          <t>TOTAL ASSETS</t>
        </is>
      </c>
      <c r="B15" s="5" t="n">
        <v>437986</v>
      </c>
      <c r="C15" s="5" t="n">
        <v>3020870</v>
      </c>
      <c r="D15" s="4" t="inlineStr">
        <is>
          <t xml:space="preserve"> </t>
        </is>
      </c>
      <c r="E15" s="5" t="n">
        <v>971432</v>
      </c>
    </row>
    <row r="16">
      <c r="A16" s="3" t="inlineStr">
        <is>
          <t>Liabilities including amounts of the consolidated VIEs without recourse to the Company (Note 2(b)):</t>
        </is>
      </c>
      <c r="B16" s="4" t="inlineStr">
        <is>
          <t xml:space="preserve"> </t>
        </is>
      </c>
      <c r="C16" s="4" t="inlineStr">
        <is>
          <t xml:space="preserve"> </t>
        </is>
      </c>
      <c r="D16" s="4" t="inlineStr">
        <is>
          <t xml:space="preserve"> </t>
        </is>
      </c>
      <c r="E16" s="4" t="inlineStr">
        <is>
          <t xml:space="preserve"> </t>
        </is>
      </c>
    </row>
    <row r="17">
      <c r="A17" s="4" t="inlineStr">
        <is>
          <t>Deferred guarantee income</t>
        </is>
      </c>
      <c r="B17" s="5" t="n">
        <v>40091</v>
      </c>
      <c r="C17" s="5" t="n">
        <v>276518</v>
      </c>
      <c r="D17" s="4" t="inlineStr">
        <is>
          <t xml:space="preserve"> </t>
        </is>
      </c>
      <c r="E17" s="4" t="inlineStr">
        <is>
          <t xml:space="preserve"> </t>
        </is>
      </c>
    </row>
    <row r="18">
      <c r="A18" s="4" t="inlineStr">
        <is>
          <t>Payroll and welfare payables</t>
        </is>
      </c>
      <c r="B18" s="5" t="n">
        <v>11825</v>
      </c>
      <c r="C18" s="5" t="n">
        <v>81558</v>
      </c>
      <c r="D18" s="4" t="inlineStr">
        <is>
          <t xml:space="preserve"> </t>
        </is>
      </c>
      <c r="E18" s="5" t="n">
        <v>56056</v>
      </c>
    </row>
    <row r="19">
      <c r="A19" s="4" t="inlineStr">
        <is>
          <t>Amounts due to related parties</t>
        </is>
      </c>
      <c r="B19" s="5" t="n">
        <v>82</v>
      </c>
      <c r="C19" s="5" t="n">
        <v>566</v>
      </c>
      <c r="D19" s="4" t="inlineStr">
        <is>
          <t xml:space="preserve"> </t>
        </is>
      </c>
      <c r="E19" s="5" t="n">
        <v>4485</v>
      </c>
    </row>
    <row r="20">
      <c r="A20" s="4" t="inlineStr">
        <is>
          <t>Tax payables</t>
        </is>
      </c>
      <c r="B20" s="5" t="n">
        <v>91751</v>
      </c>
      <c r="C20" s="5" t="n">
        <v>632825</v>
      </c>
      <c r="D20" s="4" t="inlineStr">
        <is>
          <t xml:space="preserve"> </t>
        </is>
      </c>
      <c r="E20" s="5" t="n">
        <v>409063</v>
      </c>
    </row>
    <row r="21">
      <c r="A21" s="4" t="inlineStr">
        <is>
          <t>Accrued expenses and other current liabilities</t>
        </is>
      </c>
      <c r="B21" s="5" t="n">
        <v>82953</v>
      </c>
      <c r="C21" s="5" t="n">
        <v>572135</v>
      </c>
      <c r="D21" s="4" t="inlineStr">
        <is>
          <t xml:space="preserve"> </t>
        </is>
      </c>
      <c r="E21" s="5" t="n">
        <v>118808</v>
      </c>
    </row>
    <row r="22">
      <c r="A22" s="4" t="inlineStr">
        <is>
          <t>Other payable related to the disposal of Shanghai Caiyin</t>
        </is>
      </c>
      <c r="B22" s="5" t="n">
        <v>27301</v>
      </c>
      <c r="C22" s="5" t="n">
        <v>188300</v>
      </c>
      <c r="D22" s="4" t="inlineStr">
        <is>
          <t xml:space="preserve"> </t>
        </is>
      </c>
      <c r="E22" s="5" t="n">
        <v>322028</v>
      </c>
    </row>
    <row r="23">
      <c r="A23" s="4" t="inlineStr">
        <is>
          <t>Lease liabilities</t>
        </is>
      </c>
      <c r="B23" s="5" t="n">
        <v>3982</v>
      </c>
      <c r="C23" s="5" t="n">
        <v>27465</v>
      </c>
      <c r="D23" s="4" t="inlineStr">
        <is>
          <t xml:space="preserve"> </t>
        </is>
      </c>
      <c r="E23" s="5" t="n">
        <v>35243</v>
      </c>
    </row>
    <row r="24">
      <c r="A24" s="4" t="inlineStr">
        <is>
          <t>TOTAL LIABILITIES</t>
        </is>
      </c>
      <c r="B24" s="5" t="n">
        <v>257985</v>
      </c>
      <c r="C24" s="5" t="n">
        <v>1779367</v>
      </c>
      <c r="D24" s="4" t="inlineStr">
        <is>
          <t xml:space="preserve"> </t>
        </is>
      </c>
      <c r="E24" s="5" t="n">
        <v>945683</v>
      </c>
    </row>
    <row r="25">
      <c r="A25" s="4" t="inlineStr">
        <is>
          <t>Commitments and Contingencies (Note 18)</t>
        </is>
      </c>
      <c r="B25" s="4" t="inlineStr">
        <is>
          <t xml:space="preserve"> </t>
        </is>
      </c>
      <c r="C25" s="4" t="inlineStr">
        <is>
          <t xml:space="preserve"> </t>
        </is>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Treasury stock (nil and 2,372,596 shares as of December 31, 2021 and December 31, 2022, respectively)</t>
        </is>
      </c>
      <c r="B27" s="5" t="n">
        <v>-1343</v>
      </c>
      <c r="C27" s="5" t="n">
        <v>-9262</v>
      </c>
      <c r="D27" s="4" t="inlineStr">
        <is>
          <t xml:space="preserve"> </t>
        </is>
      </c>
      <c r="E27" s="4" t="inlineStr">
        <is>
          <t xml:space="preserve"> </t>
        </is>
      </c>
    </row>
    <row r="28">
      <c r="A28" s="4" t="inlineStr">
        <is>
          <t>Additional paid-in capital</t>
        </is>
      </c>
      <c r="B28" s="5" t="n">
        <v>126220</v>
      </c>
      <c r="C28" s="5" t="n">
        <v>870562</v>
      </c>
      <c r="D28" s="4" t="inlineStr">
        <is>
          <t xml:space="preserve"> </t>
        </is>
      </c>
      <c r="E28" s="5" t="n">
        <v>840580</v>
      </c>
    </row>
    <row r="29">
      <c r="A29" s="4" t="inlineStr">
        <is>
          <t>(Accumulated deficit) Retained earnings</t>
        </is>
      </c>
      <c r="B29" s="5" t="n">
        <v>55805</v>
      </c>
      <c r="C29" s="5" t="n">
        <v>384896</v>
      </c>
      <c r="D29" s="4" t="inlineStr">
        <is>
          <t xml:space="preserve"> </t>
        </is>
      </c>
      <c r="E29" s="5" t="n">
        <v>-794762</v>
      </c>
    </row>
    <row r="30">
      <c r="A30" s="4" t="inlineStr">
        <is>
          <t>Accumulated other comprehensive loss</t>
        </is>
      </c>
      <c r="B30" s="5" t="n">
        <v>-452</v>
      </c>
      <c r="C30" s="5" t="n">
        <v>-3112</v>
      </c>
      <c r="D30" s="4" t="inlineStr">
        <is>
          <t xml:space="preserve"> </t>
        </is>
      </c>
      <c r="E30" s="5" t="n">
        <v>-17954</v>
      </c>
    </row>
    <row r="31">
      <c r="A31" s="4" t="inlineStr">
        <is>
          <t>Total Jiayin Group shareholder's equity</t>
        </is>
      </c>
      <c r="B31" s="5" t="n">
        <v>180230</v>
      </c>
      <c r="C31" s="5" t="n">
        <v>1243084</v>
      </c>
      <c r="D31" s="4" t="inlineStr">
        <is>
          <t xml:space="preserve"> </t>
        </is>
      </c>
      <c r="E31" s="5" t="n">
        <v>27864</v>
      </c>
    </row>
    <row r="32">
      <c r="A32" s="4" t="inlineStr">
        <is>
          <t>Noncontrolling interests</t>
        </is>
      </c>
      <c r="B32" s="5" t="n">
        <v>-229</v>
      </c>
      <c r="C32" s="5" t="n">
        <v>-1581</v>
      </c>
      <c r="D32" s="4" t="inlineStr">
        <is>
          <t xml:space="preserve"> </t>
        </is>
      </c>
      <c r="E32" s="5" t="n">
        <v>-2115</v>
      </c>
    </row>
    <row r="33">
      <c r="A33" s="4" t="inlineStr">
        <is>
          <t>TOTAL SHAREHOLDERS' EQUITY</t>
        </is>
      </c>
      <c r="B33" s="5" t="n">
        <v>180001</v>
      </c>
      <c r="C33" s="5" t="n">
        <v>1241503</v>
      </c>
      <c r="D33" s="4" t="inlineStr">
        <is>
          <t xml:space="preserve"> </t>
        </is>
      </c>
      <c r="E33" s="5" t="n">
        <v>25749</v>
      </c>
    </row>
    <row r="34">
      <c r="A34" s="4" t="inlineStr">
        <is>
          <t>TOTAL LIABILITIES AND EQUITY</t>
        </is>
      </c>
      <c r="B34" s="5" t="n">
        <v>437986</v>
      </c>
      <c r="C34" s="5" t="n">
        <v>3020870</v>
      </c>
      <c r="D34" s="4" t="inlineStr">
        <is>
          <t xml:space="preserve"> </t>
        </is>
      </c>
      <c r="E34" s="5" t="n">
        <v>971432</v>
      </c>
    </row>
    <row r="35">
      <c r="A35" s="4" t="inlineStr">
        <is>
          <t>Class A Ordinary shares</t>
        </is>
      </c>
      <c r="B35" s="4" t="inlineStr">
        <is>
          <t xml:space="preserve"> </t>
        </is>
      </c>
      <c r="C35" s="4" t="inlineStr">
        <is>
          <t xml:space="preserve"> </t>
        </is>
      </c>
      <c r="D35" s="4" t="inlineStr">
        <is>
          <t xml:space="preserve"> </t>
        </is>
      </c>
      <c r="E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row>
    <row r="37">
      <c r="A37" s="4" t="inlineStr">
        <is>
          <t>Class A ordinary shares (US$0.000000005 par value;108,100,000 shares issued as of December 31, 2021 and December 31, 2022; 108,100,000 and 105,727,404 shares outstanding as of December 31, 2021 and December 31, 2022, respectively)1</t>
        </is>
      </c>
      <c r="B37" s="5" t="n">
        <v>0</v>
      </c>
      <c r="C37" s="5" t="n">
        <v>0</v>
      </c>
      <c r="D37" s="4" t="inlineStr">
        <is>
          <t xml:space="preserve"> </t>
        </is>
      </c>
      <c r="E37" s="5" t="n">
        <v>0</v>
      </c>
    </row>
    <row r="38">
      <c r="A38" s="4" t="inlineStr">
        <is>
          <t>Class B Ordinary shares</t>
        </is>
      </c>
      <c r="B38" s="4" t="inlineStr">
        <is>
          <t xml:space="preserve"> </t>
        </is>
      </c>
      <c r="C38" s="4" t="inlineStr">
        <is>
          <t xml:space="preserve"> </t>
        </is>
      </c>
      <c r="D38" s="4" t="inlineStr">
        <is>
          <t xml:space="preserve"> </t>
        </is>
      </c>
      <c r="E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row>
    <row r="40">
      <c r="A40" s="4" t="inlineStr">
        <is>
          <t>Class A ordinary shares (US$0.000000005 par value;108,100,000 shares issued as of December 31, 2021 and December 31, 2022; 108,100,000 and 105,727,404 shares outstanding as of December 31, 2021 and December 31, 2022, respectively)1</t>
        </is>
      </c>
      <c r="B40" s="6" t="n">
        <v>0</v>
      </c>
      <c r="C40" s="7" t="n">
        <v>0</v>
      </c>
      <c r="D40" s="4" t="inlineStr">
        <is>
          <t xml:space="preserve"> </t>
        </is>
      </c>
      <c r="E40"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 AND TREASURY STOCK</t>
        </is>
      </c>
      <c r="B1" s="2" t="inlineStr">
        <is>
          <t>12 Months Ended</t>
        </is>
      </c>
    </row>
    <row r="2">
      <c r="B2" s="2" t="inlineStr">
        <is>
          <t>Dec. 31, 2022</t>
        </is>
      </c>
    </row>
    <row r="3">
      <c r="A3" s="3" t="inlineStr">
        <is>
          <t>Common Stock [Abstract]</t>
        </is>
      </c>
      <c r="B3" s="4" t="inlineStr">
        <is>
          <t xml:space="preserve"> </t>
        </is>
      </c>
    </row>
    <row r="4">
      <c r="A4" s="4" t="inlineStr">
        <is>
          <t>ORDINARY SHARES AND TREASURY STOCK</t>
        </is>
      </c>
      <c r="B4" s="4" t="inlineStr">
        <is>
          <t>13. ORDINARY SHARES AND TREASURY STOCK On May 10, 2019, the Group completed its IPO on the NASDAQ Global Market. In this offering, 4,025,000 ADSs, representing 16,100,000 ordinary shares, were issued at a price of US$ 10.50 per ADS. The aggregate proceeds received by the Group from the IPO, net of issuance costs, were approximately RMB 234,354 . Upon completion of IPO, the 216,100,000 outstanding ordinary shares with par value of US$ 0.000000005 per share were split into 100,100,000 Class A ordinary shares and 116,000,000 Class B ordinary shares, with each Class A ordinary share being entitled to one vote and each Class B ordinary share being entitled to ten votes on all matters that are subject to shareholder vote. All classes of ordinary shares are entitled to the same dividend right. All of the Class B ordinary shares were held by the Founder of the Company. For the year ended December 31, 2022, the Group repurchased 5,994,368 Class A ordinary shares on the open market for an aggregate cash consideration of US$ 3,454 (RMB 24,012 ). The weighted average price of these shares repurchased was US$ 2.31 per share. As of December 31, 2022, 2,372,596 ordinary shares are considered not outstanding and therefore were accounted for under the cost method and includes such treasury stock as a component of the shareholder’s equity. During the year ended December 31, 2020, 8,000,000 Class B ordinary shares were converted into Class A ordina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2</t>
        </is>
      </c>
    </row>
    <row r="3">
      <c r="A3" s="3" t="inlineStr">
        <is>
          <t>Earnings Per Share [Abstract]</t>
        </is>
      </c>
      <c r="B3" s="4" t="inlineStr">
        <is>
          <t xml:space="preserve"> </t>
        </is>
      </c>
    </row>
    <row r="4">
      <c r="A4" s="4" t="inlineStr">
        <is>
          <t>INCOME PER SHARE</t>
        </is>
      </c>
      <c r="B4" s="4" t="inlineStr">
        <is>
          <t xml:space="preserve">14. INCOME PER SHARE The following table sets forth the computation of basic and diluted net income per share attribute to ordinary shareholders after the stock split:
Year Ended December 31,
2020 2021 2022
RMB RMB RMB
Net income attributable to ordinary shareholders – 252,883 472,086 1,179,658
Weighted average number of ordinary shares 216,100,000 216,100,000 215,259,640
Basic and diluted net income per share 1.17 2.18 5.48 As economic rights and obligations are applied equally to both Class A and Class B ordinary shares, earnings are allocated between the two classes of ordinary shares evenly with the same allocation on a per share basis. The Group does no t have shares with a dilutive effect for the years ended December 31, 2020, 2021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5. LEASES Operating lease assets primarily represents various facilities under non-cancellable operating leases expiring within one to three years. Lease costs are included in origination and servicing expenses, sales and marketing expenses, general and administrative expenses, and research and development expenses, depending on the use of the underlying asset. Operating lease expenses (including fixed lease cost and short-term lease cost) were RMB 26,466 , RMB 17,892 and RMB 29,229 for the years ended December 31, 2020, 2021 and 2022, respectively. Total lease expense related to short-term leases was nil , 109 and 7,158 for the years ended December 31, 2020, 2021 and 2022, respectively. Supplemental consolidated balance sheet information related to leases was as follows:
As of December 31,
2021 2022
Operating leases: RMB RMB
Operating leases right-of-use assets 35,507 27,604
Current portion of lease liabilities 16,908 24,986
Non-current portion of lease liabilities 18,335 2,479
Total operating lease liabilities 35,243 27,465
Weighted average remaining lease term (in years) 2.1 1.2
Weighted average discount rate 4.75 % 4.75 % 15. LEASES – continued Supplemental cash flow information related to leases for the years ended December 31, 2021 and 2022 is as follows:
For the year
2021 2022
RMB RMB
Cash paid for amounts included in measurement of
Operating cash flows from operating leases 16,490 21,977
Non-cash right-of-use assets in exchange for new
Operating leases 47,101 12,655 Maturities of lease payments by year and in the aggregate, under non-cancellable operating leases with terms in excess of one year as of December 31, 2022 are as follows:
RMB
2023 25,780
2024 2,433
2025 and thereafter —
Total lease payment 28,213
Less imputed interest ( 748 )
Total 27,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CURRENT LIABILITIES</t>
        </is>
      </c>
      <c r="B4" s="4" t="inlineStr">
        <is>
          <t>16. ACCRUED EXPENSES AND OTHER CURRENT LIABILITIES Accrued expenses and other current liabilities consisted of the followings:
As of December 31,
2021 2022
RMB RMB
Deposits* — 287,001
Accrued expenses 89,329 254,943
Others 29,479 30,191
118,808 572,135 The balances represent deposits held by the Group related to the back-to-back guarantee arrangement from an asset management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7. RELATED PARTY TRANSACTIONS The table below sets forth the major related parties and their relationships with the Group, with which the Group entered into transactions during the years ended December 31, 2020, 2021 and December 31, 2022:
Name of related parties Relationship with The Group
Microcredit Company (Chongqing) Ltd. (“Massnet Microcredit”) Affiliate enterprise
Shanghai Jiayin Finance Services Co., Ltd. Entity controlled by Mr. Yan, the Founder and Chairman of the Group
Jiayin (Shanghai) Finance Information Service Co., Ltd. (“Jiayin (Shanghai)”) Entity controlled by Mr. Yan, the Founder and Chairman of the Group
Shanghai Jiayin Zhuoyue Wealth Management Co., Ltd. (“Jiayin Zhuoyue”) Entity controlled by Mr. Yan, the Founder and Chairman of the Group
Kailiantong Payment Service Co., Ltd. (“Kailiantong”) Entity influenced by Mr. Yan the Founder and Chairman of the Group
GAYANG (Hongkong) Co., Ltd. (“GAYANG”) Entity controlled by Mr. Yan, the Founder and Chairman of the Group
Jiayin Financial Leasing (Shanghai) Co., Ltd. (“Jiayin Financial Leasing”) Entity controlled by Mr. Yan, the Founder and Chairman of the Group
Aguila Information, S.A.P.I. de C.V. (“Aguila Information”) Subsidiary of Company’s equity investee
Limahui Technology Co. Ltd. (“Limahui”) Entity influenced by Mr. Guanglin Zhang, the director of the Group
Subsidiary shareholder The minority shareholders of the subsidiaries of the Group
Subsidiary director The director of the subsidiary of the Group 17. RELATED PARTY TRANSACTIONS - continued The Group entered into the following transactions with its related parties:
Year ended December 31,
2020 2021 2022
RMB RMB RMB
Services provided by related parties:
Jiayin Zhuoyue (1) 55,207 77,048 122,946
Jiayin (Shanghai) (1) 9,004 — —
Shanghai Jiayin (2) 5,845 — 12,474
Limahui (3) 425 — —
Total 70,481 77,048 135,420
Services provided to related parties
Aguila Information (4) — 34,619 6,567
Kailiantong (5) 6,209 — —
Total 6,209 34,619 6,567
Year ended December 31,
2020 2021 2022
RMB RMB RMB
Loans to related parties:
Jiayin Financial Leasing (6) — 70,000 —
Massnet Microcredit (7) — 54,000 —
Shanghai Jiayin (8) — 47,840 35,000
GAYANG (9) — 31,306 17,243
Aguila Information (10) — — 4,173
Subsidiary shareholder (8) 463 — —
Subsidiary director (11) 79 — —
Total 542 203,146 56,416
Loans from related parties
Shanghai Jiayin (8) — 15,000 —
Subsidiary shareholder (12) 3,113 — —
Total 3,113 15,000 — 17. RELATED PARTY TRANSACTIONS - continued (1) Jiayin Zhuoyue refers investors to the Group and charged referral service fees. Jiayin (Shanghai) referred borrowers to the Group and charged referral service fees, and was no longer our related party since August 2020 due to the change of shareholder. (2) Shanghai Jiayin rented office space to the Group and charged other related service fee, which is calculated dependent on its usage of the underlying office space. In April 2022, the Group entered into a sublease agreement with Shanghai Jiayin for Shanghai Jiayin and its affiliated companies' working areas located in the same building as the Group's principal executive offices. The lease period was 12 months and was extended to another year automatically. The Group rented 2,916 square foot from Shanghai Jiayin for the period before August 2022, and 2,400 square foot for the period starting from August 2022. As of December 31, 2022, the Group recognized RMB 5,679 right of use assets and RMB 6,600 lease liabilities, respectively. (3) Limahui primarily provided internet catering service for employees of the Group and charged corresponding service fees. Mr. Guanglin Zhang has significant influence over Limahui in the first three quarters of 2020. (4) The Group provides business and operational support services to Aguila Information and charged corresponding service fees. On January 5, 2021, Aguila Information was deconsolidated by the Group and deemed as our related party (see Note 8). (5) The Group provided referral service to Kailiantong and charged loan facilitation fees. Our Founder, Mr. Dinggui Yan, partially disposed of his investment over China Smartpay in September 2020, and therefore Mr. Dinggui Yan lost the significant influence over China Smartpay thereafter. As Kailiantong was wholly owned by China Smartpay, Kailiantong was no longer deemed as our related party as of October 2020. (6) The amounts represent non-interest bearing loans to related parties in 2021 for the daily operation, which were fully collected in 2021. (7) The Group provided non-interest bearing loan of RMB 54 million to Massnet Microcredit, which was fully collected in May, 2021. (8) The amount represents loans which are non-interest bearing, unsecured, and due on demand, and were fully collected as of December 31, 2021 and 2022. (9) The amount represents loans to GAYANG in 2021 and 2022. In 2021, the loans comprise non-interest bearing loan of RMB 20,664 and interest bearing loan with principal of RMB 10,642 and fixed annual interest rate of 8 %. In 2021, RMB 11,471 of non-interest bearing loan has been collected and RMB 171 interest has been accrued. In 2022, the amount represents interest bearing loan with principal of RMB 17,243 and fixed interest rate of 8 % after a three-months free of interest duration . In 2022, RMB 9,193 of non-interest bearing loan and RMB 1,408 of interest bearing loan has been collected and RMB 638 interest has been accrued. (10) The amount represents non-interest bearing loans to Aguila Information in 2022, which were fully collected as of December 31, 2022. (11) The amount represents loans to the minority director of the subsidiary PT. Jayindo Fintek Pratama since November 2020 with principal of RMB 79 and annual interest rate of 6 %. (12) The amount represents loans from minority shareholders of Aguila Information in 2020. As the Aguila Information was deconsolidated by the Group in 2021, its minority shareholders were no longer deemed as our related parties. 17. RELATED PARTY TRANSACTIONS - continued The following table present amounts due from and due to related parties as of December 31, 2020 and 2021:
As of December 31,
2021 2022
RMB RMB
Amounts due from related parties
Subsidiary shareholder 4 7
Aguila Information 16,507 —
GAYANG 20,006 17,243
Shanghai Jiayin 500 500
Total 37,017 17,750
Amounts due to related parties
Jiayin Zhuoyue 4,485 408
Shanghai Jiayin — 158
Total 4,485 566 Amounts due from related parties primarily consist of loans to related parties and service fees receivable from related parties. As of December 31, 2021, the Group accrued credit losses of RMB 16,114 for outstanding receivables from Aguila Information based on subsequent collection analysis. Such credit loss is included in allowance for uncollectible receivables, contract assets, loans receivable and others for the year ended December 31, 2021. As of December 31, 2022, the Group accrued credit losses of RMB 10,043 for outstanding receivables from GAYANG based on subsequent collection analysis and reversed credit losses of RMB 3,905 for outstanding receivables from Aguila Information based on the collection in 2022. Such credit loss is included in allowance for uncollectible receivables, contract assets, loans receivable and others for the year ended December 31, 2022. Amounts due to related parties primarily consist of the amount of service fees payable to related parties from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Capital and other commitments The Group did not have significant capital, other commitments or long term obligations as of December 31, 2022. As of December 31, 2022, the fair value of guarantees was not material. See Note 2(k). Contingencies On September 11, 2020, a securities class action complaint was filed against us and our officers and directors in the Supreme Court of the State of New York, County of New York. An amended complaint was filed on February 1, 2021, which added as defendants the underwriters for our initial public offering. The plaintiff asserted claims under Sections 11 and 15 of the Securities Act of 1933 based on purported misstatements and omissions in Form F-1 registration statement for our initial public offering. The plaintiff brought his claims individually and on behalf of all other persons who acquired our American Depositary Shares pursuant and/or traceable to our initial public offering, and seeks compensatory damages, rescission, injunctive relief, and costs and expenses, including attorneys’ fees and expert fees in unidentified amounts. On August 15, 2022, the Court entered an order of preliminary approval of a settlement in the Action. The Court has approved the settlement and the case has been dismissed. Under the terms of the settlement, we paid an aggregate of US$ 2.0 million in 2022 as a full and final settlement to resolve all claims that arise out of or relate to the subject matter of the class action as to all parties involved in the action, which were fully accrued as a deduction of other income, net in the financial statements. Other than the foregoing, the Group are currently not a party to any material legal or administrative proceedings. The Group may from time to time be subject to various legal or administrative claims and proceedings arising in the ordinary course of business. Litigation or any other legal or administrative proceeding, regardless of the outcome, is likely to result in substantial cost and diversion of the Group’s resources, including the Group’s management’s time and atten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19. RESTRICTED NET ASSETS The Company’s ability to pay dividends is primarily dependent on the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 of their after tax profits on an individual company basis as determined under PRC accounting standards to the statutory reserve and has the right to discontinue allocations to the statutory reserve if such reserve has reached 50 % of registered capital on an individual company basis. In addition, the registered capital of the PRC entities is also restricted. Amounts restricted that include paid in capital and statutory reserve funds, as determined pursuant to PRC GAAP, is RMB 238,201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On April 4, 2023, Jiayin Finance entered into a share acquisition framework agreement (the “Agreement”) with Shenzhen Rongxinbao. Pursuant to the Agreement, Jiayin Finance agreed to transfer its 100 % equity interest of Fujian Zhuoqun to Shenzhen Rongxinbao for an aggregate consideration of RMB 395.0 million, with February 28, 2023 as the base date of valuation (the “base transaction consideration”). The profit and loss of Fujian Zhuoqun during the transitional period from the base date of valuation to the closing date of the proposed transaction belong to the Group and will be settled in cash or any other form as determined by both parties. The base transaction consideration of RMB 395.0 million will be satisfied in the following manners: (i) approximately RMB 316.2 million will be settled with the payables the Group owed to Fujian Zhuoqun as a result of the intercompany balances occurred before the proposed transaction, (ii) approximately RMB 78.7 million will be settled with the payables the Group owed to Shenzhen Rongxinbao in connection with the disposal of Shanghai Caiyin in 2019, and (iii) the rest will be paid in cash or any other form as determined by both parties. The closing of the proposed transaction is subject to certain customary conditions, including completion of satisfactory due diligence. Following the completion of the proposed transaction, Jiayin Finance will not own any equity interest in Fujian Zhuoqun. On April 19, 2023, the Group granted 3,160,000 RSUs to certain employees. The RSUs shall vest over a period of four years . The RSUs have no expiration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S SCHEDULE I</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FINANCIAL STATEMENTS SCHEDULE I</t>
        </is>
      </c>
      <c r="B4" s="4" t="inlineStr">
        <is>
          <t xml:space="preserve">JIAYIN GROUP INC. ADDITIONAL INFORMATION—FINAN CIAL STATEMENTS SCHEDULE I CONDENSED FINANCIAL INFORMATION OF PARENT COMPANY BALANCE SHEETS (AMOUNT IN THOUSANDS, EXCEPT SHARE AND SHARE RELATED DATA)
As of December 31,
2021 2022
RMB RMB US$
Assets
Current assets
Cash and cash equivalents 7,861 8,567 1,242
Amounts due from subsidiaries and VIEs 173,310 167,571 24,296
Prepaid and other current assets 2,838 3,248 471
Total current assets 184,009 179,386 26,009
Investments in subsidiaries and VIEs ( 155,566 ) 1,087,634 157,692
Total assets 28,443 1,267,020 183,701
Liabilities
Current Liabilities
Amounts due to subsidiaries and VIEs — 13,458 1,951
Accrued expenses and other current liabilities 579 10,478 1,520
Total liabilities 579 23,936 3,471
Equity
Ordinary shares — — —
Treasury stock — ( 9,262 ) ( 1,343 )
Additional paid-in capital 840,580 870,562 126,220
(Accumulated deficit) retained earnings ( 794,762 ) 384,896 55,805
Accumulated other comprehensive loss ( 17,954 ) ( 3,112 ) ( 452 )
Total equity 27,864 1,243,084 180,230
Total liabilities and equity 28,443 1,267,020 183,701 JIAYIN GROUP INC. ADDITIONAL INFORMATION—FINANCIAL STATEMENTS SCHEDULE I CONDENSED FINANCIAL INFORMATION OF PARENT COMPANY STATEMENTS OF COMPREHENSIVE INCOME (AMOUNT IN THOUSANDS, EXCEPT SHARE AND SHARE RELATED DATA)
Year ended December 31,
2020 2021 2022
RMB RMB RMB US$
Operating cost and expenses:
General and administrative ( 6,740 ) ( 6,979 ) ( 6,494 ) ( 942 )
Total operating cost and expenses ( 6,740 ) ( 6,979 ) ( 6,494 ) ( 942 )
Loss from operations ( 6,740 ) ( 6,979 ) ( 6,494 ) ( 942 )
Interest income (expense), net 7,701 ( 1 ) ( 76 ) ( 11 )
Other expenses, net ( 67,169 ) ( 154 ) ( 13,445 ) ( 1,949 )
Loss before income tax expense and equity in earnings subsidiaries and VIEs ( 66,208 ) ( 7,134 ) ( 20,015 ) ( 2,902 )
Income tax expense — — — —
Equity in earnings of subsidiaries and VIEs 319,091 479,220 1,199,673 173,936
Net income 252,883 472,086 1,179,658 171,034
Other comprehensive income, net of tax of nil
Foreign currency translation adjustments ( 13,286 ) ( 5,137 ) 14,842 2,152
Other comprehensive (loss) income ( 13,286 ) ( 5,137 ) 14,842 2,152
Comprehensive income 239,597 466,949 1,194,500 173,186 JIAYIN GROUP INC. ADDITIONAL INFORMATION—FINANCIAL STATEMENTS SCHEDULE I CONDENSED STATEMENTS OF PARENT COMPANY CASH FLOW STATEMENTS (AMOUNT IN THOUSANDS, EXCEPT FOR SHARE AND PER SHARE DATA
Year ended December 31,
2020 2021 2022
RMB RMB RMB US$
Cash flows from operating activities
Net income 252,883 472,086 1,179,658 171,034
Adjustments to reconcile net income to net cash
Share of results of subsidiaries and VIEs ( 319,091 ) ( 479,220 ) ( 1,199,673 ) ( 173,936 )
Depreciation and amortization 2,675 2,597 2,293 332
Impairment of short-term investment 67,169 — — —
Changes in operating assets and liabilities:
Amounts due from subsidiaries and VIEs ( 35,702 ) ( 5,994 ) ( 2,151 ) ( 312 )
Prepaid and other current assets ( 2,413 ) 18 ( 2,680 ) ( 388 )
Accrued expenses and other current liabilities ( 3,548 ) ( 1,804 ) 636 92
Net cash used in operating activities ( 38,027 ) ( 12,317 ) ( 21,917 ) ( 3,178 )
Cash flows from investing activities
Cash collected from loan to related parties 37,372 — — —
Net cash provided by investing activities 37,372 — — —
Cash flows from financing activities
Proceeds from exercise of options 6,982 3,296 8,783 1,273
Net cash provided by financing activities 6,982 3,296 8,783 1,273
Effect of foreign exchange rate changes on ( 12,337 ) ( 4,331 ) 13,840 2,007
Net increase (decrease) in cash and cash equivalents ( 6,010 ) ( 13,352 ) 706 102
Cash and cash equivalents at beginning of year 27,223 21,213 7,861 1,140
Cash and cash equivalents at end of the year 21,213 7,861 8,567 1,242 JIAYIN GROUP INC. ADDITIONAL INFORMATION—FINANCIAL STATEMENTS SCHEDULE I NOTES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As disclosed in Note 1 to the consolidated financial statements, the Company was incorporated on December 21, 2017 in the Cayman Islands to be the holding company of the Group. The Company undertook a series of transactions to redomicile its business from PRC to the Cayman Islands. The Company has presented Schedule I as if Cayman Islands parent company has been incorporated on January 1, 2017. 3. The condensed financial information has been prepared using the same accounting policies as set out in the consolidated financial statements except that the equity method has been used to account for investments in its subsidiaries and VIEs. The Company records its investments in subsidiaries and VIEs under the equity method of accounting as prescribed in ASC Topic 323, Investments—Equity Method and Joint Ventures. Such investments are presented on the Condensed Balance Sheets as “Investment in subsidiaries and VIEs” and share of their earnings as “Equity in earnings of subsidiaries and VIEs” on the Condensed Statements of Comprehensive Income. 4. Certain information and footnote disclosures normally included in financial statements prepared in accordance with U.S. GAAP have been condensed or omitted. The footnote disclosure certain supplemental information relating to the operations of the Company and, as such, these statements should be read in conjunction with the notes to the accompanying Consolidated Financial Statements. 5. As of December 31, 2021 and 2022, there were no material contingencies, significant provisions of long-term obligations, mandatory dividend or redemption requirements of redeemable stocks or guarantees of the Company. 6. Translations of balances in the additional financial information of Parent Company- Financial Statements Schedule I from RMB into US$ as of and for the year ended December 31, 2022 are solely for the convenience of the readers and were calculated at the rate of US$1.00= RMB 6.8972 , representing the noon buying rate set forth in the H.10 statistical release of the U.S. Federal Reserve Board on December 30, 2022. No representation is made that the RMB amounts could have been, or could be, converted, realized or settled into US$ at that rate or at any other r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of the Group have been prepared in accordance with accounting principles generally accepted in the United States of America (“U.S. GAAP”). </t>
        </is>
      </c>
    </row>
    <row r="5">
      <c r="A5" s="4" t="inlineStr">
        <is>
          <t>Principles of consolidation</t>
        </is>
      </c>
      <c r="B5" s="4" t="inlineStr">
        <is>
          <t xml:space="preserve">(b) Principles of consolidation The consolidated financial statements include the financial information of the Company, its wholly owned subsidiaries and its consolidated VIEs. All intercompany balances and transactions have been eliminated upon consolidation. Variable interest entity The VIE Arrangement with Shanghai Caiyin In September 2015, Shanghai Caiyin Asset Management Co., Ltd (“Shanghai Caiyin”) was established by Mr. Yan (the “Founder”) to provide the guarantee services to the loans facilitated through Shanghai Wuxingjia. Upon formation, Shanghai Caiyin entered into an agreement with Shanghai Wuxingjia through which Shanghai Wuxingjia has the power to direct the activities that most significantly affects the economic performance of Shanghai Caiyin and would be able to receive the economic benefits of Shanghai Caiyin that could be significant to Shanghai Caiyin. Therefore, Shanghai Wuxingjia was considered the primary beneficiary of Shanghai Caiyin and consolidated Shanghai Caiyin. Pursuant to this amendment agreement entered between Shanghai Wuxingjia and Shanghai Caiyin as part of the business transformation of the Group, starting from September 1, 2019, Shanghai Wuxingjia was no longer considered as the primary beneficiary of Shanghai Caiyin and Shanghai Caiyin was deconsolidated by the Group. On September 16, 2019, Shanghai Caiyin was disposed to a third-party company, Shenzhen Rongxinbao Non-financial Guarantee Co., Ltd. (“Shenzhen Rongxinbao”) (See Note 10). 2. SUMMARY OF SIGNIFICANT ACCOUNTING POLICIES - continued (b) Principles of consolidation - continued Variable interest entity - continued The VIE Arrangement with Shanghai Kunjia, the WFOE As PRC laws and regulations prohibit and restrict foreign ownership of internet value added businesses, the Company operates its business, primarily through the VIEs. In June 2018, the Company, through its wholly owned foreign invested subsidiary, Shanghai Kunjia or WFOE, entered into a series of contractual arrangements (“VIE agreements”) with Jiayin Finance and its respective shareholders that enable the Company to (1) have power to direct the activities that most significantly affects the economic performance of the VIE and its subsidiary, and (2) receive the economic benefits of the VIE and its subsidiary that could be significant to the VIE and its subsidiary. Despite the lack of technical majority direct voting interest, there exists a parent subsidiary relationship between Shanghai Kunjia and the VIE and its subsidiary through the aforementioned agreements. The following is a summary of the VIE agreements: The agreements that provide the Company effective control over the VIE and its subsidiary include: Powers of Attorney: Pursuant to the Power of Attorney, each of the four shareholders have signed power of attorney with WFOE to irrevocably authorize the board of directors / Executive Directors of WFOE and their successors to act as his or her attorney-in-fact to exercise all of his or her rights as a shareholder of Jiayin Finance including, but not limited to, the right (1) to make and sign the relevant shareholders’ general meeting decision on behalf of the shareholders of Jiayin Finance; (2) in accordance with the law and Jiayin Finance’s Charter of shareholders exercise the right to enjoy all the rights of shareholders , including but not limited to the right of shareholders to vote, sell or transfer or pledge or dispose of all or any part of Jiayin Finance’s shares; and (3) designate and appoint the legal representative, chairman, director, supervisor, general manager and other senior management of Jiayin Finance as the authorized representative of the Group. This power of attorney is irrevocable and continues to be in force during the period when the authorized person is a shareholder of WFOE, from the date of signature of this power of attorney. Exclusive Purchase Agreement: Pursuant to the Exclusive Purchase Agreement among WFOE, Jiayin Finance and the four shareholders of Jiayin Finance, the four shareholders and Jiayin Finance shall irrevocably grant WFOE, to purchase or appoint one or more persons from WFOE at any time to purchase all or part of the shares which is not subject to legal restriction or assets held by the four shareholders or Jiayin Finance. Except for WFOE and the designated person, no third party shall have the right to purchase shares and assets or other shares and assets related to the four shareholders. The consideration of the purchase should be RMB 1 or the lowest price permitted by the PRC laws. The effective time period of this agreement is ten years , and will be automatically extended to further years. The agreements that transfer economic benefits to the Company include: Exclusive Consultation and Service Agreement: Pursuant to the Exclusive Consultation and Service Agreement between WFOE and Jiayin Finance, WFOE has the exclusive right to provide Jiayin Finance with consulting and other services. Without WFOE’s prior written consent, Jiayin Finance may not accept any services subject to this agreement from any third party. WFOE has the right to determine the service fee to be charged to Jiayin Finance under this agreement by considering, among other things, the complexity of the services, the actual cost that may be incurred for providing such services, as well as the value and comparable price on the market of the service provided. WFOE will have the exclusive ownership of all intellectual property rights created as a result of the performance of this agreement. Unless WFOE terminates this agreement in advance or otherwise provided by law, this agreement will remain effective for ten years and shall automatically extend the term of this agreement prior to its expiration. Jiayin Finance may not terminate this agreement unilaterally. 2. SUMMARY OF SIGNIFICANT ACCOUNTING POLICIES - continued (b) Principles of consolidation - continued Variable interest entity - continued The VIE Arrangement with Shanghai Kunjia, the WFOE - continued Equity Pledge Agreement: Pursuant to the Equity Pledge Agreement among WFOE, Jiayin Finance and the four shareholders, in order to ensure that Jiayin Finance and its shareholders will fulfill the obligations under the power of attorney, the exclusive consultation and service agreement, and the exclusive purchase agreement (collectively “the Main Agreement”), the four shareholders have pledged 100 % equity interest in Jiayin Finance to WFOE. According to the Main Agreement, the pledgee has the right to charge the service fee to Jiayin Finance. Those shareholders and WFOE also agree that without a prior written consent of the pledgee, they shall not transfer the shares or set up any pledge or other form of guarantee which may affect the rights and interests of the pledgee. These contractual arrangements allow the Company, through its wholly owned subsidiary WFOE, to effectively control the VIEs, and to derive substantially all of the economic benefits from them. Accordingly, the Company has consolidated the financial results of the VIEs.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Group’s operating licenses; • levy fines on the Group; • confiscate any of the Group’s net income that they deem to be obtained through illegal operations; • shut down the Group’s services; • discontinue or restrict the Group’s operations in China; • impose conditions or requirements with which the Group may not be able to comply; • require the Group to change corporate structure and contractual arrangements; • restrict or prohibit the use of the proceeds from overseas offerings to finance the Company’s PRC consolidated VIEs’ business and operations; and • take other regulatory or enforcement actions that could be harmful to the Group’s business. 2. SUMMARY OF SIGNIFICANT ACCOUNTING POLICIES - continued (b) Principles of consolidation - continued Variable interest entity - continued The VIE Arrangement with Shanghai Kunjia, the WFOE - continued The following condensed financial statement balances and amounts of the Company’s VIEs, were included in the accompanying consolidated financial statements after the elimination of intercompany balances and transactions among the Company, its subsidiaries and its VIEs.
As of December 31,
2021 2022
RMB RMB
Cash and cash equivalents 14,759 16,294
Restricted cash 2,016 2,023
Amounts due from related parties 504 507
Financial Assets receivable — 53,373
Accounts receivable, net 30,846 71,184
Prepaid expenses and other current assets 39,109 125,647
Deferred tax assets, net 24,615 26,914
Property and equipment, net 2,372 8,123
Right-of-use assets 24,430 14,297
Other long-term assets 1,103 242
TOTAL ASSETS 139,754 318,604
Deferred guarantee income — 51,079
Payroll and welfare payables 28,057 35,900
Amounts due to related parties 4,485 566
Tax payables 272,964 286,705
Accrued expenses and other current liabilities 46,675 183,442
Other payable related to the disposal of Shanghai 322,028 188,300
Lease liabilities 24,752 14,598
TOTAL LIABILITIES 698,961 760,590
Year ended December 31,
2020 2021 2022
RMB RMB RMB
Net revenue 624,868 680,790 972,029
Operating income (expense) 230,415 ( 15,802 ) 52,204
Net income 254,283 89,149 164,741
Net cash (used in) provided by operating activities ( 40,071 ) 98,486 8,807
Net cash used in investing activities ( 62 ) ( 96,180 ) ( 7,265 )
Net cash used in financing activities — — — The VIEs contributed 48 %, 38 % and 30 % of the Group’s consolidated revenue for years ended December 31, 2020, 2021 and 2022. As of December 31, 2021 and 2022, the VIEs accounted for an aggregate of 14 % and 11 % of the consolidated total assets, and 74 % and 43 % of the consolidated total liabilities, respectively.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s through loans to the shareholders of the VIEs or entrustment loans to the VIEs. 2. SUMMARY OF SIGNIFICANT ACCOUNTING POLICIES - continued (b) Principles of consolidation - continued Variable interest entity - continued The VIE Arrangement with Shanghai Kunjia, the WFOE - continued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See Note 19 for disclosure of restricted net assets.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expected credit loss for financial guarantee in scope of ASC 326, allowance for financial assets receivable, loan receivables, accounts receivables and contract assets, amount due from related parties, and others, valuation allowances for deferred tax assets, valuation of share-based awards, fair value measurement and impairment of investment, discount rate used to measure lease liabilities, variable consideration for revenue recognition. </t>
        </is>
      </c>
    </row>
    <row r="7">
      <c r="A7" s="4" t="inlineStr">
        <is>
          <t>Fair value</t>
        </is>
      </c>
      <c r="B7" s="4" t="inlineStr">
        <is>
          <t xml:space="preserve">(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mounts due from/to related parties, accounts receivable and contract assets, financial assets receivable, loans receivable, prepaid expenses and other assets, deferred guarantee income and other liabilities are recorded at cost which approximate their fair value mainly due to the short-term nature of these instruments. The Group does not have any assets or liabilities that are recorded at fair value subsequent to initial recognition on a recurring basis other than the short-term investment in convertible debt accounted for as available-for-sale debt security, which is classified as a level 2 fair value measurement. As of December 31, 2021 and 2022, the carrying amount of the short-term investment is approximate to its fair value. The Group does not have any assets or liabilities measured at fair value on a non-recurring basis during the periods presented. </t>
        </is>
      </c>
    </row>
    <row r="8">
      <c r="A8" s="4" t="inlineStr">
        <is>
          <t>Certain risks and concentrations</t>
        </is>
      </c>
      <c r="B8" s="4" t="inlineStr">
        <is>
          <t>(e) Certain risks and concentrations Financial instrument that potentially exposes the Group to significant concentration of credit risk primarily includes cash and cash equivalents, restricted cash, accounts receivable and contract assets, financial assets receivable, loans receivable, and amounts due from related parties. As of December 31, 2021 and 2022, there were 69 % and 89 % of the Group’s cash and cash equivalents and restricted cash held in major financial institutions located in the PRC, respectively, and the rest were held in overseas major financial institutions which management considers to be of high credit quality. Accounts receivable, contract assets and financial assets receivable are typically unsecured and are derived from revenue earned from customers in the PRC. The risk with respect to accounts receivable and contract assets, and financial assets receivable is mitigated by credit evaluations The Group performs on its customers and its ongoing monitoring process of outstanding balances. Credit risk of loans receivable is controlled by the application of credit approvals, credit limits and monitoring procedures. For the year ended December 31, 2022, Customer A contributed 11 % of total net revenue of the Group. As of December 31, 2022, Customer A accounted for 15 % of accounts receivable and contract assets.</t>
        </is>
      </c>
    </row>
    <row r="9">
      <c r="A9" s="4" t="inlineStr">
        <is>
          <t>Foreign currency risk</t>
        </is>
      </c>
      <c r="B9" s="4" t="inlineStr">
        <is>
          <t xml:space="preserve">(f) Foreign currency risk The Renminbi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127,902 and RMB 257,041 as of December 31, 2021 and 2022, respectively. </t>
        </is>
      </c>
    </row>
    <row r="10">
      <c r="A10" s="4" t="inlineStr">
        <is>
          <t>Foreign currency translation</t>
        </is>
      </c>
      <c r="B10" s="4" t="inlineStr">
        <is>
          <t xml:space="preserve">(g) Foreign currency translation The functional currency of the Group dollars (“US$”). The functional currency of the Group’s subsidiaries and VIEs in the PRC is Renminbi (“RMB”). The functional currency of subsidiaries outside of PRC is typically their local currency. The determination of the respective functional currency is based on the criteria stated in Accounting Standard Codification (“ASC”) Topic 830, Foreign Currency Matters. The Group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t>
        </is>
      </c>
    </row>
    <row r="11">
      <c r="A11" s="4" t="inlineStr">
        <is>
          <t>Convenience translation</t>
        </is>
      </c>
      <c r="B11" s="4" t="inlineStr">
        <is>
          <t xml:space="preserve">(h) Convenience translation The Group’s financial statements are stated in RMB. Translations of balances in the consolidated balance sheets, and the related consolidated statements of comprehensive income, shareholders’ equity and cash flows from RMB into US dollars as of and for the year ended December 31, 2022 are included solely for the convenience of the readers and have been made at the rate of US$1.00=RMB 6.8972 , representing the noon buying rate set forth in the H.10 statistical release of the U.S. Federal Reserve Board on December 30, 2022. No representation is made that the RMB amounts could have been, or could be, converted, realized or settled into US$ at that rate or at any other rate. </t>
        </is>
      </c>
    </row>
    <row r="12">
      <c r="A12" s="4" t="inlineStr">
        <is>
          <t>Cash and cash equivalents</t>
        </is>
      </c>
      <c r="B12" s="4" t="inlineStr">
        <is>
          <t xml:space="preserve">(i) Cash and cash equivalents Cash and cash equivalents consist of cash on hand and demand deposits which are highly liquid and have original maturities of three months or less and are unrestricted as to withdrawal or use. The Group’s cash and cash equivalents were RMB 182,551 and RMB 291,018 as of December 31, 2021 and 2022, respectively. </t>
        </is>
      </c>
    </row>
    <row r="13">
      <c r="A13" s="4" t="inlineStr">
        <is>
          <t>Restricted cash</t>
        </is>
      </c>
      <c r="B13" s="4" t="inlineStr">
        <is>
          <t xml:space="preserve">(j) Restricted cash Restricted cash represents restricted deposit requested by custodian bank for business purpose. The Group’s restricted cash were RMB 2,016 and RMB 2,023 as of December 31, 2021 and 2022, respectively. </t>
        </is>
      </c>
    </row>
    <row r="14">
      <c r="A14" s="4" t="inlineStr">
        <is>
          <t>Guarantee Arrangement</t>
        </is>
      </c>
      <c r="B14" s="4" t="inlineStr">
        <is>
          <t>(k) Guarantee arrangement Primary guarantee For certain off-balance sheet loans funded by institutional funding partners starting from year 2022, the Group provides commitment to compensate them in the event of borrowers’ default in the form of guarantee provided by 1) third-party financial guarantee companies or 2) financial guarantee company within the Group. Under 1), after the third-party guarantee companies repay the overdue amount, the Group is obligated to compensate third-party guarantee companies at an amount equal to the repayment made to the institutional funding partners. In either case, a third-party asset management company is obligated to compensate the Group at an amount equal to overdue amount and guarantee fee due to the Group. As of December 31, 2022, the maximum potential future payments, including all outstanding principal and interests for which the Group provides primary guarantee, that the Group could be required to make under the guarantee , which was not reduced by the effect of any amounts that may possibly be recovered, were RMB 6,484,243 . Upon adoption of ASC Topic 326, deferred guarantee income represents the stand ready component of the guarantee contracts that are determined in accordance with ASC Topic 460. Since the guarantee is issued in a standalone arm's length transaction with an unrelated party, the deferred guarantee income recognized at the inception of the guarantee shall be the premium received or receivable by the guarantor as a practical expedient. Subsequent to initial recognition, deferred guarantee income is released systematically as guarantee income in revenue in the consolidated statement of comprehensive income as the Group is released from the underlying risk. Expected credit losses for guarantee obligation represents the expected life time credit losses of the guarantee contract that are determined in accordance with ASC Topic 326, which are initially recorded separate from and in addition to deferred guarantee income at the amount equal to the expected lifetime credit losses of the underlying loans covered by the guarantee obligation, and net off the expected recoveries from the third-party asset management company. The expected lifetime credit losses of the underlying loans are determined based on historical default experience, known and inherent risks in the portfolio, current economic conditions and future macroeconomic forecasts as well as other factors surrounding the credit risk of borrowers, and is collectively evaluated for impairment. For the years ended December 31, 2021 and 2022, the expected lifetime credit losses of the underlying loans covered by the guarantee obligation after netting off the expected recoveries from the third-party asset management company was inconsequential. Subsequent to initial recognition, the expected credit losses are adjusted for changes in expected lifetime credit losses net off expected recoveries from the asset management company. The initial recognition and adjustments made to expected credit losses for guarantee obligation are recorded as Credit loss expense in the consolidated statement of comprehensive income. Deferred guarantee income and Expected credit loss under ASC 326 The following table sets forth the activities of the Group’s obligations associated with the deferred guarantee income for the years ended December 31, 2021 and 2022:
Year ended December 31,
2021 2022
RMB RMB
Opening balances — —
Fair value of guarantee income at inception of new loans — 326,086
Release of guarantee income — ( 49,568 )
Ending balances — 276,518 2. SUMMARY OF SIGNIFICANT ACCOUNTING POLICIES - continued Financial assets receivable A financial assets receivable is recognized at loan inception at its fair value on a loan-by-loan basis. The Group establishes a credit loss allowance primarily based on expectations of lifetime credit losses based on historical default experience, known or inherent risks in the portfolio, current economic conditions and macroeconomics forecasts as well as other factors surrounding the credit risk of borrowers. No allowance for credit losses for financial assets receivable was recognized for the years ended December 31, 2021 and 2022. The following table presents the Group’s financial assets receivable as of December 31, 2021 and 2022:
Year ended December 31,
2021 2022
RMB RMB
Financial assets receivable — 292,342
Allowance for credit losses for financial assets receivable — —
Financial assets receivable, net — 292,342 Secondary guarantee For certain off-balance sheet loans facilitated between borrowers and institutional funding partners, guarantee services are provided by third party guarantee companies who charge guarantee service fees directly from borrowers. Upon borrowers’ default, the third-party guarantee companies compensate institutional funding partners for unpaid principal and interest. In certain contracts, the Group provides commitment letter of balance complements to the institutional funding partners in the event that the guarantee companies are unable to fully reimburse the institutional funding partners. In some other contracts, the guarantee companies require a third party company to act as counter guarantor and require the Group to provide a commitment letter of balance complements to compensate third party guarantee companies in the event that the counter guarantor are unable to fully reimburse the guarantee companies. To manage the risk exposure, the Group in turn obtains a back-to-back guarantee from another third-party company. The fair value of guarantee liabilities of the Group as a secondary guarantor was inconsequential and no compensation was made by the Group during the years of 2020, 2021 and 2022. As of December 31, 2021 and 2022, the outstanding loan balance for which the Group provides secondary guarantee was RMB 5,728,718 and RMB 14,425,887 , respectively.</t>
        </is>
      </c>
    </row>
    <row r="15">
      <c r="A15" s="4" t="inlineStr">
        <is>
          <t>Short term investment</t>
        </is>
      </c>
      <c r="B15" s="4" t="inlineStr">
        <is>
          <t>(l) Short term investment The Group invested in convertible notes issued by a private company in 2019 and accounted for the investment as available-for-sale debt security at fair value with changes in fair value deferred in other comprehensive income. The Group reviews its investments for other-than-temporary impairment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If the investment’s fair value is less than the cost of an investment and the Group determines the impairment to be other-than-temporary, the Group recognizes an impairment loss based on the fair value in earnings. The net balance of short-term investment was nil as of both December 31, 2021 and 2022.</t>
        </is>
      </c>
    </row>
    <row r="16">
      <c r="A16" s="4" t="inlineStr">
        <is>
          <t>Current Expected Credit Losses</t>
        </is>
      </c>
      <c r="B16" s="4" t="inlineStr">
        <is>
          <t xml:space="preserve">(m) Current Expected Credit Losses On January 1, 2020, the Group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The Group adopted ASC Topic 326 using the modified retrospective approach for all in-scope assets. The adoption of ASC Topic 326 has no impact on the Group’s retained earnings as of January 1, 2020. Results for reporting periods beginning after January 1, 2020 are presented under ASC Topic 326 while prior periods continue to be reported in accordance with previously applicable U.S. GAAP. The Group’s in-scope assets are primarily loans receivable, accounts receivable and contract assets from customers and financial assets receivable from financial institutional partners. ASC Topic 326 requires the expected credit losses related to guarantee contracts be recorded separately from and in addition to the stand ready guarantee liability accounted for in accordance with ASC Topic 460. The guarantee obligation is separated into the expected credit losses of the guarantee contracts accounted for in accordance with ASC Topic 326, and deferred guarantee income. In establishing the allowance for loans receivable, the Group considers historical losses, delinquency rate and other factors in pooling basis upon the use of the Current Expected Credit Loss Model (“CECL Model”) in accordance with ASC topic 326, Financial Instruments - Credit Losses. The Group writes off loans receivable as a reduction to the allowance for loans receivable when the loan principal and interest are deemed to be uncollectible. In general, loans receivable is identified as uncollectible when it is determined to be not probable that the balance can be collected. The Group estimated the allowance for accounts receivables due from borrowers based on expected net accumulated loss rates for terms during which losses of such service fees are expected to occur, which are consistent with the terms during which the Group expects to collect service fees. The profile of the borrowers is homogeneous for each product type and as such, the Group applies a portfolio approach in accounting for credit risk. Accounts receivable for loan facilitation service and post-origination service to borrowers are identified as uncollectible if any repayment of the underlying loan is 90 days past due, and no other factor evidences the possibility of collecting the delinquent amounts. The Group wrote off aforementioned accounts receivable from borrowers and corresponding provisions if any repayment of the underlying loan is 90 days past due. The Group establishes an allowance for accounts receivable and contract assets, and financial assets receivable, amounts due from related parties and other entities that are based on historical experience and other factors surrounding the credit risk of specific customers. Uncollectible receivables from institutional funding partners, amounts due from related parties and other entities are written off when a settlement is reached for an amount that is less than the outstanding historical balance or when the Group has determined the balance will not be collected. </t>
        </is>
      </c>
    </row>
    <row r="17">
      <c r="A17" s="4" t="inlineStr">
        <is>
          <t>Loans receivable</t>
        </is>
      </c>
      <c r="B17" s="4" t="inlineStr">
        <is>
          <t xml:space="preserve">(n) Loans receivable Loans receivable represents the loans extended directly to overseas individual borrowers with the Group’s own funds. The loans receivable is measured at amortized cost and recorded on the Group’s consolidated balance sheets. </t>
        </is>
      </c>
    </row>
    <row r="18">
      <c r="A18" s="4" t="inlineStr">
        <is>
          <t>Property and equipment</t>
        </is>
      </c>
      <c r="B18" s="4" t="inlineStr">
        <is>
          <t>(o) Property and equipment Property and equipment is generally stated at historical cost and depreciated on a straight-line basis over the estimated useful lives of the assets. Depreciation and amortization expense of long-lived assets are included in either origination and servicing expenses, selling and marketing expenses, general and administrative expenses, or research and development expenses as appropriate. Property and equipment consist of the following and depreciation is calculated on a straight-line basis over the following estimated useful lives are:
Category Estimated useful life
Electronic equipment 3 years
Office equipment &amp; Furniture 5 years
Motor vehicles 4 years
Leasehold improvement Shorter of the lease term or expected useful life
Software 10 years</t>
        </is>
      </c>
    </row>
    <row r="19">
      <c r="A19" s="4" t="inlineStr">
        <is>
          <t>Long term Investment</t>
        </is>
      </c>
      <c r="B19" s="4" t="inlineStr">
        <is>
          <t>(p) Long term investment The Group applies the equity method of accounting to equity investments,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Other factors, such as representation on the investee’s board of directors, voting rights, the impact of commercial arrangements, and the extent to which the Group guarantees the investee's obligations and is committed to provide additional funding are also considered in determining whether the equity method of accounting is appropriate. An investment in in-substance common stock is an investment in an entity that has risk and reward characteristics that are substantially similar to that entity’s common stock. The Group considers subordination, risks and rewards of ownership, and the existence of obligations to transfer value when determining whether an investment in an entity is substantially similar to an investment in that entity’s common stock.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income after the date of acquisition.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makes an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comprehensive income if any when such impairment is considered other than temporary. And the amount of such impairment loss was RMB 49 , nil , and RMB 15,078 for the years ended December 31, 2020, 2021 and 2022.</t>
        </is>
      </c>
    </row>
    <row r="20">
      <c r="A20" s="4" t="inlineStr">
        <is>
          <t>Valued-added taxes ("VAT")</t>
        </is>
      </c>
      <c r="B20" s="4" t="inlineStr">
        <is>
          <t xml:space="preserve">(q) Valued-added taxes (“VAT”) The Group is subject to VAT at the rate of 6 % given that they are classified as a general tax payer. Entities that are VAT general taxpayers are allowed to offset qualified input VAT paid to suppliers against their output VAT liabilities. </t>
        </is>
      </c>
    </row>
    <row r="21">
      <c r="A21" s="4" t="inlineStr">
        <is>
          <t>Share-based compensation</t>
        </is>
      </c>
      <c r="B21" s="4" t="inlineStr">
        <is>
          <t xml:space="preserve">(r) Share-based compensation Share-based payment transactions with employees are measured based on the grant date fair value of the equity instrument issued and recognized as compensation expense on a graded vesting basis, over the requisite service period, with a corresponding impact reflected in additional paid-in capital.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dopted ASU 2016-09 and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comprehensive income as the cash compensation of those employees receiving the award. Modifications of the terms or conditions of the awards are treated as an exchange of the original awards for new awards. Incremental compensation cost is measured and recognized as the excess, if any, of the fair value of the modified award over the fair value of the original award immediately before the terms are modified. When the Group cancels unvested options and restricted share units (“RSUs”), the remaining unrecognized expenses are recognized immediately on the cancellation date. 2. SUMMARY OF SIGNIFICANT ACCOUNTING POLICIES - continued </t>
        </is>
      </c>
    </row>
    <row r="22">
      <c r="A22" s="4" t="inlineStr">
        <is>
          <t>Revenue Recognition</t>
        </is>
      </c>
      <c r="B22" s="4" t="inlineStr">
        <is>
          <t xml:space="preserve">(s) Revenue Recognition The Group has adopted ASU 2014-09, Revenue from Contracts with Customers (Topic 606) and all subsequent ASUs that modified ASC Topic 606 on January 1, 2018 using the full retrospective method which requires the Group to present its financial statements for all periods as if Topic 606 had been applied to all prior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Loan facilitation Loan facilitated to individual investors Prior to November 2020, the Group provided loan facilitation services and post-origination services on loans facilitated on its platform, which enabled individual investors to directly invest in loans that can be selected, at the individual investors’ discretion, from hundreds of new lending opportunities to pre-approved borrowers that were posted on the Group’s platform every day. Individual investors also had the option to use the automated investment programs whereby the funds were automatically allocated among pre-approved borrowers. The automated investment programs automatically reinvest individual investors’ funds as soon as a loan was repaid, enabling the individual investors to accelerate the reinvestment of cash flows without having to continually revisit the Group’s mobile application. Such business was officially ceased in November 2020. The Group charged a substantial amount of service fees on the same day when the first and second monthly repayments of principal and interest were due. The Group determined that both the individual investors and the borrowers were its customers. The Group assessed ability and intention to pay the service fees when they became due and determined if the collection of the service fees was probable, based on historical experiences as well as the credit due diligence performed on each borrower prior to loan origination. The Group considered the loan facilitation service and post origination service as two separate services. While the post-origination service was within the scope of ASC Topic 860, the ASC Topic 606 revenue recognition model was applied due to the lack of definitive guidance in ASC Topic 860. The loan facilitation service and post-origination service were two separate performance obligations under ASC Topic 606, as these two deliverables were distinct in that customers can benefit from each service on its own and the Group’s promises to deliver the services were separately identifiable from each other in the contract. The Group determined the total transaction price to be the service fees chargeable according to the contracts, net of value-added tax. The Group recognized revenue when (or as) the entity satisfied the service/ performance obligation by transferring the promised service (that is, an asset) to customers based on the underlying contract terms excluding consideration of impairment of contract assets or accounts receivable. Revenues from loan facilitation services were recognized at the time a loan was originated between the individual investors and the borrower and the principal loan balance was transferred to the borrower, at which time the facilitation service was considered completed. Revenues from post-origination services were recognized evenly over the term of the underlying loans as the post-origination services were a series of distinct services that were substantially the same and that had the same pattern of transfer to the individual investors. 2. SUMMARY OF SIGNIFICANT ACCOUNTING POLICIES - continued (s) Revenue Recognition – continued Loan facilitated to institutional funding partners Since the third quarter of 2019, the Group provides service through its facilitation of loan transactions between borrowers and institutional funding partners. When the investors are institutional funding partners, the Group’s service mainly consist of performing credit assessment on the borrowers and matching the institutional funding partners with potential qualified borrowers and facilitating the execution of loan agreements between the parties. The Group assesses ability and intention to pay the service fees of the customers when they become due and determines if the collection of the service fees is probable, based on historical experiences as well as the credit due diligence performed before cooperation. The Group determines the total transaction price to be the service fees chargeable according to the contracts, net of value-added tax. Under certain agreements, the transaction price includes variable consideration due to borrowers’ actual repayment to institutional funding partners. The Group estimates variable consideration for these contracts using the expected value approach on the basis of historical information. The Group identifies one performance obligation under ASC Topic 606, as the Group does not retain any further obligations after the facilitation of a loan. The Group recognizes revenue when (or as) the entity satisfies the service/ performance obligation by transferring the promised service (that is, an asset) to customers based on the underlying contract terms excluding consideration of impairment of contract assets or accounts receivable. Revenues from loan facilitation services are recognized at the time a loan is originated between the institutional funding partners and the borrower and the principal loan balance is transferred to the borrower, at which time the facilitation service is considered completed. Technical service The Group does not provide post-origination service in such arrangements. The institutional funding partners typically engage third-party non-performing loan management entities to assist on the subsequent collection. The Group is in turn engaged by such non-performing loan management entities to provide information including risk profile and collection methods or plans for the borrowers on its platform to the non-performing loan management entity basing on the historical records and experiences that the Group has as of the date when each loan is successfully extended to borrower. The Group determines the total transaction price to be the service fees chargeable according to the contracts, net of value-added tax. Before May 2020, the service fee is calculated based on the facilitated loan amount and the agreed charge rate, i.e. the consideration promised in the contract includes fixed amounts. However, starting from May 2020, the Group reached a mutual agreement with the customers for a new settlement method. The service fee is calculated based on the estimated overdue amount of underlying loans and the agreed charge rate. The transaction price included variable consideration due to overdue amount of the borrowers. The Group reflected in the transaction price the borrower’s estimated delinquent risk and estimated variable consideration for these contracts using the expected value approach on the basis of historical information and current trends of the delinquency of the borrowers. Revenue from technical services is recognized at the time a loan is successfully originated by the institutional funding partner as the technical services are completed at that time. 2. SUMMARY OF SIGNIFICANT ACCOUNTING POLICIES - continued (s) Revenue Recognition – continued Other revenue Investor referral The Group provides referral services in respect of investment products offered by the financial service providers on Youdao wealth platform. The Group considers the financial service providers to be its customers, and receives service fees from the customers primarily based on the transaction price of the investment successfully subscribed by online investors. After the online investors subscribe the products referred by the Group, the Group does not retain any further obligations. The price for each referral charged to the financial service providers is a fixed price as pre-agreed in the service contract. Revenue is recognized when the online investors successfully subscribed to investment products from financial service providers. Interest income Interest income is recognized over the terms of loans receivable using the effective interest rate method under ASC Topic 310. Interest income is not recorded when reasonable doubt exists as to the full, timely collection of interest income or principal. Interest collected upfront at the loan inception is recorded as deferred revenue. Business and Operational Support Services The Group provides a series of service to a related party, including software development, risk control, marketing support and IT assistance. The revenue is recognized over time as services are continuously performed during the service periods. Sales of hardware The Group also generates revenue from the sale of hardware directly to customers since the year 2021 but terminated such revenue stream along with the disposal of Shanghai Bweenet in December 2021. The revenue is recognized at a point in time following the transfer of control of goods to the customer, which typically occurs upon the delivery to the customer. Others The Group charged service fees to individual investors for using the automated investment programs which equal to a certain percentage of the actual return in excess of the expected rate of return from the investments, payable at the end of the investment period. No application fee was charged to borrowers or individual investors. Under ASC Topic 606, service fees derived from individual investors using the automated investment programs were initially estimated based on historical experience of returns on similar investment products and current trends. The service fees were recognized on a straight-line basis over the term of the investment period. The service fees related to the automated investment programs were due at the end of the investment period. The investment period refers to the period of time when the investments are matched with loans and are generating returns for the individual investors. The Group recorded service fees only when it becomes probable that a significant reversal in the amount of cumulative revenue will not occur. The revenue of service fee recognized under ASC Topic 606 for the years ended December 31, 2020, 2021 and 2022 was RMB 23,815 , nil and nil , respectively. Other revenue also included revenue from penalty fees for loan prepayment and late payment, and service fees for transferring loans between investors on the Group’s platform, and guarantee income released from deferred guarantee income systematically over the term of the loans subject to guarantee obligation under ASC Topic 460. Under ASC Topic 606, penalty fees were contingency-based variable considerations and constrained by the occurrence of delinquency or prepayment. They were recognized when the uncertainty associated with the variability is resolved, that is, when the underlying event occurs and the fees are collected. The service fees for transferring loans between individual investors were recognized when the transfer is completed and service fees are collected from the individual investors. 2. SUMMARY OF SIGNIFICANT ACCOUNTING POLICIES - continued (s) Revenue Recognition - continued The following table illustrates the disaggregation of revenue by product and services the Group offered in 2020, 2021 and 2022, respectively:
For the year ended December 31, 2020 Loan Post- Other Total
RMB RMB RMB RMB
Current loan products 943,084 112,731 — 1,055,815
Other services — — 244,345 244,345
Total 943,084 112,731 244,345 1,300,160
For the year ended December 31, 2021 Loan Post- Other Total
RMB RMB RMB RMB
Current loan products 1,470,170 — — 1,470,170
Other services — — 310,320 310,320
Total 1,470,170 — 310,320 1,780,490
For the year ended December 31, 2022 Loan Post- Other Total
RMB RMB RMB RMB
Current loan products 2,881,725 — — 2,881,725
Other services — — 389,689 389,689
Total 2,881,725 — 389,689 3,271,414 Incentives to individual investors The Group provided incentives to individual investors using the automated investment program in a form that either reduces the amount of investment required to purchase financial products or entitles them to receive higher interest rates in the products they purchase and pays the incentive to the investors upon maturity of the investment program. If the investors early terminate the program and withdraw the investment, no incentive will be paid. Such incentives are recorded as a reduction of revenue over the investment period and the incentive accrued not paid are recorded as refund liabilities based on the management’s best estimate. The Group was released from the obligation under the refund liabilities and recognized as other revenue of amounting to 77,045 , nil and nil for the years ended December 31, 2020, 2021 and 2022, respectively.
Year ended December 31,
2020 2021 2022
RMB RMB RMB
Incentives paid to:
New investors — — —
Returning investors 202,463 — —
Total incentives paid to investors 202,463 — — 2. SUMMARY OF SIGNIFICANT ACCOUNTING POLICIES - continued (s) Revenue Recognition – continued Accounts receivable and contract assets Contract assets represent the Group’s right to consideration in exchange for services that the Group has transferred to the customer before payment is due. The Group only recognizes accounts receivable and contract assets to the extent that the Group believes it is probable that it will collect substantially all of the consideration to which it will be entitled to in exchange for the services transferred to the customer. Accounts receivable and contract assets are stated at the historical carrying amount net of write-offs and allowance for collectability in accordance with ASC Topic 326. The Group established an allowance for receivables and contract assets based on estimates, which incorporate historical experience and other factors surrounding the credit risk of specific type of customers. The Group evaluates and adjusts its allowance for receivables and contract assets on a quarterly basis or more often as necessary. Revenue recognized for the years ended December 31, 2020, 2021 and 2022 from performance obligations satisfied (or partially satisfied) in prior periods pertaining to adjustments to variable consideration due to the change of estimated return on investment periods, change of estimated prepayment rate and referral fees was immaterial. The Group determines that the acquisition cost paid based on the amount of loan facilitated represents costs to obtain a contract qualifying for capitalization since these payments are directly related to sales achieved during a period. Such cost was not material during the years presented. </t>
        </is>
      </c>
    </row>
    <row r="23">
      <c r="A23" s="4" t="inlineStr">
        <is>
          <t>Employee defined contribution plan</t>
        </is>
      </c>
      <c r="B23" s="4" t="inlineStr">
        <is>
          <t xml:space="preserve">(t) 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s contributions to the government for these benefits based on a certain percentage of the employee’s salaries. The Group has no legal obligation for the benefits beyond the contributions. The total amount that was expensed as incurred was RMB 37,665 , RMB 57,363 and RMB 68,145 for the years ended December 31, 2020, 2021 and 2022, respectively. </t>
        </is>
      </c>
    </row>
    <row r="24">
      <c r="A24" s="4" t="inlineStr">
        <is>
          <t>Origination and servicing expense</t>
        </is>
      </c>
      <c r="B24" s="4" t="inlineStr">
        <is>
          <t xml:space="preserve">(u) Origination and servicing expense Origination and servicing expenses primarily consist of variable expenses including costs related to credit assessment, user and system support, payment processing services and collection, associated with facilitating and servicing loans, salaries and benefits and share-based compensation for the personnel who work on credit checking, data processing and analysis, loan origination, user and system support and loan collection. </t>
        </is>
      </c>
    </row>
    <row r="25">
      <c r="A25" s="4" t="inlineStr">
        <is>
          <t>Sales and marketing expenses</t>
        </is>
      </c>
      <c r="B25" s="4" t="inlineStr">
        <is>
          <t xml:space="preserve">(v) Sales and marketing expenses Sales and marketing expenses primarily consist of variable marketing and promotional expenses, including those related to borrower acquisition and retention, commission fees to those who introduce institutional funding partners, and general brand and awareness building. Salaries and benefits expenses as well as share-based compensation related to the Group’s sales and marketing personnel and other expenses related to the Group’s sales and marketing team are also included in the sales and marketing expenses. The Group’s borrower acquisition expenses include charges by third-party online channels for online marketing services such as search engine marketing, search engine optimization, information feeds, and referral fees charged by other parties relating to borrower acquisition. The Group expenses all advertising costs as incurred and classifies these costs under sales and marketing expenses. For the years ended December 31, 2020, 2021 and 2022, the advertising expenses were RMB 21,697 , RMB 6,695 and RMB 8,437 , respectively. </t>
        </is>
      </c>
    </row>
    <row r="26">
      <c r="A26" s="4" t="inlineStr">
        <is>
          <t>Government grant</t>
        </is>
      </c>
      <c r="B26" s="4" t="inlineStr">
        <is>
          <t xml:space="preserve">(w) Government grant Government grant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and when all the conditions for their receipt have been satisfied. The government grants received by the Group amount to RMB 6,773 , RMB 19,762 and RMB 22,306 for the years ended December 31, 2020, 2021 and 2022, respectively. </t>
        </is>
      </c>
    </row>
    <row r="27">
      <c r="A27" s="4" t="inlineStr">
        <is>
          <t>Income taxes</t>
        </is>
      </c>
      <c r="B27" s="4" t="inlineStr">
        <is>
          <t>(x)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 than not that a portion of or all of the deferred tax assets will not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is subject to tax in local and foreign jurisdictions. As a result of its business activities, the Group will file tax returns that are subject to examination by the relevant tax authorities. Tax returns of the Group's major subsidiaries in PRC, Hong Kong, Singapore, Indonesia and Nigeria remain subject to examination by relevant tax authorities for five years , seven years , four years , five years and indefinite years , respectively, from the date of filing.</t>
        </is>
      </c>
    </row>
    <row r="28">
      <c r="A28" s="4" t="inlineStr">
        <is>
          <t>Comprehensive income</t>
        </is>
      </c>
      <c r="B28" s="4" t="inlineStr">
        <is>
          <t xml:space="preserve">(y) Comprehensive income Comprehensive income includes all changes in equity except those resulting from investments by owners and distributions to owners. For the years presented, total comprehensive income included net income and foreign currency translation adjustments. </t>
        </is>
      </c>
    </row>
    <row r="29">
      <c r="A29" s="4" t="inlineStr">
        <is>
          <t>Income per share</t>
        </is>
      </c>
      <c r="B29" s="4" t="inlineStr">
        <is>
          <t xml:space="preserve">(z) Income per share Basic income per share is computed by dividing net income attributable to holders of ordinary shares by the weighted average number of ordinary shares outstanding during the period. Diluted income per ordinary share reflects the potential dilution that could occur if securities or other contracts to issue ordinary shares were exercised or converted into ordinary shares. Ordinary share equivalents of stock options are calculated using the treasury stock method. Ordinary share equivalents are excluded from the computation in income periods should their effects be anti-dilutive. </t>
        </is>
      </c>
    </row>
    <row r="30">
      <c r="A30" s="4" t="inlineStr">
        <is>
          <t>Segment reporting</t>
        </is>
      </c>
      <c r="B30" s="4" t="inlineStr">
        <is>
          <t xml:space="preserve">(aa) Segment reporting The Group uses the management approach to determine operating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reportable segment. The Group’s long-lived assets are substantially all located in the PRC and substantially all of the Group’s revenues are derived from within the PRC. Therefore, no geographical segments are presented. </t>
        </is>
      </c>
    </row>
    <row r="31">
      <c r="A31" s="4" t="inlineStr">
        <is>
          <t>Operating leases</t>
        </is>
      </c>
      <c r="B31" s="4" t="inlineStr">
        <is>
          <t xml:space="preserve">(ab) Operating leases The Group leases administrative office spaces under operating leases and accounts for the leases under ASC 842.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As of December 31, 2022, the Group’s operating leases had a weighted average remaining lease term of 1.2 years and a weighted average discount rate of 4.75 %. The Group measures right-of-use assets based on the corresponding lease liability adjusted for payments made to the lessor at or before the commencement date, and initial direct costs it incurs under the lease. The Group considers only payments that are fixed and determinable at the time of lease commencement. The Group begins recognizing operating lease expense when the lessor makes the underlying asset available to the Group. After considering the factors that create an economic incentive, the Group did not include renewal option periods in the lease term for which it is not reasonably certain to exercise. Additionally, the Group elects not to recognize lease with lease term of 12 months or less at the commencement date in the consolidated balance sheets and records its operating lease expense in its consolidated statements of operations on a straight-line basis over the lease term. </t>
        </is>
      </c>
    </row>
    <row r="32">
      <c r="A32" s="4" t="inlineStr">
        <is>
          <t>Treasury shares</t>
        </is>
      </c>
      <c r="B32" s="4" t="inlineStr">
        <is>
          <t>(ac) Treasury shares The Group accounts for treasury shares using the cost method. Under this method, the cost incurred to purchase the shares is recorded in the treasury shares account in the consolidated balance sheets. The treasury shares account includes nil and 2,372,596 ordinary shares mainly for the purpose of exercise or vest of share-based compensation plans as of December 31, 2021 and 2022, respectively.</t>
        </is>
      </c>
    </row>
    <row r="33">
      <c r="A33" s="4" t="inlineStr">
        <is>
          <t>Recent accounting pronouncements</t>
        </is>
      </c>
      <c r="B33" s="4" t="inlineStr">
        <is>
          <t xml:space="preserve">(ad) Recent accounting pronouncements Recently Adopted Accounting Pronouncements In December 2019, the FASB issued ASU 2019-12, a new accounting standard update to simplify the accounting for income taxes. The new guidance removes certain exceptions for recognizing deferred taxes for investments, performing intra period allocation and calculating income taxes in interim periods. It also adds guidance to reduce complexity in certain areas, including recognizing deferred taxes for tax goodwill and allocating taxes to members of a consolidated group. This guidance will be effective for fiscal years, and interim periods within those fiscal years, beginning after December 15, 2021. The Group adopted the new standard beginning January 1, 2022 with no material impact on the consolidated financial statements and related disclosures. Recent Accounting Guidance Not Yet Adopted In June 2022, the FASB issued ASU 2022-03, “ Fair Value Measurement (Topic 820): Fair Value Measurement of Equity Securities Subject to Contractual Sale Restrictions. “The ASU improves financial reporting for investors and other financial statement users by increasing comparability of financial information across reporting entities that have investments in equity securities measured at fair value that are subject to contractual restrictions preventing the sale of those securities. For public business entities, the amendments in this ASU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For all entities except investment companies as defined under Topic 946, Financial Services—Investment Companies, the amendments in this ASU should be applied prospectively with any adjustments from the adoption of the amendments recognized in earnings and disclosed on the date of adoption. An entity that qualifies as an investment company under Topic 946 should apply the amendments to an investment in an equity security subject to a contractual sale restriction that is executed or modified on or after the date of adoption. An investment company with an equity security subject to a contractual sale restriction that was executed before the date of adoption should continue to account for the equity security until the contractual restrictions expire or are modified using the accounting policy applied before the adoption of the amendments (that is, if an investment company was incorporating the effects of the restriction in the measurement of fair value, it would continue to do so). The Group is currently assessing the impact that ASU 2022-03 will have on its future consolidated financial statements. </t>
        </is>
      </c>
    </row>
    <row r="34">
      <c r="A34" s="4" t="inlineStr">
        <is>
          <t>Impact of COVID-19</t>
        </is>
      </c>
      <c r="B34" s="4" t="inlineStr">
        <is>
          <t>(ae) Impact of COVID-19 The COVID-19 pandemic spread in China, Europe and other parts of the world, and COVID-19 restrictions and controls in China were in effect until the end of 2022. Although the Chinese government has now lifted the restrictions related to COVID-19, the COVID-19 pandemic still has negatively impacted, and may continue to negatively impact, the global economy and disrupt normal business activity, which may have an adverse effect on our results of operations. As of December 31, 2022, the Group did not experience a significant negative impact of COVID-19 on its operations, capital, and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CONSOLIDATED BALANCE SHEETS (Parenthetical) ¥ in Thousands</t>
        </is>
      </c>
      <c r="B1" s="2" t="inlineStr">
        <is>
          <t>Dec. 31, 2022 CNY (¥) shares</t>
        </is>
      </c>
      <c r="C1" s="2" t="inlineStr">
        <is>
          <t>Dec. 31, 2021 CNY (¥) shares</t>
        </is>
      </c>
    </row>
    <row r="2">
      <c r="A2" s="3" t="inlineStr">
        <is>
          <t>Business Acquisition [Line Items]</t>
        </is>
      </c>
      <c r="B2" s="4" t="inlineStr">
        <is>
          <t xml:space="preserve"> </t>
        </is>
      </c>
      <c r="C2" s="4" t="inlineStr">
        <is>
          <t xml:space="preserve"> </t>
        </is>
      </c>
    </row>
    <row r="3">
      <c r="A3" s="4" t="inlineStr">
        <is>
          <t>Amounts due from related parties, allowance for credit losses | ¥</t>
        </is>
      </c>
      <c r="B3" s="7" t="n">
        <v>23579</v>
      </c>
      <c r="C3" s="7" t="n">
        <v>16114</v>
      </c>
    </row>
    <row r="4">
      <c r="A4" s="4" t="inlineStr">
        <is>
          <t>Accounts receivable and contract assets, allowance for credit losses | ¥</t>
        </is>
      </c>
      <c r="B4" s="5" t="n">
        <v>2539</v>
      </c>
      <c r="C4" s="5" t="n">
        <v>0</v>
      </c>
    </row>
    <row r="5">
      <c r="A5" s="4" t="inlineStr">
        <is>
          <t>Loans receivable, allowance for credit losses | ¥</t>
        </is>
      </c>
      <c r="B5" s="7" t="n">
        <v>17991</v>
      </c>
      <c r="C5" s="7" t="n">
        <v>27255</v>
      </c>
    </row>
    <row r="6">
      <c r="A6" s="4" t="inlineStr">
        <is>
          <t>Treasury stock, shares</t>
        </is>
      </c>
      <c r="B6" s="5" t="n">
        <v>2372596</v>
      </c>
      <c r="C6" s="5" t="n">
        <v>0</v>
      </c>
    </row>
    <row r="7">
      <c r="A7" s="4" t="inlineStr">
        <is>
          <t>Class A Ordinary share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Ordinary shares, shares authorized</t>
        </is>
      </c>
      <c r="B9" s="5" t="n">
        <v>10000000000000</v>
      </c>
      <c r="C9" s="5" t="n">
        <v>10000000000000</v>
      </c>
    </row>
    <row r="10">
      <c r="A10" s="4" t="inlineStr">
        <is>
          <t>Ordinary shares, shares issued</t>
        </is>
      </c>
      <c r="B10" s="5" t="n">
        <v>108100000</v>
      </c>
      <c r="C10" s="5" t="n">
        <v>108100000</v>
      </c>
    </row>
    <row r="11">
      <c r="A11" s="4" t="inlineStr">
        <is>
          <t>Ordinary shares, shares outstanding</t>
        </is>
      </c>
      <c r="B11" s="5" t="n">
        <v>105727404</v>
      </c>
      <c r="C11" s="5" t="n">
        <v>108100000</v>
      </c>
    </row>
    <row r="12">
      <c r="A12" s="4" t="inlineStr">
        <is>
          <t>Class B Ordinary shar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Ordinary shares, shares authorized</t>
        </is>
      </c>
      <c r="B14" s="5" t="n">
        <v>10000000000000</v>
      </c>
      <c r="C14" s="5" t="n">
        <v>10000000000000</v>
      </c>
    </row>
    <row r="15">
      <c r="A15" s="4" t="inlineStr">
        <is>
          <t>Ordinary shares, shares issued</t>
        </is>
      </c>
      <c r="B15" s="5" t="n">
        <v>108000000</v>
      </c>
      <c r="C15" s="5" t="n">
        <v>108000000</v>
      </c>
    </row>
    <row r="16">
      <c r="A16" s="4" t="inlineStr">
        <is>
          <t>Ordinary shares, shares outstanding</t>
        </is>
      </c>
      <c r="B16" s="5" t="n">
        <v>108000000</v>
      </c>
      <c r="C16" s="5" t="n">
        <v>10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principal subsidiaries and VIEs</t>
        </is>
      </c>
      <c r="B4" s="4" t="inlineStr">
        <is>
          <t>As of December 31, 2022 the Company’s significant subsidiaries and its consolidated VIEs are as follows:
Name Date of incorporation/ establishment or acquisition Place of incorporation/ establishment Percentage of direct or indirect ownership Principal activities
Subsidiaries
Jiayin Holdings Limited January 2018 BVI 100 % Investment Holding
Geerong (HK) Limited (formerly known as “Jiayin (HK) Limited”) January 2018 Hong Kong 100 % Investment Holding
Jiayin Southeast Asia Holdings Limited February 2018 BVI 100 % Investment Holding
Shanghai Kunjia Technology Co., Ltd. June 2018 Shanghai 100 % Investment Holding
Geerong Yunke Information Technology Co., Ltd. July 2019 Shanghai 100 % Technology development and consumer finance services
Geerong Yun (Shanghai) Enterprise Development Co., Ltd. September 2019 Shanghai 100 % Technology development and consumer finance services
Shanghai Chuangzhen Software Co., Ltd. April 2020 Shanghai 100 % Technology service
PT. Jayindo Fintek Pratama April 2020 Indonesia 85 % Lending business
Fujian Jiaxi Financing Guarantee Co., Ltd. July 2021 Fujian 100 % Guarantee service
Hainan Yinke Financing Guarantee Co., Ltd. August 2021 Hainan 100 % Guarantee service
VIEs
Shanghai Jiayin Finance Technology Co., Ltd. June 2015 Shanghai 100 % Technology service
Shanghai Wuxingjia Information Technology Co., Ltd. ( formerly known as "Shanghai Niwodai Internet Finance Information Services Co., Ltd.") September 2015 Shanghai 100 % Technology development and consumer finance services
Shanghai Jiajie Internet Finance Information Services Co., Ltd. July 2019 Shanghai 100 % Technology development and consumer finance services
Jiayin Shuke Information Technology Co., Ltd. January 2021 Shanghai 100 % Technology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ondensed financial statement balances and amounts of Company's VIEs</t>
        </is>
      </c>
      <c r="B4" s="4" t="inlineStr">
        <is>
          <t xml:space="preserve">The following condensed financial statement balances and amounts of the Company’s VIEs, were included in the accompanying consolidated financial statements after the elimination of intercompany balances and transactions among the Company, its subsidiaries and its VIEs.
As of December 31,
2021 2022
RMB RMB
Cash and cash equivalents 14,759 16,294
Restricted cash 2,016 2,023
Amounts due from related parties 504 507
Financial Assets receivable — 53,373
Accounts receivable, net 30,846 71,184
Prepaid expenses and other current assets 39,109 125,647
Deferred tax assets, net 24,615 26,914
Property and equipment, net 2,372 8,123
Right-of-use assets 24,430 14,297
Other long-term assets 1,103 242
TOTAL ASSETS 139,754 318,604
Deferred guarantee income — 51,079
Payroll and welfare payables 28,057 35,900
Amounts due to related parties 4,485 566
Tax payables 272,964 286,705
Accrued expenses and other current liabilities 46,675 183,442
Other payable related to the disposal of Shanghai 322,028 188,300
Lease liabilities 24,752 14,598
TOTAL LIABILITIES 698,961 760,590
Year ended December 31,
2020 2021 2022
RMB RMB RMB
Net revenue 624,868 680,790 972,029
Operating income (expense) 230,415 ( 15,802 ) 52,204
Net income 254,283 89,149 164,741
Net cash (used in) provided by operating activities ( 40,071 ) 98,486 8,807
Net cash used in investing activities ( 62 ) ( 96,180 ) ( 7,265 )
Net cash used in financing activities — — — </t>
        </is>
      </c>
    </row>
    <row r="5">
      <c r="A5" s="4" t="inlineStr">
        <is>
          <t>Summary of obligation with guarantee liability</t>
        </is>
      </c>
      <c r="B5" s="4" t="inlineStr">
        <is>
          <t xml:space="preserve">The following table sets forth the activities of the Group’s obligations associated with the deferred guarantee income for the years ended December 31, 2021 and 2022:
Year ended December 31,
2021 2022
RMB RMB
Opening balances — —
Fair value of guarantee income at inception of new loans — 326,086
Release of guarantee income — ( 49,568 )
Ending balances — 276,518 </t>
        </is>
      </c>
    </row>
    <row r="6">
      <c r="A6" s="4" t="inlineStr">
        <is>
          <t>Summary of financial assets receivables</t>
        </is>
      </c>
      <c r="B6" s="4" t="inlineStr">
        <is>
          <t xml:space="preserve">The following table presents the Group’s financial assets receivable as of December 31, 2021 and 2022:
Year ended December 31,
2021 2022
RMB RMB
Financial assets receivable — 292,342
Allowance for credit losses for financial assets receivable — —
Financial assets receivable, net — 292,342 </t>
        </is>
      </c>
    </row>
    <row r="7">
      <c r="A7" s="4" t="inlineStr">
        <is>
          <t>Summary of property and equipment estimated useful lives</t>
        </is>
      </c>
      <c r="B7" s="4" t="inlineStr">
        <is>
          <t>Property and equipment consist of the following and depreciation is calculated on a straight-line basis over the following estimated useful lives are:
Category Estimated useful life
Electronic equipment 3 years
Office equipment &amp; Furniture 5 years
Motor vehicles 4 years
Leasehold improvement Shorter of the lease term or expected useful life
Software 10 years</t>
        </is>
      </c>
    </row>
    <row r="8">
      <c r="A8" s="4" t="inlineStr">
        <is>
          <t>Summary of disaggregation of revenue by product</t>
        </is>
      </c>
      <c r="B8" s="4" t="inlineStr">
        <is>
          <t xml:space="preserve">The following table illustrates the disaggregation of revenue by product and services the Group offered in 2020, 2021 and 2022, respectively:
For the year ended December 31, 2020 Loan Post- Other Total
RMB RMB RMB RMB
Current loan products 943,084 112,731 — 1,055,815
Other services — — 244,345 244,345
Total 943,084 112,731 244,345 1,300,160
For the year ended December 31, 2021 Loan Post- Other Total
RMB RMB RMB RMB
Current loan products 1,470,170 — — 1,470,170
Other services — — 310,320 310,320
Total 1,470,170 — 310,320 1,780,490
For the year ended December 31, 2022 Loan Post- Other Total
RMB RMB RMB RMB
Current loan products 2,881,725 — — 2,881,725
Other services — — 389,689 389,689
Total 2,881,725 — 389,689 3,271,414 </t>
        </is>
      </c>
    </row>
    <row r="9">
      <c r="A9" s="4" t="inlineStr">
        <is>
          <t>Summary of incentives paid to investors</t>
        </is>
      </c>
      <c r="B9" s="4" t="inlineStr">
        <is>
          <t xml:space="preserve">Such incentives are recorded as a reduction of revenue over the investment period and the incentive accrued not paid are recorded as refund liabilities based on the management’s best estimate. The Group was released from the obligation under the refund liabilities and recognized as other revenue of amounting to 77,045 , nil and nil for the years ended December 31, 2020, 2021 and 2022, respectively.
Year ended December 31,
2020 2021 2022
RMB RMB RMB
Incentives paid to:
New investors — — —
Returning investors 202,463 — —
Total incentives paid to investors 202,46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RECEIVABLE, NET (Tables)</t>
        </is>
      </c>
      <c r="B1" s="2" t="inlineStr">
        <is>
          <t>12 Months Ended</t>
        </is>
      </c>
    </row>
    <row r="2">
      <c r="B2" s="2" t="inlineStr">
        <is>
          <t>Dec. 31, 2022</t>
        </is>
      </c>
    </row>
    <row r="3">
      <c r="A3" s="3" t="inlineStr">
        <is>
          <t>Receivables [Abstract]</t>
        </is>
      </c>
      <c r="B3" s="4" t="inlineStr">
        <is>
          <t xml:space="preserve"> </t>
        </is>
      </c>
    </row>
    <row r="4">
      <c r="A4" s="4" t="inlineStr">
        <is>
          <t>Summary of loans receivable, net</t>
        </is>
      </c>
      <c r="B4" s="4" t="inlineStr">
        <is>
          <t xml:space="preserve">The loans receivable, net consists of the following:
As of December 31,
2021 2022
RMB RMB
Loans receivable 27,584 21,142
Allowance for credit losses ( 27,255 ) ( 17,991 )
Loans receivable, net 329 3,151 </t>
        </is>
      </c>
    </row>
    <row r="5">
      <c r="A5" s="4" t="inlineStr">
        <is>
          <t>Summary of balances of loans receivable by due date</t>
        </is>
      </c>
      <c r="B5" s="4" t="inlineStr">
        <is>
          <t xml:space="preserve">The following table summarizes the balances of loans receivable by due date as of December 31, 2021 and 2022:
As of December 31,
2021 2022
RMB RMB
Undue 274 632
1-14 days past due 28 221
15 days or greater past due 27 2,298
Loans receivable, net 329 3,151 </t>
        </is>
      </c>
    </row>
    <row r="6">
      <c r="A6" s="4" t="inlineStr">
        <is>
          <t>Summary of the allowance for credit losses</t>
        </is>
      </c>
      <c r="B6" s="4" t="inlineStr">
        <is>
          <t>The movement of the allowance for credit losses for the years ended December 31, 2020, 2021 and 2022 are as follows:
Year ended December 31,
2020 2021 2022
RMB RMB
Balance at beginning of the year — ( 27,700 ) ( 27,255 )
Current year credit losses ( 27,498 ) ( 27,735 ) ( 18,609 )
Current year write off — 9,087 27,665
Disposal of a subsidiary — 18,236 —
Foreign currency exchange ( 202 ) 857 208
Balance at end of the year ( 27,700 ) ( 27,255 ) ( 17,9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CONTRACT ASSETS, NET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t>
        </is>
      </c>
      <c r="B4" s="4" t="inlineStr">
        <is>
          <t xml:space="preserve">Accounts receivable consists of the following:
As of December 31,
2021 2022
RMB RMB
Accounts receivable:
Receivables for loan referral service from institutional funding partners 315,895 1,313,288
Less: allowance for credit losses — ( 2,539 )
Total accounts receivable 315,895 1,310,749 </t>
        </is>
      </c>
    </row>
    <row r="5">
      <c r="A5" s="4" t="inlineStr">
        <is>
          <t>Summary of movement of allowance for uncollectible receivables</t>
        </is>
      </c>
      <c r="B5" s="4" t="inlineStr">
        <is>
          <t xml:space="preserve">The movement of allowance for uncollectible receivables for the years ended December 31, 2020, 2021and 2022 are as follows:
Year ended December 31,
2020 2021 2022
RMB RMB RMB
Balance at the beginning of the year 60,679 — —
Current year credit losses 49,231 — 2,539
Current year write off ( 109,910 ) — —
Balance at end of the year — — 2,539 </t>
        </is>
      </c>
    </row>
    <row r="6">
      <c r="A6" s="4" t="inlineStr">
        <is>
          <t>Summary of Contract Assets</t>
        </is>
      </c>
      <c r="B6" s="4" t="inlineStr">
        <is>
          <t xml:space="preserve">Contract assets consists of the following:
As of December 31,
2021 2022
RMB RMB
Contract assets 186,536 421,469
Less: Allowance for credit losses — —
Contract assets, net 186,536 421,4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s:
As of December 31,
2021 2022
RMB RMB
Security deposits* — 414,400
Advances 19,414 16,452
Others 42,841 41,978
62,255 472,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s:
As of December 31,
2021 2022
RMB RMB
Leasehold improvement 8,093 8,093
Motor vehicles 1,993 3,038
Electronic equipment 58,561 74,360
Office equipment &amp; furniture 7,226 7,844
Software 1,407 1,407
Total costs 77,280 94,742
Less: accumulated depreciation and amortization ( 68,180 ) ( 75,842 )
Property and equipment, net 9,100 18,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llocation of Purchase Price</t>
        </is>
      </c>
      <c r="B4" s="4" t="inlineStr">
        <is>
          <t xml:space="preserve">The allocation of the purchase price is as follows:
Amount
RMB
Cash and cash equivalents 1,145
Accounts receivable 39,952
Inventories 38,590
Prepaid expenses and other current assets 37,474
Short-term loan ( 4,000 )
Accounts payable ( 12,994 )
Payroll and welfare payables ( 337 )
Tax payables 3,600
Accrued expenses and other current liabilities ( 3,430 )
Noncontrolling interests ( 5,000 )
Total Consideration 9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s</t>
        </is>
      </c>
      <c r="B4" s="4" t="inlineStr">
        <is>
          <t xml:space="preserve">The following table presents the classification of the Group’s share-based compensation expenses:
Year ended December 31,
2020 2021 2022
RMB RMB RMB
Origination and servicing 3,167 3,159 2,408
General and administrative 8,870 5,021 33,740
Research and development 10,170 5,461 6,038
Sales and marketing 8,445 1,545 362
Total 30,652 15,186 42,548 </t>
        </is>
      </c>
    </row>
    <row r="5">
      <c r="A5" s="4" t="inlineStr">
        <is>
          <t>Summary of assumptions to estimate fair value of options at date of grant</t>
        </is>
      </c>
      <c r="B5" s="4" t="inlineStr">
        <is>
          <t>The following assumptions were applied to estimate the fair value of the options granted in 2020 at the date of grant:
November 2020
Average risk-free rate of interest 0.23 %- 0.60 %
Estimated volatility rate 49.74 %- 53.91 %
Exercise multiples 2.8
Dividend yield 0.0 %
Time to maturity 0 - 3 years
Fair value per underlying ordinary share RMB 18.33</t>
        </is>
      </c>
    </row>
    <row r="6">
      <c r="A6" s="4" t="inlineStr">
        <is>
          <t>Summary of aggregate option activities</t>
        </is>
      </c>
      <c r="B6" s="4" t="inlineStr">
        <is>
          <t xml:space="preserve">The summary of the aggregate option activities and information regarding options outstanding for the years ended as of December 31, 2021 and 2022 is as follows:
Number of Weighted Weighted Aggregate
RMB Years RMB
Options outstanding at December 31, 2021 1,751 3.5 1.91 45,349
Granted — — — —
Exercised ( 637 )
Forfeited ( 220 )
Options outstanding at December 31, 2022 894 3.5 1.27 16,076
Options exercisable at December 31, 2022 488 3.5 0.4 9,229
Options vested or expected to be vested at 894 3.5 1.27 16,076 </t>
        </is>
      </c>
    </row>
    <row r="7">
      <c r="A7" s="4" t="inlineStr">
        <is>
          <t>Summary of RSUs activities</t>
        </is>
      </c>
      <c r="B7" s="4" t="inlineStr">
        <is>
          <t xml:space="preserve">The following table sets forth the Group’s RSUs activities under all incentive plans for the years ended December 31, 2022:
Number of Weighted
RMB
Unvested at December 31, 2021 — —
Granted 4,080 16.69
Vested ( 2,020 ) 16.59
Canceled/Forfeited ( 160 ) 16.66
Unvested at December 31, 2022 1,900 1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t>
        </is>
      </c>
      <c r="B4" s="4" t="inlineStr">
        <is>
          <t xml:space="preserve">Income tax expense consists of the following:
Year ended December 31,
2020 2021 2022
RMB RMB RMB
Current income tax expense: 83,216 141,578 177,720
Deferred income tax expense (benefit): 25,595 ( 15,854 ) ( 22,322 )
Total income tax expense 108,811 125,724 155,398 </t>
        </is>
      </c>
    </row>
    <row r="5">
      <c r="A5" s="4" t="inlineStr">
        <is>
          <t>Summary of significant components of deferred tax assets and deferred tax liabilities</t>
        </is>
      </c>
      <c r="B5" s="4" t="inlineStr">
        <is>
          <t xml:space="preserve">The following table sets forth the significant components of the deferred tax assets and deferred tax liabilities:
As of December 31,
2021 2022
RMB RMB
Deferred tax assets
Payroll and welfare payable 10,740 13,908
Accrued expenses 19,920 38,720
Property, plant and equipment 11 —
Unrealised Exchange Difference — 87
Allowance for uncollectible receivables, 53,343 56,436
Net loss carryforward 21,939 23,514
Liabilities related to customer incentive 11,435 11,435
Gross deferred tax assets 117,388 144,100
Valuation allowances ( 68,932 ) ( 73,189 )
Net deferred tax assets 48,456 70,911
Deferred tax liabilities
Property, plant and equipment — ( 133 )
Total deferred tax liabilities — ( 133 )
Deferred tax assets, net 48,456 70,778 </t>
        </is>
      </c>
    </row>
    <row r="6">
      <c r="A6" s="4" t="inlineStr">
        <is>
          <t>Summary of changes in valuation allowance</t>
        </is>
      </c>
      <c r="B6" s="4" t="inlineStr">
        <is>
          <t>Changes in valuation allowance are as follows:
Year Ended December 31,
2021 2022
RMB RMB
Balance at beginning of the year ( 4,102 ) ( 68,932 )
Additions ( 68,755 ) ( 4,880 )
Reversals 2,924 623
Disposal of subsidiaries 1,001 —
Balance at end of the year ( 68,932 ) ( 73,189 )</t>
        </is>
      </c>
    </row>
    <row r="7">
      <c r="A7" s="4" t="inlineStr">
        <is>
          <t>Summary of reconciliations of differences between PRC statutory income tax rate and group's effective income tax rate</t>
        </is>
      </c>
      <c r="B7" s="4" t="inlineStr">
        <is>
          <t>Reconciliations of the differences between PRC statutory income tax rate and the Group’s effective income tax rate for the years ended December 31, 2020, 2021 and 2022 are as follows:
Year Ended December 31,
2020 2021 2022
RMB RMB RMB
Statutory income tax rate 25.00 % 25.00 % 25.00 %
Non-taxable income — ( 0.28 )% ( 0.71 )%
Reversal of deferred tax liabilities* — ( 9.75 )% —
Non-deductible expense 2.54 % 0.81 % 1.23 %
Disposal of subsidiaries — ( 0.25 )% —
Research and Development expense super deduction ( 0.62 )% ( 0.81 )% ( 2.09 )%
Effect of tax holiday ( 2.12 )% ( 4.74 )% ( 10.99 )%
Different tax rate of entities operating in other 4.86 % 0.28 % 0.55 %
Valuation allowance 0.61 % 11.09 % 0.32 %
True up 0.05 % ( 0.17 )% ( 1.68 )%
Effective tax rate 30.32 % 21.18 % 11.63 % * The collection of revenue related to the legacy P2P lending business was not expected, which led to an increase in the valuation allowance of deferred tax assets related to allowance for accounts receivable and contract assets, along with a reversal of the related deferred tax liability for uncollected revenue.</t>
        </is>
      </c>
    </row>
    <row r="8">
      <c r="A8" s="4" t="inlineStr">
        <is>
          <t>Summary of effect of tax holiday</t>
        </is>
      </c>
      <c r="B8" s="4" t="inlineStr">
        <is>
          <t xml:space="preserve">The effect of the tax holiday on the income per share is as follows:
Year Ended December 31,
2020 2021 2022
RMB RMB RMB
Tax saving amount due to HNTE status — — 145,694
Tax saving amount due to Software enterprise 7,527 28,131 1,152
Tax expense amount due to other jurisdiction ( 17,405 ) ( 1,690 ) ( 7,405 )
Income per share effect-basic and diluted ( 0.05 ) 0.12 0.65 </t>
        </is>
      </c>
    </row>
    <row r="9">
      <c r="A9" s="4" t="inlineStr">
        <is>
          <t>Summary of total unrecognized tax benefits</t>
        </is>
      </c>
      <c r="B9" s="4" t="inlineStr">
        <is>
          <t xml:space="preserve">A reconciliation of the beginning and ending amount of total unrecognized tax benefits for the years ended December 31, 2021 and 2022 is as follows:
Year Ended December 31,
2021 2022
RMB RMB
Balance at beginning of the year 176,553 211,064
Increase related to current year tax positions 34,511 29,255
Settlement — —
Balance at end of the year 211,064 240,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net income per share attribute to ordinary shareholders after stock split</t>
        </is>
      </c>
      <c r="B4" s="4" t="inlineStr">
        <is>
          <t xml:space="preserve">Year Ended December 31,
2020 2021 2022
RMB RMB RMB
Net income attributable to ordinary shareholders – 252,883 472,086 1,179,658
Weighted average number of ordinary shares 216,100,000 216,100,000 215,259,640
Basic and diluted net income per share 1.17 2.18 5.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4" t="inlineStr">
        <is>
          <t>Net revenue (including revenue from related parties of RMB 6,209, RMB 34,619 and RMB 6,567 for 2020, 2021 and 2022, respectively)</t>
        </is>
      </c>
      <c r="B3" s="7" t="n">
        <v>3271414</v>
      </c>
      <c r="C3" s="6" t="n">
        <v>474310</v>
      </c>
      <c r="D3" s="7" t="n">
        <v>1780490</v>
      </c>
      <c r="E3" s="7" t="n">
        <v>1300160</v>
      </c>
    </row>
    <row r="4">
      <c r="A4" s="3" t="inlineStr">
        <is>
          <t>Operating cost and expenses:</t>
        </is>
      </c>
      <c r="B4" s="4" t="inlineStr">
        <is>
          <t xml:space="preserve"> </t>
        </is>
      </c>
      <c r="C4" s="4" t="inlineStr">
        <is>
          <t xml:space="preserve"> </t>
        </is>
      </c>
      <c r="D4" s="4" t="inlineStr">
        <is>
          <t xml:space="preserve"> </t>
        </is>
      </c>
      <c r="E4" s="4" t="inlineStr">
        <is>
          <t xml:space="preserve"> </t>
        </is>
      </c>
    </row>
    <row r="5">
      <c r="A5" s="4" t="inlineStr">
        <is>
          <t>Origination and servicing</t>
        </is>
      </c>
      <c r="B5" s="5" t="n">
        <v>-565227</v>
      </c>
      <c r="C5" s="5" t="n">
        <v>-81950</v>
      </c>
      <c r="D5" s="5" t="n">
        <v>-320466</v>
      </c>
      <c r="E5" s="5" t="n">
        <v>-239199</v>
      </c>
    </row>
    <row r="6">
      <c r="A6" s="4" t="inlineStr">
        <is>
          <t>Other cost of sales | ¥</t>
        </is>
      </c>
      <c r="B6" s="4" t="inlineStr">
        <is>
          <t xml:space="preserve"> </t>
        </is>
      </c>
      <c r="C6" s="4" t="inlineStr">
        <is>
          <t xml:space="preserve"> </t>
        </is>
      </c>
      <c r="D6" s="5" t="n">
        <v>-15467</v>
      </c>
      <c r="E6" s="4" t="inlineStr">
        <is>
          <t xml:space="preserve"> </t>
        </is>
      </c>
    </row>
    <row r="7">
      <c r="A7" s="4" t="inlineStr">
        <is>
          <t>Sales and marketing</t>
        </is>
      </c>
      <c r="B7" s="5" t="n">
        <v>-1081382</v>
      </c>
      <c r="C7" s="5" t="n">
        <v>-156786</v>
      </c>
      <c r="D7" s="5" t="n">
        <v>-659291</v>
      </c>
      <c r="E7" s="5" t="n">
        <v>-375063</v>
      </c>
    </row>
    <row r="8">
      <c r="A8" s="4" t="inlineStr">
        <is>
          <t>General and administrative</t>
        </is>
      </c>
      <c r="B8" s="5" t="n">
        <v>-194039</v>
      </c>
      <c r="C8" s="5" t="n">
        <v>-28133</v>
      </c>
      <c r="D8" s="5" t="n">
        <v>-165150</v>
      </c>
      <c r="E8" s="5" t="n">
        <v>-154963</v>
      </c>
    </row>
    <row r="9">
      <c r="A9" s="4" t="inlineStr">
        <is>
          <t>Research and development</t>
        </is>
      </c>
      <c r="B9" s="5" t="n">
        <v>-216694</v>
      </c>
      <c r="C9" s="5" t="n">
        <v>-31418</v>
      </c>
      <c r="D9" s="5" t="n">
        <v>-143733</v>
      </c>
      <c r="E9" s="5" t="n">
        <v>-151550</v>
      </c>
    </row>
    <row r="10">
      <c r="A10" s="4" t="inlineStr">
        <is>
          <t>Allowance for uncollectible receivables, contract assets, loans receivable and others</t>
        </is>
      </c>
      <c r="B10" s="5" t="n">
        <v>-32053</v>
      </c>
      <c r="C10" s="5" t="n">
        <v>-4647</v>
      </c>
      <c r="D10" s="5" t="n">
        <v>-44427</v>
      </c>
      <c r="E10" s="5" t="n">
        <v>-77278</v>
      </c>
    </row>
    <row r="11">
      <c r="A11" s="4" t="inlineStr">
        <is>
          <t>Total operating cost and expenses</t>
        </is>
      </c>
      <c r="B11" s="5" t="n">
        <v>-2089395</v>
      </c>
      <c r="C11" s="5" t="n">
        <v>-302934</v>
      </c>
      <c r="D11" s="5" t="n">
        <v>-1348534</v>
      </c>
      <c r="E11" s="5" t="n">
        <v>-998053</v>
      </c>
    </row>
    <row r="12">
      <c r="A12" s="4" t="inlineStr">
        <is>
          <t>Income from operation</t>
        </is>
      </c>
      <c r="B12" s="5" t="n">
        <v>1182019</v>
      </c>
      <c r="C12" s="5" t="n">
        <v>171376</v>
      </c>
      <c r="D12" s="5" t="n">
        <v>431956</v>
      </c>
      <c r="E12" s="5" t="n">
        <v>302107</v>
      </c>
    </row>
    <row r="13">
      <c r="A13" s="4" t="inlineStr">
        <is>
          <t>Gain from de-recognition of other payable associated with disposal of Shanghai Caiyin</t>
        </is>
      </c>
      <c r="B13" s="5" t="n">
        <v>117021</v>
      </c>
      <c r="C13" s="5" t="n">
        <v>16966</v>
      </c>
      <c r="D13" s="5" t="n">
        <v>138043</v>
      </c>
      <c r="E13" s="5" t="n">
        <v>117021</v>
      </c>
    </row>
    <row r="14">
      <c r="A14" s="4" t="inlineStr">
        <is>
          <t>Impairment of equity investment</t>
        </is>
      </c>
      <c r="B14" s="5" t="n">
        <v>-15078</v>
      </c>
      <c r="C14" s="5" t="n">
        <v>-2186</v>
      </c>
      <c r="D14" s="4" t="inlineStr">
        <is>
          <t xml:space="preserve"> </t>
        </is>
      </c>
      <c r="E14" s="5" t="n">
        <v>-67169</v>
      </c>
    </row>
    <row r="15">
      <c r="A15" s="4" t="inlineStr">
        <is>
          <t>Interest income (expense), net</t>
        </is>
      </c>
      <c r="B15" s="5" t="n">
        <v>281</v>
      </c>
      <c r="C15" s="5" t="n">
        <v>42</v>
      </c>
      <c r="D15" s="5" t="n">
        <v>-1117</v>
      </c>
      <c r="E15" s="5" t="n">
        <v>7716</v>
      </c>
    </row>
    <row r="16">
      <c r="A16" s="4" t="inlineStr">
        <is>
          <t>Other income, net</t>
        </is>
      </c>
      <c r="B16" s="5" t="n">
        <v>43447</v>
      </c>
      <c r="C16" s="5" t="n">
        <v>6299</v>
      </c>
      <c r="D16" s="5" t="n">
        <v>16952</v>
      </c>
      <c r="E16" s="5" t="n">
        <v>6711</v>
      </c>
    </row>
    <row r="17">
      <c r="A17" s="4" t="inlineStr">
        <is>
          <t>Income (loss) before income tax expense and (loss) income from investment in affiliates</t>
        </is>
      </c>
      <c r="B17" s="5" t="n">
        <v>1327690</v>
      </c>
      <c r="C17" s="5" t="n">
        <v>192497</v>
      </c>
      <c r="D17" s="5" t="n">
        <v>585834</v>
      </c>
      <c r="E17" s="5" t="n">
        <v>366386</v>
      </c>
    </row>
    <row r="18">
      <c r="A18" s="4" t="inlineStr">
        <is>
          <t>Income tax expense</t>
        </is>
      </c>
      <c r="B18" s="5" t="n">
        <v>-155398</v>
      </c>
      <c r="C18" s="5" t="n">
        <v>-22531</v>
      </c>
      <c r="D18" s="5" t="n">
        <v>-125724</v>
      </c>
      <c r="E18" s="5" t="n">
        <v>-108811</v>
      </c>
    </row>
    <row r="19">
      <c r="A19" s="4" t="inlineStr">
        <is>
          <t>(Loss) income from investment in affiliates</t>
        </is>
      </c>
      <c r="B19" s="5" t="n">
        <v>7940</v>
      </c>
      <c r="C19" s="5" t="n">
        <v>1152</v>
      </c>
      <c r="D19" s="5" t="n">
        <v>7651</v>
      </c>
      <c r="E19" s="5" t="n">
        <v>-7509</v>
      </c>
    </row>
    <row r="20">
      <c r="A20" s="4" t="inlineStr">
        <is>
          <t>Net income</t>
        </is>
      </c>
      <c r="B20" s="5" t="n">
        <v>1180232</v>
      </c>
      <c r="C20" s="5" t="n">
        <v>171118</v>
      </c>
      <c r="D20" s="5" t="n">
        <v>467761</v>
      </c>
      <c r="E20" s="5" t="n">
        <v>250066</v>
      </c>
    </row>
    <row r="21">
      <c r="A21" s="4" t="inlineStr">
        <is>
          <t>Net loss attributable to noncontrolling interest shareholders</t>
        </is>
      </c>
      <c r="B21" s="5" t="n">
        <v>574</v>
      </c>
      <c r="C21" s="5" t="n">
        <v>84</v>
      </c>
      <c r="D21" s="5" t="n">
        <v>-4325</v>
      </c>
      <c r="E21" s="5" t="n">
        <v>-2817</v>
      </c>
    </row>
    <row r="22">
      <c r="A22" s="4" t="inlineStr">
        <is>
          <t>Net income attributable to Jiayin Group Inc.</t>
        </is>
      </c>
      <c r="B22" s="7" t="n">
        <v>1179658</v>
      </c>
      <c r="C22" s="6" t="n">
        <v>171034</v>
      </c>
      <c r="D22" s="7" t="n">
        <v>472086</v>
      </c>
      <c r="E22" s="7" t="n">
        <v>252883</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Basic net income per share | (per share)</t>
        </is>
      </c>
      <c r="B24" s="8" t="n">
        <v>5.48</v>
      </c>
      <c r="C24" s="9" t="n">
        <v>0.79</v>
      </c>
      <c r="D24" s="8" t="n">
        <v>2.18</v>
      </c>
      <c r="E24" s="8" t="n">
        <v>1.17</v>
      </c>
    </row>
    <row r="25">
      <c r="A25" s="4" t="inlineStr">
        <is>
          <t>Diluted net income per share | (per share)</t>
        </is>
      </c>
      <c r="B25" s="8" t="n">
        <v>5.48</v>
      </c>
      <c r="C25" s="9" t="n">
        <v>0.79</v>
      </c>
      <c r="D25" s="8" t="n">
        <v>2.18</v>
      </c>
      <c r="E25" s="8" t="n">
        <v>1.17</v>
      </c>
    </row>
    <row r="26">
      <c r="A26" s="3" t="inlineStr">
        <is>
          <t>Weighted average shares used in calculating net income per share:</t>
        </is>
      </c>
      <c r="B26" s="4" t="inlineStr">
        <is>
          <t xml:space="preserve"> </t>
        </is>
      </c>
      <c r="C26" s="4" t="inlineStr">
        <is>
          <t xml:space="preserve"> </t>
        </is>
      </c>
      <c r="D26" s="4" t="inlineStr">
        <is>
          <t xml:space="preserve"> </t>
        </is>
      </c>
      <c r="E26" s="4" t="inlineStr">
        <is>
          <t xml:space="preserve"> </t>
        </is>
      </c>
    </row>
    <row r="27">
      <c r="A27" s="4" t="inlineStr">
        <is>
          <t>- Basic</t>
        </is>
      </c>
      <c r="B27" s="5" t="n">
        <v>215259640</v>
      </c>
      <c r="C27" s="5" t="n">
        <v>215259640</v>
      </c>
      <c r="D27" s="5" t="n">
        <v>216100000</v>
      </c>
      <c r="E27" s="5" t="n">
        <v>216100000</v>
      </c>
    </row>
    <row r="28">
      <c r="A28" s="4" t="inlineStr">
        <is>
          <t>- Diluted</t>
        </is>
      </c>
      <c r="B28" s="5" t="n">
        <v>215259640</v>
      </c>
      <c r="C28" s="5" t="n">
        <v>215259640</v>
      </c>
      <c r="D28" s="5" t="n">
        <v>216100000</v>
      </c>
      <c r="E28" s="5" t="n">
        <v>216100000</v>
      </c>
    </row>
    <row r="29">
      <c r="A29" s="4" t="inlineStr">
        <is>
          <t>Net income</t>
        </is>
      </c>
      <c r="B29" s="7" t="n">
        <v>1180232</v>
      </c>
      <c r="C29" s="6" t="n">
        <v>171118</v>
      </c>
      <c r="D29" s="7" t="n">
        <v>467761</v>
      </c>
      <c r="E29" s="7" t="n">
        <v>250066</v>
      </c>
    </row>
    <row r="30">
      <c r="A30" s="3" t="inlineStr">
        <is>
          <t>Other comprehensive income, net of tax of nil</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t>
        </is>
      </c>
      <c r="B31" s="5" t="n">
        <v>14802</v>
      </c>
      <c r="C31" s="5" t="n">
        <v>2146</v>
      </c>
      <c r="D31" s="5" t="n">
        <v>-5229</v>
      </c>
      <c r="E31" s="5" t="n">
        <v>-13366</v>
      </c>
    </row>
    <row r="32">
      <c r="A32" s="4" t="inlineStr">
        <is>
          <t>Comprehensive income</t>
        </is>
      </c>
      <c r="B32" s="5" t="n">
        <v>1195034</v>
      </c>
      <c r="C32" s="5" t="n">
        <v>173264</v>
      </c>
      <c r="D32" s="5" t="n">
        <v>462532</v>
      </c>
      <c r="E32" s="5" t="n">
        <v>236700</v>
      </c>
    </row>
    <row r="33">
      <c r="A33" s="4" t="inlineStr">
        <is>
          <t>Comprehensive (loss) income attributable to noncontrolling interests</t>
        </is>
      </c>
      <c r="B33" s="5" t="n">
        <v>534</v>
      </c>
      <c r="C33" s="5" t="n">
        <v>78</v>
      </c>
      <c r="D33" s="5" t="n">
        <v>-4417</v>
      </c>
      <c r="E33" s="5" t="n">
        <v>-2897</v>
      </c>
    </row>
    <row r="34">
      <c r="A34" s="4" t="inlineStr">
        <is>
          <t>Total comprehensive income attributable to Jiayin Group Inc.</t>
        </is>
      </c>
      <c r="B34" s="7" t="n">
        <v>1194500</v>
      </c>
      <c r="C34" s="6" t="n">
        <v>173186</v>
      </c>
      <c r="D34" s="7" t="n">
        <v>466949</v>
      </c>
      <c r="E34" s="7" t="n">
        <v>239597</v>
      </c>
    </row>
    <row r="35">
      <c r="A35" s="4" t="inlineStr">
        <is>
          <t>American Depositary Share [Member]</t>
        </is>
      </c>
      <c r="B35" s="4" t="inlineStr">
        <is>
          <t xml:space="preserve"> </t>
        </is>
      </c>
      <c r="C35" s="4" t="inlineStr">
        <is>
          <t xml:space="preserve"> </t>
        </is>
      </c>
      <c r="D35" s="4" t="inlineStr">
        <is>
          <t xml:space="preserve"> </t>
        </is>
      </c>
      <c r="E35" s="4" t="inlineStr">
        <is>
          <t xml:space="preserve"> </t>
        </is>
      </c>
    </row>
    <row r="36">
      <c r="A36" s="3" t="inlineStr">
        <is>
          <t>Net income per share:</t>
        </is>
      </c>
      <c r="B36" s="4" t="inlineStr">
        <is>
          <t xml:space="preserve"> </t>
        </is>
      </c>
      <c r="C36" s="4" t="inlineStr">
        <is>
          <t xml:space="preserve"> </t>
        </is>
      </c>
      <c r="D36" s="4" t="inlineStr">
        <is>
          <t xml:space="preserve"> </t>
        </is>
      </c>
      <c r="E36" s="4" t="inlineStr">
        <is>
          <t xml:space="preserve"> </t>
        </is>
      </c>
    </row>
    <row r="37">
      <c r="A37" s="4" t="inlineStr">
        <is>
          <t>Basic net income per share | (per share)</t>
        </is>
      </c>
      <c r="B37" s="8" t="n">
        <v>21.92</v>
      </c>
      <c r="C37" s="9" t="n">
        <v>3.18</v>
      </c>
      <c r="D37" s="8" t="n">
        <v>8.74</v>
      </c>
      <c r="E37" s="8" t="n">
        <v>4.68</v>
      </c>
    </row>
    <row r="38">
      <c r="A38" s="4" t="inlineStr">
        <is>
          <t>Diluted net income per share | (per share)</t>
        </is>
      </c>
      <c r="B38" s="8" t="n">
        <v>21.92</v>
      </c>
      <c r="C38" s="9" t="n">
        <v>3.18</v>
      </c>
      <c r="D38" s="8" t="n">
        <v>8.74</v>
      </c>
      <c r="E38" s="8" t="n">
        <v>4.6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consolidated balance sheet information related to leases</t>
        </is>
      </c>
      <c r="B4" s="4" t="inlineStr">
        <is>
          <t>Supplemental consolidated balance sheet information related to leases was as follows:
As of December 31,
2021 2022
Operating leases: RMB RMB
Operating leases right-of-use assets 35,507 27,604
Current portion of lease liabilities 16,908 24,986
Non-current portion of lease liabilities 18,335 2,479
Total operating lease liabilities 35,243 27,465
Weighted average remaining lease term (in years) 2.1 1.2
Weighted average discount rate 4.75 % 4.75 %</t>
        </is>
      </c>
    </row>
    <row r="5">
      <c r="A5" s="4" t="inlineStr">
        <is>
          <t>Summary of cash flow information related to leases</t>
        </is>
      </c>
      <c r="B5" s="4" t="inlineStr">
        <is>
          <t xml:space="preserve">Supplemental cash flow information related to leases for the years ended December 31, 2021 and 2022 is as follows:
For the year
2021 2022
RMB RMB
Cash paid for amounts included in measurement of
Operating cash flows from operating leases 16,490 21,977
Non-cash right-of-use assets in exchange for new
Operating leases 47,101 12,655 </t>
        </is>
      </c>
    </row>
    <row r="6">
      <c r="A6" s="4" t="inlineStr">
        <is>
          <t>Summary of maturities of lease payments</t>
        </is>
      </c>
      <c r="B6" s="4" t="inlineStr">
        <is>
          <t xml:space="preserve">Maturities of lease payments by year and in the aggregate, under non-cancellable operating leases with terms in excess of one year as of December 31, 2022 are as follows:
RMB
2023 25,780
2024 2,433
2025 and thereafter —
Total lease payment 28,213
Less imputed interest ( 748 )
Total 27,4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Expenses and Other Current Liabilities</t>
        </is>
      </c>
      <c r="B4" s="4" t="inlineStr">
        <is>
          <t>Accrued expenses and other current liabilities consisted of the followings:
As of December 31,
2021 2022
RMB RMB
Deposits* — 287,001
Accrued expenses 89,329 254,943
Others 29,479 30,191
118,808 572,135 The balances represent deposits held by the Group related to the back-to-back guarantee arrangement from an asset management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transactions with and amounts due from and due to related parties</t>
        </is>
      </c>
      <c r="B4" s="4" t="inlineStr">
        <is>
          <t>17. RELATED PARTY TRANSACTIONS - continued The Group entered into the following transactions with its related parties:
Year ended December 31,
2020 2021 2022
RMB RMB RMB
Services provided by related parties:
Jiayin Zhuoyue (1) 55,207 77,048 122,946
Jiayin (Shanghai) (1) 9,004 — —
Shanghai Jiayin (2) 5,845 — 12,474
Limahui (3) 425 — —
Total 70,481 77,048 135,420
Services provided to related parties
Aguila Information (4) — 34,619 6,567
Kailiantong (5) 6,209 — —
Total 6,209 34,619 6,567
Year ended December 31,
2020 2021 2022
RMB RMB RMB
Loans to related parties:
Jiayin Financial Leasing (6) — 70,000 —
Massnet Microcredit (7) — 54,000 —
Shanghai Jiayin (8) — 47,840 35,000
GAYANG (9) — 31,306 17,243
Aguila Information (10) — — 4,173
Subsidiary shareholder (8) 463 — —
Subsidiary director (11) 79 — —
Total 542 203,146 56,416
Loans from related parties
Shanghai Jiayin (8) — 15,000 —
Subsidiary shareholder (12) 3,113 — —
Total 3,113 15,000 — 17. RELATED PARTY TRANSACTIONS - continued (1) Jiayin Zhuoyue refers investors to the Group and charged referral service fees. Jiayin (Shanghai) referred borrowers to the Group and charged referral service fees, and was no longer our related party since August 2020 due to the change of shareholder. (2) Shanghai Jiayin rented office space to the Group and charged other related service fee, which is calculated dependent on its usage of the underlying office space. In April 2022, the Group entered into a sublease agreement with Shanghai Jiayin for Shanghai Jiayin and its affiliated companies' working areas located in the same building as the Group's principal executive offices. The lease period was 12 months and was extended to another year automatically. The Group rented 2,916 square foot from Shanghai Jiayin for the period before August 2022, and 2,400 square foot for the period starting from August 2022. As of December 31, 2022, the Group recognized RMB 5,679 right of use assets and RMB 6,600 lease liabilities, respectively. (3) Limahui primarily provided internet catering service for employees of the Group and charged corresponding service fees. Mr. Guanglin Zhang has significant influence over Limahui in the first three quarters of 2020. (4) The Group provides business and operational support services to Aguila Information and charged corresponding service fees. On January 5, 2021, Aguila Information was deconsolidated by the Group and deemed as our related party (see Note 8). (5) The Group provided referral service to Kailiantong and charged loan facilitation fees. Our Founder, Mr. Dinggui Yan, partially disposed of his investment over China Smartpay in September 2020, and therefore Mr. Dinggui Yan lost the significant influence over China Smartpay thereafter. As Kailiantong was wholly owned by China Smartpay, Kailiantong was no longer deemed as our related party as of October 2020. (6) The amounts represent non-interest bearing loans to related parties in 2021 for the daily operation, which were fully collected in 2021. (7) The Group provided non-interest bearing loan of RMB 54 million to Massnet Microcredit, which was fully collected in May, 2021. (8) The amount represents loans which are non-interest bearing, unsecured, and due on demand, and were fully collected as of December 31, 2021 and 2022. (9) The amount represents loans to GAYANG in 2021 and 2022. In 2021, the loans comprise non-interest bearing loan of RMB 20,664 and interest bearing loan with principal of RMB 10,642 and fixed annual interest rate of 8 %. In 2021, RMB 11,471 of non-interest bearing loan has been collected and RMB 171 interest has been accrued. In 2022, the amount represents interest bearing loan with principal of RMB 17,243 and fixed interest rate of 8 % after a three-months free of interest duration . In 2022, RMB 9,193 of non-interest bearing loan and RMB 1,408 of interest bearing loan has been collected and RMB 638 interest has been accrued. (10) The amount represents non-interest bearing loans to Aguila Information in 2022, which were fully collected as of December 31, 2022. (11) The amount represents loans to the minority director of the subsidiary PT. Jayindo Fintek Pratama since November 2020 with principal of RMB 79 and annual interest rate of 6 %. (12) The amount represents loans from minority shareholders of Aguila Information in 2020. As the Aguila Information was deconsolidated by the Group in 2021, its minority shareholders were no longer deemed as our related parties. 17. RELATED PARTY TRANSACTIONS - continued The following table present amounts due from and due to related parties as of December 31, 2020 and 2021:
As of December 31,
2021 2022
RMB RMB
Amounts due from related parties
Subsidiary shareholder 4 7
Aguila Information 16,507 —
GAYANG 20,006 17,243
Shanghai Jiayin 500 500
Total 37,017 17,750
Amounts due to related parties
Jiayin Zhuoyue 4,485 408
Shanghai Jiayin — 158
Total 4,485 566 Amounts due from related parties primarily consist of loans to related parties and service fees receivable from related parties. As of December 31, 2021, the Group accrued credit losses of RMB 16,114 for outstanding receivables from Aguila Information based on subsequent collection analysis. Such credit loss is included in allowance for uncollectible receivables, contract assets, loans receivable and others for the year ended December 31, 2021. As of December 31, 2022, the Group accrued credit losses of RMB 10,043 for outstanding receivables from GAYANG based on subsequent collection analysis and reversed credit losses of RMB 3,905 for outstanding receivables from Aguila Information based on the collection in 2022. Such credit loss is included in allowance for uncollectible receivables, contract assets, loans receivable and others for the year ended December 31, 2022. Amounts due to related parties primarily consist of the amount of service fees payable to related parties from related par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S SCHEDULE I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BALANCE SHEETS</t>
        </is>
      </c>
      <c r="B4" s="4" t="inlineStr">
        <is>
          <t xml:space="preserve">JIAYIN GROUP INC. ADDITIONAL INFORMATION—FINAN CIAL STATEMENTS SCHEDULE I CONDENSED FINANCIAL INFORMATION OF PARENT COMPANY BALANCE SHEETS (AMOUNT IN THOUSANDS, EXCEPT SHARE AND SHARE RELATED DATA)
As of December 31,
2021 2022
RMB RMB US$
Assets
Current assets
Cash and cash equivalents 7,861 8,567 1,242
Amounts due from subsidiaries and VIEs 173,310 167,571 24,296
Prepaid and other current assets 2,838 3,248 471
Total current assets 184,009 179,386 26,009
Investments in subsidiaries and VIEs ( 155,566 ) 1,087,634 157,692
Total assets 28,443 1,267,020 183,701
Liabilities
Current Liabilities
Amounts due to subsidiaries and VIEs — 13,458 1,951
Accrued expenses and other current liabilities 579 10,478 1,520
Total liabilities 579 23,936 3,471
Equity
Ordinary shares — — —
Treasury stock — ( 9,262 ) ( 1,343 )
Additional paid-in capital 840,580 870,562 126,220
(Accumulated deficit) retained earnings ( 794,762 ) 384,896 55,805
Accumulated other comprehensive loss ( 17,954 ) ( 3,112 ) ( 452 )
Total equity 27,864 1,243,084 180,230
Total liabilities and equity 28,443 1,267,020 183,701 </t>
        </is>
      </c>
    </row>
    <row r="5">
      <c r="A5" s="4" t="inlineStr">
        <is>
          <t>CONDENSED FINANCIAL INFORMATION OF PARENT COMPANY STATEMENTS OF COMPREHENSIVE INCOME</t>
        </is>
      </c>
      <c r="B5" s="4" t="inlineStr">
        <is>
          <t xml:space="preserve">JIAYIN GROUP INC. ADDITIONAL INFORMATION—FINANCIAL STATEMENTS SCHEDULE I CONDENSED FINANCIAL INFORMATION OF PARENT COMPANY STATEMENTS OF COMPREHENSIVE INCOME (AMOUNT IN THOUSANDS, EXCEPT SHARE AND SHARE RELATED DATA)
Year ended December 31,
2020 2021 2022
RMB RMB RMB US$
Operating cost and expenses:
General and administrative ( 6,740 ) ( 6,979 ) ( 6,494 ) ( 942 )
Total operating cost and expenses ( 6,740 ) ( 6,979 ) ( 6,494 ) ( 942 )
Loss from operations ( 6,740 ) ( 6,979 ) ( 6,494 ) ( 942 )
Interest income (expense), net 7,701 ( 1 ) ( 76 ) ( 11 )
Other expenses, net ( 67,169 ) ( 154 ) ( 13,445 ) ( 1,949 )
Loss before income tax expense and equity in earnings subsidiaries and VIEs ( 66,208 ) ( 7,134 ) ( 20,015 ) ( 2,902 )
Income tax expense — — — —
Equity in earnings of subsidiaries and VIEs 319,091 479,220 1,199,673 173,936
Net income 252,883 472,086 1,179,658 171,034
Other comprehensive income, net of tax of nil
Foreign currency translation adjustments ( 13,286 ) ( 5,137 ) 14,842 2,152
Other comprehensive (loss) income ( 13,286 ) ( 5,137 ) 14,842 2,152
Comprehensive income 239,597 466,949 1,194,500 173,186 </t>
        </is>
      </c>
    </row>
    <row r="6">
      <c r="A6" s="4" t="inlineStr">
        <is>
          <t>CONDENSED STATEMENTS OF PARENT COMPANY CASH FLOW STATEMENTS</t>
        </is>
      </c>
      <c r="B6" s="4" t="inlineStr">
        <is>
          <t xml:space="preserve">JIAYIN GROUP INC. ADDITIONAL INFORMATION—FINANCIAL STATEMENTS SCHEDULE I CONDENSED STATEMENTS OF PARENT COMPANY CASH FLOW STATEMENTS (AMOUNT IN THOUSANDS, EXCEPT FOR SHARE AND PER SHARE DATA
Year ended December 31,
2020 2021 2022
RMB RMB RMB US$
Cash flows from operating activities
Net income 252,883 472,086 1,179,658 171,034
Adjustments to reconcile net income to net cash
Share of results of subsidiaries and VIEs ( 319,091 ) ( 479,220 ) ( 1,199,673 ) ( 173,936 )
Depreciation and amortization 2,675 2,597 2,293 332
Impairment of short-term investment 67,169 — — —
Changes in operating assets and liabilities:
Amounts due from subsidiaries and VIEs ( 35,702 ) ( 5,994 ) ( 2,151 ) ( 312 )
Prepaid and other current assets ( 2,413 ) 18 ( 2,680 ) ( 388 )
Accrued expenses and other current liabilities ( 3,548 ) ( 1,804 ) 636 92
Net cash used in operating activities ( 38,027 ) ( 12,317 ) ( 21,917 ) ( 3,178 )
Cash flows from investing activities
Cash collected from loan to related parties 37,372 — — —
Net cash provided by investing activities 37,372 — — —
Cash flows from financing activities
Proceeds from exercise of options 6,982 3,296 8,783 1,273
Net cash provided by financing activities 6,982 3,296 8,783 1,273
Effect of foreign exchange rate changes on ( 12,337 ) ( 4,331 ) 13,840 2,007
Net increase (decrease) in cash and cash equivalents ( 6,010 ) ( 13,352 ) 706 102
Cash and cash equivalents at beginning of year 27,223 21,213 7,861 1,140
Cash and cash equivalents at end of the year 21,213 7,861 8,567 1,2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RGANIZATION AND PRINCIPAL ACTIVITIES - Additional Information (Detail) - May 10, 2019 ¥ in Thousands</t>
        </is>
      </c>
      <c r="B1" s="2" t="inlineStr">
        <is>
          <t>CNY (¥) shares</t>
        </is>
      </c>
      <c r="C1" s="2" t="inlineStr">
        <is>
          <t>$ / shares</t>
        </is>
      </c>
    </row>
    <row r="2">
      <c r="A2" s="3" t="inlineStr">
        <is>
          <t>Summary of Organization and Principal Activities [Line Items]</t>
        </is>
      </c>
      <c r="B2" s="4" t="inlineStr">
        <is>
          <t xml:space="preserve"> </t>
        </is>
      </c>
      <c r="C2" s="4" t="inlineStr">
        <is>
          <t xml:space="preserve"> </t>
        </is>
      </c>
    </row>
    <row r="3">
      <c r="A3" s="4" t="inlineStr">
        <is>
          <t>Stock issued equivalent common stock shares</t>
        </is>
      </c>
      <c r="B3" s="5" t="n">
        <v>16100000</v>
      </c>
      <c r="C3" s="4" t="inlineStr">
        <is>
          <t xml:space="preserve"> </t>
        </is>
      </c>
    </row>
    <row r="4">
      <c r="A4" s="4" t="inlineStr">
        <is>
          <t>IPO Expenses Capitalization | ¥</t>
        </is>
      </c>
      <c r="B4" s="7" t="n">
        <v>234354</v>
      </c>
      <c r="C4" s="4" t="inlineStr">
        <is>
          <t xml:space="preserve"> </t>
        </is>
      </c>
    </row>
    <row r="5">
      <c r="A5" s="4" t="inlineStr">
        <is>
          <t>American Depositary Share [Member]</t>
        </is>
      </c>
      <c r="B5" s="4" t="inlineStr">
        <is>
          <t xml:space="preserve"> </t>
        </is>
      </c>
      <c r="C5" s="4" t="inlineStr">
        <is>
          <t xml:space="preserve"> </t>
        </is>
      </c>
    </row>
    <row r="6">
      <c r="A6" s="3" t="inlineStr">
        <is>
          <t>Summary of Organization and Principal Activities [Line Items]</t>
        </is>
      </c>
      <c r="B6" s="4" t="inlineStr">
        <is>
          <t xml:space="preserve"> </t>
        </is>
      </c>
      <c r="C6" s="4" t="inlineStr">
        <is>
          <t xml:space="preserve"> </t>
        </is>
      </c>
    </row>
    <row r="7">
      <c r="A7" s="4" t="inlineStr">
        <is>
          <t>Shares issued in initial public offering ("IPO") (in shares)</t>
        </is>
      </c>
      <c r="B7" s="5" t="n">
        <v>4025000</v>
      </c>
      <c r="C7" s="4" t="inlineStr">
        <is>
          <t xml:space="preserve"> </t>
        </is>
      </c>
    </row>
    <row r="8">
      <c r="A8" s="4" t="inlineStr">
        <is>
          <t>Shares issued, price per share | $ / shares</t>
        </is>
      </c>
      <c r="B8" s="4" t="inlineStr">
        <is>
          <t xml:space="preserve"> </t>
        </is>
      </c>
      <c r="C8" s="9" t="n">
        <v>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53" customWidth="1" min="2" max="2"/>
  </cols>
  <sheetData>
    <row r="1">
      <c r="A1" s="1" t="inlineStr">
        <is>
          <t>ORGANIZATION AND PRINCIPAL ACTIVITIES - Summary of principal subsidiaries and VIEs (Detail)</t>
        </is>
      </c>
      <c r="B1" s="2" t="inlineStr">
        <is>
          <t>12 Months Ended</t>
        </is>
      </c>
    </row>
    <row r="2">
      <c r="B2" s="2" t="inlineStr">
        <is>
          <t>Dec. 31, 2022</t>
        </is>
      </c>
    </row>
    <row r="3">
      <c r="A3" s="4" t="inlineStr">
        <is>
          <t>Subsidiaries [Member] | Jiayin Holdings Limited</t>
        </is>
      </c>
      <c r="B3" s="4" t="inlineStr">
        <is>
          <t xml:space="preserve"> </t>
        </is>
      </c>
    </row>
    <row r="4">
      <c r="A4" s="4" t="inlineStr">
        <is>
          <t>Date of incorporation/establishment or acquisition</t>
        </is>
      </c>
      <c r="B4" s="4" t="inlineStr">
        <is>
          <t>Jan. 31,  2018</t>
        </is>
      </c>
    </row>
    <row r="5">
      <c r="A5" s="4" t="inlineStr">
        <is>
          <t>Place of incorporation/establishment</t>
        </is>
      </c>
      <c r="B5" s="4" t="inlineStr">
        <is>
          <t>BVI</t>
        </is>
      </c>
    </row>
    <row r="6">
      <c r="A6" s="4" t="inlineStr">
        <is>
          <t>Percentage of direct or indirect ownership</t>
        </is>
      </c>
      <c r="B6" s="10" t="n">
        <v>1</v>
      </c>
    </row>
    <row r="7">
      <c r="A7" s="4" t="inlineStr">
        <is>
          <t>Principal activities</t>
        </is>
      </c>
      <c r="B7" s="4" t="inlineStr">
        <is>
          <t>Investment Holding</t>
        </is>
      </c>
    </row>
    <row r="8">
      <c r="A8" s="4" t="inlineStr">
        <is>
          <t>Subsidiaries [Member] | Geerong(HK) Limited (formerly known as "Jiayin (HK) Limited")</t>
        </is>
      </c>
      <c r="B8" s="4" t="inlineStr">
        <is>
          <t xml:space="preserve"> </t>
        </is>
      </c>
    </row>
    <row r="9">
      <c r="A9" s="4" t="inlineStr">
        <is>
          <t>Date of incorporation/establishment or acquisition</t>
        </is>
      </c>
      <c r="B9" s="4" t="inlineStr">
        <is>
          <t>Jan. 31,  2018</t>
        </is>
      </c>
    </row>
    <row r="10">
      <c r="A10" s="4" t="inlineStr">
        <is>
          <t>Place of incorporation/establishment</t>
        </is>
      </c>
      <c r="B10" s="4" t="inlineStr">
        <is>
          <t>Hong Kong</t>
        </is>
      </c>
    </row>
    <row r="11">
      <c r="A11" s="4" t="inlineStr">
        <is>
          <t>Percentage of direct or indirect ownership</t>
        </is>
      </c>
      <c r="B11" s="10" t="n">
        <v>1</v>
      </c>
    </row>
    <row r="12">
      <c r="A12" s="4" t="inlineStr">
        <is>
          <t>Principal activities</t>
        </is>
      </c>
      <c r="B12" s="4" t="inlineStr">
        <is>
          <t>Investment Holding</t>
        </is>
      </c>
    </row>
    <row r="13">
      <c r="A13" s="4" t="inlineStr">
        <is>
          <t>Subsidiaries [Member] | Jiayin Southeast Asia Holdings Limited</t>
        </is>
      </c>
      <c r="B13" s="4" t="inlineStr">
        <is>
          <t xml:space="preserve"> </t>
        </is>
      </c>
    </row>
    <row r="14">
      <c r="A14" s="4" t="inlineStr">
        <is>
          <t>Date of incorporation/establishment or acquisition</t>
        </is>
      </c>
      <c r="B14" s="4" t="inlineStr">
        <is>
          <t>Feb. 28,  2018</t>
        </is>
      </c>
    </row>
    <row r="15">
      <c r="A15" s="4" t="inlineStr">
        <is>
          <t>Place of incorporation/establishment</t>
        </is>
      </c>
      <c r="B15" s="4" t="inlineStr">
        <is>
          <t>BVI</t>
        </is>
      </c>
    </row>
    <row r="16">
      <c r="A16" s="4" t="inlineStr">
        <is>
          <t>Percentage of direct or indirect ownership</t>
        </is>
      </c>
      <c r="B16" s="10" t="n">
        <v>1</v>
      </c>
    </row>
    <row r="17">
      <c r="A17" s="4" t="inlineStr">
        <is>
          <t>Principal activities</t>
        </is>
      </c>
      <c r="B17" s="4" t="inlineStr">
        <is>
          <t>Investment Holding</t>
        </is>
      </c>
    </row>
    <row r="18">
      <c r="A18" s="4" t="inlineStr">
        <is>
          <t>Subsidiaries [Member] | Shanghai Kunjia Technology Co., Ltd.</t>
        </is>
      </c>
      <c r="B18" s="4" t="inlineStr">
        <is>
          <t xml:space="preserve"> </t>
        </is>
      </c>
    </row>
    <row r="19">
      <c r="A19" s="4" t="inlineStr">
        <is>
          <t>Date of incorporation/establishment or acquisition</t>
        </is>
      </c>
      <c r="B19" s="4" t="inlineStr">
        <is>
          <t>Jun. 30,  2018</t>
        </is>
      </c>
    </row>
    <row r="20">
      <c r="A20" s="4" t="inlineStr">
        <is>
          <t>Place of incorporation/establishment</t>
        </is>
      </c>
      <c r="B20" s="4" t="inlineStr">
        <is>
          <t>Shanghai</t>
        </is>
      </c>
    </row>
    <row r="21">
      <c r="A21" s="4" t="inlineStr">
        <is>
          <t>Percentage of direct or indirect ownership</t>
        </is>
      </c>
      <c r="B21" s="10" t="n">
        <v>1</v>
      </c>
    </row>
    <row r="22">
      <c r="A22" s="4" t="inlineStr">
        <is>
          <t>Principal activities</t>
        </is>
      </c>
      <c r="B22" s="4" t="inlineStr">
        <is>
          <t>Investment Holding</t>
        </is>
      </c>
    </row>
    <row r="23">
      <c r="A23" s="4" t="inlineStr">
        <is>
          <t>Subsidiaries [Member] | Geerong Yunke Information Technology Co., Ltd</t>
        </is>
      </c>
      <c r="B23" s="4" t="inlineStr">
        <is>
          <t xml:space="preserve"> </t>
        </is>
      </c>
    </row>
    <row r="24">
      <c r="A24" s="4" t="inlineStr">
        <is>
          <t>Date of incorporation/establishment or acquisition</t>
        </is>
      </c>
      <c r="B24" s="4" t="inlineStr">
        <is>
          <t>Jul. 31,  2019</t>
        </is>
      </c>
    </row>
    <row r="25">
      <c r="A25" s="4" t="inlineStr">
        <is>
          <t>Place of incorporation/establishment</t>
        </is>
      </c>
      <c r="B25" s="4" t="inlineStr">
        <is>
          <t>Shanghai</t>
        </is>
      </c>
    </row>
    <row r="26">
      <c r="A26" s="4" t="inlineStr">
        <is>
          <t>Percentage of direct or indirect ownership</t>
        </is>
      </c>
      <c r="B26" s="10" t="n">
        <v>1</v>
      </c>
    </row>
    <row r="27">
      <c r="A27" s="4" t="inlineStr">
        <is>
          <t>Principal activities</t>
        </is>
      </c>
      <c r="B27" s="4" t="inlineStr">
        <is>
          <t>Technology development and consumer finance services</t>
        </is>
      </c>
    </row>
    <row r="28">
      <c r="A28" s="4" t="inlineStr">
        <is>
          <t>Subsidiaries [Member] | Geerong Yun (Shanghai) Enterprise Development Co., Ltd.</t>
        </is>
      </c>
      <c r="B28" s="4" t="inlineStr">
        <is>
          <t xml:space="preserve"> </t>
        </is>
      </c>
    </row>
    <row r="29">
      <c r="A29" s="4" t="inlineStr">
        <is>
          <t>Date of incorporation/establishment or acquisition</t>
        </is>
      </c>
      <c r="B29" s="4" t="inlineStr">
        <is>
          <t>Sep. 30,  2019</t>
        </is>
      </c>
    </row>
    <row r="30">
      <c r="A30" s="4" t="inlineStr">
        <is>
          <t>Place of incorporation/establishment</t>
        </is>
      </c>
      <c r="B30" s="4" t="inlineStr">
        <is>
          <t>Shanghai</t>
        </is>
      </c>
    </row>
    <row r="31">
      <c r="A31" s="4" t="inlineStr">
        <is>
          <t>Percentage of direct or indirect ownership</t>
        </is>
      </c>
      <c r="B31" s="10" t="n">
        <v>1</v>
      </c>
    </row>
    <row r="32">
      <c r="A32" s="4" t="inlineStr">
        <is>
          <t>Principal activities</t>
        </is>
      </c>
      <c r="B32" s="4" t="inlineStr">
        <is>
          <t>Technology development and consumer finance services</t>
        </is>
      </c>
    </row>
    <row r="33">
      <c r="A33" s="4" t="inlineStr">
        <is>
          <t>Subsidiaries [Member] | Shanghai Chuangzhen Software Co., Ltd.</t>
        </is>
      </c>
      <c r="B33" s="4" t="inlineStr">
        <is>
          <t xml:space="preserve"> </t>
        </is>
      </c>
    </row>
    <row r="34">
      <c r="A34" s="4" t="inlineStr">
        <is>
          <t>Date of incorporation/establishment or acquisition</t>
        </is>
      </c>
      <c r="B34" s="4" t="inlineStr">
        <is>
          <t>Apr. 30,  2020</t>
        </is>
      </c>
    </row>
    <row r="35">
      <c r="A35" s="4" t="inlineStr">
        <is>
          <t>Place of incorporation/establishment</t>
        </is>
      </c>
      <c r="B35" s="4" t="inlineStr">
        <is>
          <t>Shanghai</t>
        </is>
      </c>
    </row>
    <row r="36">
      <c r="A36" s="4" t="inlineStr">
        <is>
          <t>Percentage of direct or indirect ownership</t>
        </is>
      </c>
      <c r="B36" s="10" t="n">
        <v>1</v>
      </c>
    </row>
    <row r="37">
      <c r="A37" s="4" t="inlineStr">
        <is>
          <t>Principal activities</t>
        </is>
      </c>
      <c r="B37" s="4" t="inlineStr">
        <is>
          <t>Technology service</t>
        </is>
      </c>
    </row>
    <row r="38">
      <c r="A38" s="4" t="inlineStr">
        <is>
          <t>Subsidiaries [Member] | PT Jayindo Fintek Pratama</t>
        </is>
      </c>
      <c r="B38" s="4" t="inlineStr">
        <is>
          <t xml:space="preserve"> </t>
        </is>
      </c>
    </row>
    <row r="39">
      <c r="A39" s="4" t="inlineStr">
        <is>
          <t>Date of incorporation/establishment or acquisition</t>
        </is>
      </c>
      <c r="B39" s="4" t="inlineStr">
        <is>
          <t>Apr. 30,  2020</t>
        </is>
      </c>
    </row>
    <row r="40">
      <c r="A40" s="4" t="inlineStr">
        <is>
          <t>Place of incorporation/establishment</t>
        </is>
      </c>
      <c r="B40" s="4" t="inlineStr">
        <is>
          <t>Indonesia</t>
        </is>
      </c>
    </row>
    <row r="41">
      <c r="A41" s="4" t="inlineStr">
        <is>
          <t>Percentage of direct or indirect ownership</t>
        </is>
      </c>
      <c r="B41" s="10" t="n">
        <v>0.85</v>
      </c>
    </row>
    <row r="42">
      <c r="A42" s="4" t="inlineStr">
        <is>
          <t>Principal activities</t>
        </is>
      </c>
      <c r="B42" s="4" t="inlineStr">
        <is>
          <t>Lending business</t>
        </is>
      </c>
    </row>
    <row r="43">
      <c r="A43" s="4" t="inlineStr">
        <is>
          <t>Subsidiaries [Member] | Fujian Jiaxi Financing Guarantee Co., Ltd.</t>
        </is>
      </c>
      <c r="B43" s="4" t="inlineStr">
        <is>
          <t xml:space="preserve"> </t>
        </is>
      </c>
    </row>
    <row r="44">
      <c r="A44" s="4" t="inlineStr">
        <is>
          <t>Date of incorporation/establishment or acquisition</t>
        </is>
      </c>
      <c r="B44" s="4" t="inlineStr">
        <is>
          <t>Jul. 31,  2021</t>
        </is>
      </c>
    </row>
    <row r="45">
      <c r="A45" s="4" t="inlineStr">
        <is>
          <t>Place of incorporation/establishment</t>
        </is>
      </c>
      <c r="B45" s="4" t="inlineStr">
        <is>
          <t>Fujian</t>
        </is>
      </c>
    </row>
    <row r="46">
      <c r="A46" s="4" t="inlineStr">
        <is>
          <t>Percentage of direct or indirect ownership</t>
        </is>
      </c>
      <c r="B46" s="10" t="n">
        <v>1</v>
      </c>
    </row>
    <row r="47">
      <c r="A47" s="4" t="inlineStr">
        <is>
          <t>Principal activities</t>
        </is>
      </c>
      <c r="B47" s="4" t="inlineStr">
        <is>
          <t>Guarantee service</t>
        </is>
      </c>
    </row>
    <row r="48">
      <c r="A48" s="4" t="inlineStr">
        <is>
          <t>Subsidiaries [Member] | Hainan Yinke Financing Guarantee Co., Ltd.</t>
        </is>
      </c>
      <c r="B48" s="4" t="inlineStr">
        <is>
          <t xml:space="preserve"> </t>
        </is>
      </c>
    </row>
    <row r="49">
      <c r="A49" s="4" t="inlineStr">
        <is>
          <t>Date of incorporation/establishment or acquisition</t>
        </is>
      </c>
      <c r="B49" s="4" t="inlineStr">
        <is>
          <t>Aug. 31,  2021</t>
        </is>
      </c>
    </row>
    <row r="50">
      <c r="A50" s="4" t="inlineStr">
        <is>
          <t>Place of incorporation/establishment</t>
        </is>
      </c>
      <c r="B50" s="4" t="inlineStr">
        <is>
          <t>Hainan</t>
        </is>
      </c>
    </row>
    <row r="51">
      <c r="A51" s="4" t="inlineStr">
        <is>
          <t>Percentage of direct or indirect ownership</t>
        </is>
      </c>
      <c r="B51" s="10" t="n">
        <v>1</v>
      </c>
    </row>
    <row r="52">
      <c r="A52" s="4" t="inlineStr">
        <is>
          <t>Principal activities</t>
        </is>
      </c>
      <c r="B52" s="4" t="inlineStr">
        <is>
          <t>Guarantee service</t>
        </is>
      </c>
    </row>
    <row r="53">
      <c r="A53" s="4" t="inlineStr">
        <is>
          <t>Variable Interest Entity, Primary Beneficiary Shanghai Wuxingjia Information Technology Co., Ltd. ( formerly known as"Shanghai Niwodai Internet Finance Information Services Co., Ltd.")</t>
        </is>
      </c>
      <c r="B53" s="4" t="inlineStr">
        <is>
          <t xml:space="preserve"> </t>
        </is>
      </c>
    </row>
    <row r="54">
      <c r="A54" s="4" t="inlineStr">
        <is>
          <t>Date of incorporation/establishment or acquisition</t>
        </is>
      </c>
      <c r="B54" s="4" t="inlineStr">
        <is>
          <t>Sep. 30,  2015</t>
        </is>
      </c>
    </row>
    <row r="55">
      <c r="A55" s="4" t="inlineStr">
        <is>
          <t>Place of incorporation/establishment</t>
        </is>
      </c>
      <c r="B55" s="4" t="inlineStr">
        <is>
          <t>Shanghai</t>
        </is>
      </c>
    </row>
    <row r="56">
      <c r="A56" s="4" t="inlineStr">
        <is>
          <t>Percentage of direct or indirect ownership</t>
        </is>
      </c>
      <c r="B56" s="10" t="n">
        <v>1</v>
      </c>
    </row>
    <row r="57">
      <c r="A57" s="4" t="inlineStr">
        <is>
          <t>Principal activities</t>
        </is>
      </c>
      <c r="B57" s="4" t="inlineStr">
        <is>
          <t>Technology development and consumer finance services</t>
        </is>
      </c>
    </row>
    <row r="58">
      <c r="A58" s="4" t="inlineStr">
        <is>
          <t>Variable Interest Entity, Primary Beneficiary Shanghai Jiayin Finance Technology Co., Ltd.</t>
        </is>
      </c>
      <c r="B58" s="4" t="inlineStr">
        <is>
          <t xml:space="preserve"> </t>
        </is>
      </c>
    </row>
    <row r="59">
      <c r="A59" s="4" t="inlineStr">
        <is>
          <t>Date of incorporation/establishment or acquisition</t>
        </is>
      </c>
      <c r="B59" s="4" t="inlineStr">
        <is>
          <t>Jun. 30,  2015</t>
        </is>
      </c>
    </row>
    <row r="60">
      <c r="A60" s="4" t="inlineStr">
        <is>
          <t>Place of incorporation/establishment</t>
        </is>
      </c>
      <c r="B60" s="4" t="inlineStr">
        <is>
          <t>Shanghai</t>
        </is>
      </c>
    </row>
    <row r="61">
      <c r="A61" s="4" t="inlineStr">
        <is>
          <t>Percentage of direct or indirect ownership</t>
        </is>
      </c>
      <c r="B61" s="10" t="n">
        <v>1</v>
      </c>
    </row>
    <row r="62">
      <c r="A62" s="4" t="inlineStr">
        <is>
          <t>Principal activities</t>
        </is>
      </c>
      <c r="B62" s="4" t="inlineStr">
        <is>
          <t>Technology service</t>
        </is>
      </c>
    </row>
    <row r="63">
      <c r="A63" s="4" t="inlineStr">
        <is>
          <t>Variable Interest Entity, Primary Beneficiary Shanghai Jiajie Internet Finance Information Services Co., Ltd.</t>
        </is>
      </c>
      <c r="B63" s="4" t="inlineStr">
        <is>
          <t xml:space="preserve"> </t>
        </is>
      </c>
    </row>
    <row r="64">
      <c r="A64" s="4" t="inlineStr">
        <is>
          <t>Date of incorporation/establishment or acquisition</t>
        </is>
      </c>
      <c r="B64" s="4" t="inlineStr">
        <is>
          <t>Jul. 31,  2019</t>
        </is>
      </c>
    </row>
    <row r="65">
      <c r="A65" s="4" t="inlineStr">
        <is>
          <t>Place of incorporation/establishment</t>
        </is>
      </c>
      <c r="B65" s="4" t="inlineStr">
        <is>
          <t>Shanghai</t>
        </is>
      </c>
    </row>
    <row r="66">
      <c r="A66" s="4" t="inlineStr">
        <is>
          <t>Percentage of direct or indirect ownership</t>
        </is>
      </c>
      <c r="B66" s="10" t="n">
        <v>1</v>
      </c>
    </row>
    <row r="67">
      <c r="A67" s="4" t="inlineStr">
        <is>
          <t>Principal activities</t>
        </is>
      </c>
      <c r="B67" s="4" t="inlineStr">
        <is>
          <t>Technologydevelopmentand consumer financeservices</t>
        </is>
      </c>
    </row>
    <row r="68">
      <c r="A68" s="4" t="inlineStr">
        <is>
          <t>Variable Interest Entity, Primary Beneficiary Jiayin Shuke Information Technology Co., Ltd.</t>
        </is>
      </c>
      <c r="B68" s="4" t="inlineStr">
        <is>
          <t xml:space="preserve"> </t>
        </is>
      </c>
    </row>
    <row r="69">
      <c r="A69" s="4" t="inlineStr">
        <is>
          <t>Date of incorporation/establishment or acquisition</t>
        </is>
      </c>
      <c r="B69" s="4" t="inlineStr">
        <is>
          <t>Jan. 31,  2021</t>
        </is>
      </c>
    </row>
    <row r="70">
      <c r="A70" s="4" t="inlineStr">
        <is>
          <t>Place of incorporation/establishment</t>
        </is>
      </c>
      <c r="B70" s="4" t="inlineStr">
        <is>
          <t>Shanghai</t>
        </is>
      </c>
    </row>
    <row r="71">
      <c r="A71" s="4" t="inlineStr">
        <is>
          <t>Percentage of direct or indirect ownership</t>
        </is>
      </c>
      <c r="B71" s="10" t="n">
        <v>1</v>
      </c>
    </row>
    <row r="72">
      <c r="A72" s="4" t="inlineStr">
        <is>
          <t>Principal activities</t>
        </is>
      </c>
      <c r="B72" s="4" t="inlineStr">
        <is>
          <t>Technology servi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14" customWidth="1" min="7" max="7"/>
  </cols>
  <sheetData>
    <row r="1">
      <c r="A1" s="1" t="inlineStr">
        <is>
          <t>SUMMARY OF SIGNIFICANT ACCOUNTING POLICIES - Additional Information (Detail) $ in Thousands</t>
        </is>
      </c>
      <c r="B1" s="2" t="inlineStr">
        <is>
          <t>12 Months Ended</t>
        </is>
      </c>
    </row>
    <row r="2">
      <c r="B2" s="2" t="inlineStr">
        <is>
          <t>Dec. 31, 2022 CNY (¥) shares</t>
        </is>
      </c>
      <c r="C2" s="2" t="inlineStr">
        <is>
          <t>Dec. 31, 2022 USD ($)</t>
        </is>
      </c>
      <c r="D2" s="2" t="inlineStr">
        <is>
          <t>Dec. 31, 2021 CNY (¥) shares</t>
        </is>
      </c>
      <c r="E2" s="2" t="inlineStr">
        <is>
          <t>Dec. 31, 2020 CNY (¥)</t>
        </is>
      </c>
      <c r="F2" s="2" t="inlineStr">
        <is>
          <t>Dec. 31, 2022 USD ($) shares</t>
        </is>
      </c>
      <c r="G2" s="2" t="inlineStr">
        <is>
          <t>Dec. 30, 2022</t>
        </is>
      </c>
    </row>
    <row r="3">
      <c r="A3" s="4" t="inlineStr">
        <is>
          <t>Net cash used in the operating activities</t>
        </is>
      </c>
      <c r="B3" s="7" t="n">
        <v>133592000</v>
      </c>
      <c r="C3" s="6" t="n">
        <v>19367</v>
      </c>
      <c r="D3" s="7" t="n">
        <v>184540000</v>
      </c>
      <c r="E3" s="7" t="n">
        <v>-35505000</v>
      </c>
      <c r="F3" s="4" t="inlineStr">
        <is>
          <t xml:space="preserve"> </t>
        </is>
      </c>
      <c r="G3" s="4" t="inlineStr">
        <is>
          <t xml:space="preserve"> </t>
        </is>
      </c>
    </row>
    <row r="4">
      <c r="A4" s="4" t="inlineStr">
        <is>
          <t>Net income</t>
        </is>
      </c>
      <c r="B4" s="5" t="n">
        <v>1180232000</v>
      </c>
      <c r="C4" s="6" t="n">
        <v>171118</v>
      </c>
      <c r="D4" s="5" t="n">
        <v>467761000</v>
      </c>
      <c r="E4" s="5" t="n">
        <v>250066000</v>
      </c>
      <c r="F4" s="4" t="inlineStr">
        <is>
          <t xml:space="preserve"> </t>
        </is>
      </c>
      <c r="G4" s="4" t="inlineStr">
        <is>
          <t xml:space="preserve"> </t>
        </is>
      </c>
    </row>
    <row r="5">
      <c r="A5" s="4" t="inlineStr">
        <is>
          <t>Shareholders' equity</t>
        </is>
      </c>
      <c r="B5" s="5" t="n">
        <v>1243084000</v>
      </c>
      <c r="C5" s="4" t="inlineStr">
        <is>
          <t xml:space="preserve"> </t>
        </is>
      </c>
      <c r="D5" s="5" t="n">
        <v>27864000</v>
      </c>
      <c r="E5" s="4" t="inlineStr">
        <is>
          <t xml:space="preserve"> </t>
        </is>
      </c>
      <c r="F5" s="6" t="n">
        <v>180230</v>
      </c>
      <c r="G5" s="4" t="inlineStr">
        <is>
          <t xml:space="preserve"> </t>
        </is>
      </c>
    </row>
    <row r="6">
      <c r="A6" s="4" t="inlineStr">
        <is>
          <t>Cash and cash equivalents</t>
        </is>
      </c>
      <c r="B6" s="7" t="n">
        <v>291018000</v>
      </c>
      <c r="C6" s="4" t="inlineStr">
        <is>
          <t xml:space="preserve"> </t>
        </is>
      </c>
      <c r="D6" s="7" t="n">
        <v>182551000</v>
      </c>
      <c r="E6" s="7" t="n">
        <v>117320000</v>
      </c>
      <c r="F6" s="6" t="n">
        <v>42194</v>
      </c>
      <c r="G6" s="4" t="inlineStr">
        <is>
          <t xml:space="preserve"> </t>
        </is>
      </c>
    </row>
    <row r="7">
      <c r="A7" s="4" t="inlineStr">
        <is>
          <t>VIEs percentage of Group's consolidated revenue</t>
        </is>
      </c>
      <c r="B7" s="10" t="n">
        <v>0.3</v>
      </c>
      <c r="C7" s="10" t="n">
        <v>0.3</v>
      </c>
      <c r="D7" s="10" t="n">
        <v>0.38</v>
      </c>
      <c r="E7" s="10" t="n">
        <v>0.48</v>
      </c>
      <c r="F7" s="4" t="inlineStr">
        <is>
          <t xml:space="preserve"> </t>
        </is>
      </c>
      <c r="G7" s="4" t="inlineStr">
        <is>
          <t xml:space="preserve"> </t>
        </is>
      </c>
    </row>
    <row r="8">
      <c r="A8" s="4" t="inlineStr">
        <is>
          <t>VIEs percentage of consolidated total assets</t>
        </is>
      </c>
      <c r="B8" s="10" t="n">
        <v>0.11</v>
      </c>
      <c r="C8" s="10" t="n">
        <v>0.11</v>
      </c>
      <c r="D8" s="10" t="n">
        <v>0.14</v>
      </c>
      <c r="E8" s="4" t="inlineStr">
        <is>
          <t xml:space="preserve"> </t>
        </is>
      </c>
      <c r="F8" s="4" t="inlineStr">
        <is>
          <t xml:space="preserve"> </t>
        </is>
      </c>
      <c r="G8" s="4" t="inlineStr">
        <is>
          <t xml:space="preserve"> </t>
        </is>
      </c>
    </row>
    <row r="9">
      <c r="A9" s="4" t="inlineStr">
        <is>
          <t>VIEs percentage of consolidated total liabilities</t>
        </is>
      </c>
      <c r="B9" s="10" t="n">
        <v>0.43</v>
      </c>
      <c r="C9" s="10" t="n">
        <v>0.43</v>
      </c>
      <c r="D9" s="10" t="n">
        <v>0.74</v>
      </c>
      <c r="E9" s="4" t="inlineStr">
        <is>
          <t xml:space="preserve"> </t>
        </is>
      </c>
      <c r="F9" s="4" t="inlineStr">
        <is>
          <t xml:space="preserve"> </t>
        </is>
      </c>
      <c r="G9" s="4" t="inlineStr">
        <is>
          <t xml:space="preserve"> </t>
        </is>
      </c>
    </row>
    <row r="10">
      <c r="A10" s="4" t="inlineStr">
        <is>
          <t>Convenience translation rate per US$1.00</t>
        </is>
      </c>
      <c r="B10" s="11" t="n">
        <v>6.8972</v>
      </c>
      <c r="C10" s="4" t="inlineStr">
        <is>
          <t xml:space="preserve"> </t>
        </is>
      </c>
      <c r="D10" s="4" t="inlineStr">
        <is>
          <t xml:space="preserve"> </t>
        </is>
      </c>
      <c r="E10" s="4" t="inlineStr">
        <is>
          <t xml:space="preserve"> </t>
        </is>
      </c>
      <c r="F10" s="11" t="n">
        <v>6.8972</v>
      </c>
      <c r="G10" s="11" t="n">
        <v>6.8972</v>
      </c>
    </row>
    <row r="11">
      <c r="A11" s="4" t="inlineStr">
        <is>
          <t>Restricted cash</t>
        </is>
      </c>
      <c r="B11" s="7" t="n">
        <v>2023000</v>
      </c>
      <c r="C11" s="4" t="inlineStr">
        <is>
          <t xml:space="preserve"> </t>
        </is>
      </c>
      <c r="D11" s="7" t="n">
        <v>2016000</v>
      </c>
      <c r="E11" s="4" t="inlineStr">
        <is>
          <t xml:space="preserve"> </t>
        </is>
      </c>
      <c r="F11" s="6" t="n">
        <v>293</v>
      </c>
      <c r="G11" s="4" t="inlineStr">
        <is>
          <t xml:space="preserve"> </t>
        </is>
      </c>
    </row>
    <row r="12">
      <c r="A12" s="4" t="inlineStr">
        <is>
          <t>Maximum potential future payments not reduced by effect of any amounts that may possibly be recovered</t>
        </is>
      </c>
      <c r="B12" s="5" t="n">
        <v>648424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nancial assets receivable, allowance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Fair value of guarantee liabilities Compensation</t>
        </is>
      </c>
      <c r="B14" s="5" t="n">
        <v>0</v>
      </c>
      <c r="C14" s="4" t="inlineStr">
        <is>
          <t xml:space="preserve"> </t>
        </is>
      </c>
      <c r="D14" s="5" t="n">
        <v>0</v>
      </c>
      <c r="E14" s="7" t="n">
        <v>0</v>
      </c>
      <c r="F14" s="4" t="inlineStr">
        <is>
          <t xml:space="preserve"> </t>
        </is>
      </c>
      <c r="G14" s="4" t="inlineStr">
        <is>
          <t xml:space="preserve"> </t>
        </is>
      </c>
    </row>
    <row r="15">
      <c r="A15" s="4" t="inlineStr">
        <is>
          <t>Outstanding loan, secondary guarantee</t>
        </is>
      </c>
      <c r="B15" s="5" t="n">
        <v>14425887000</v>
      </c>
      <c r="C15" s="4" t="inlineStr">
        <is>
          <t xml:space="preserve"> </t>
        </is>
      </c>
      <c r="D15" s="5" t="n">
        <v>5728718000</v>
      </c>
      <c r="E15" s="4" t="inlineStr">
        <is>
          <t xml:space="preserve"> </t>
        </is>
      </c>
      <c r="F15" s="4" t="inlineStr">
        <is>
          <t xml:space="preserve"> </t>
        </is>
      </c>
      <c r="G15" s="4" t="inlineStr">
        <is>
          <t xml:space="preserve"> </t>
        </is>
      </c>
    </row>
    <row r="16">
      <c r="A16" s="4" t="inlineStr">
        <is>
          <t>Impairment loss on investment</t>
        </is>
      </c>
      <c r="B16" s="7" t="n">
        <v>15078000</v>
      </c>
      <c r="C16" s="4" t="inlineStr">
        <is>
          <t xml:space="preserve"> </t>
        </is>
      </c>
      <c r="D16" s="7" t="n">
        <v>0</v>
      </c>
      <c r="E16" s="5" t="n">
        <v>49000</v>
      </c>
      <c r="F16" s="4" t="inlineStr">
        <is>
          <t xml:space="preserve"> </t>
        </is>
      </c>
      <c r="G16" s="4" t="inlineStr">
        <is>
          <t xml:space="preserve"> </t>
        </is>
      </c>
    </row>
    <row r="17">
      <c r="A17" s="4" t="inlineStr">
        <is>
          <t>Value added tax rate</t>
        </is>
      </c>
      <c r="B17" s="10" t="n">
        <v>0.06</v>
      </c>
      <c r="C17" s="10" t="n">
        <v>0.06</v>
      </c>
      <c r="D17" s="4" t="inlineStr">
        <is>
          <t xml:space="preserve"> </t>
        </is>
      </c>
      <c r="E17" s="4" t="inlineStr">
        <is>
          <t xml:space="preserve"> </t>
        </is>
      </c>
      <c r="F17" s="4" t="inlineStr">
        <is>
          <t xml:space="preserve"> </t>
        </is>
      </c>
      <c r="G17" s="4" t="inlineStr">
        <is>
          <t xml:space="preserve"> </t>
        </is>
      </c>
    </row>
    <row r="18">
      <c r="A18" s="4" t="inlineStr">
        <is>
          <t>Treasury stock, shares | shares</t>
        </is>
      </c>
      <c r="B18" s="5" t="n">
        <v>2372596</v>
      </c>
      <c r="C18" s="4" t="inlineStr">
        <is>
          <t xml:space="preserve"> </t>
        </is>
      </c>
      <c r="D18" s="5" t="n">
        <v>0</v>
      </c>
      <c r="E18" s="4" t="inlineStr">
        <is>
          <t xml:space="preserve"> </t>
        </is>
      </c>
      <c r="F18" s="5" t="n">
        <v>2372596</v>
      </c>
      <c r="G18" s="4" t="inlineStr">
        <is>
          <t xml:space="preserve"> </t>
        </is>
      </c>
    </row>
    <row r="19">
      <c r="A19" s="4" t="inlineStr">
        <is>
          <t>Service fees</t>
        </is>
      </c>
      <c r="B19" s="7" t="n">
        <v>0</v>
      </c>
      <c r="C19" s="4" t="inlineStr">
        <is>
          <t xml:space="preserve"> </t>
        </is>
      </c>
      <c r="D19" s="7" t="n">
        <v>0</v>
      </c>
      <c r="E19" s="5" t="n">
        <v>23815000</v>
      </c>
      <c r="F19" s="4" t="inlineStr">
        <is>
          <t xml:space="preserve"> </t>
        </is>
      </c>
      <c r="G19" s="4" t="inlineStr">
        <is>
          <t xml:space="preserve"> </t>
        </is>
      </c>
    </row>
    <row r="20">
      <c r="A20" s="4" t="inlineStr">
        <is>
          <t>Refund liabilities</t>
        </is>
      </c>
      <c r="B20" s="4" t="inlineStr">
        <is>
          <t xml:space="preserve"> </t>
        </is>
      </c>
      <c r="C20" s="4" t="inlineStr">
        <is>
          <t xml:space="preserve"> </t>
        </is>
      </c>
      <c r="D20" s="4" t="inlineStr">
        <is>
          <t xml:space="preserve"> </t>
        </is>
      </c>
      <c r="E20" s="5" t="n">
        <v>-180104000</v>
      </c>
      <c r="F20" s="4" t="inlineStr">
        <is>
          <t xml:space="preserve"> </t>
        </is>
      </c>
      <c r="G20" s="4" t="inlineStr">
        <is>
          <t xml:space="preserve"> </t>
        </is>
      </c>
    </row>
    <row r="21">
      <c r="A21" s="4" t="inlineStr">
        <is>
          <t>Employee defined contribution plan expense</t>
        </is>
      </c>
      <c r="B21" s="5" t="n">
        <v>68145000</v>
      </c>
      <c r="C21" s="4" t="inlineStr">
        <is>
          <t xml:space="preserve"> </t>
        </is>
      </c>
      <c r="D21" s="5" t="n">
        <v>57363000</v>
      </c>
      <c r="E21" s="5" t="n">
        <v>37665000</v>
      </c>
      <c r="F21" s="4" t="inlineStr">
        <is>
          <t xml:space="preserve"> </t>
        </is>
      </c>
      <c r="G21" s="4" t="inlineStr">
        <is>
          <t xml:space="preserve"> </t>
        </is>
      </c>
    </row>
    <row r="22">
      <c r="A22" s="4" t="inlineStr">
        <is>
          <t>Advertising expense</t>
        </is>
      </c>
      <c r="B22" s="5" t="n">
        <v>8437000</v>
      </c>
      <c r="C22" s="4" t="inlineStr">
        <is>
          <t xml:space="preserve"> </t>
        </is>
      </c>
      <c r="D22" s="5" t="n">
        <v>6695000</v>
      </c>
      <c r="E22" s="5" t="n">
        <v>21697000</v>
      </c>
      <c r="F22" s="4" t="inlineStr">
        <is>
          <t xml:space="preserve"> </t>
        </is>
      </c>
      <c r="G22" s="4" t="inlineStr">
        <is>
          <t xml:space="preserve"> </t>
        </is>
      </c>
    </row>
    <row r="23">
      <c r="A23" s="4" t="inlineStr">
        <is>
          <t>Government grants</t>
        </is>
      </c>
      <c r="B23" s="7" t="n">
        <v>22306000</v>
      </c>
      <c r="C23" s="4" t="inlineStr">
        <is>
          <t xml:space="preserve"> </t>
        </is>
      </c>
      <c r="D23" s="7" t="n">
        <v>19762000</v>
      </c>
      <c r="E23" s="5" t="n">
        <v>6773000</v>
      </c>
      <c r="F23" s="4" t="inlineStr">
        <is>
          <t xml:space="preserve"> </t>
        </is>
      </c>
      <c r="G23" s="4" t="inlineStr">
        <is>
          <t xml:space="preserve"> </t>
        </is>
      </c>
    </row>
    <row r="24">
      <c r="A24" s="4" t="inlineStr">
        <is>
          <t>Weighted average remaining lease term</t>
        </is>
      </c>
      <c r="B24" s="4" t="inlineStr">
        <is>
          <t>1 year 2 months 12 days</t>
        </is>
      </c>
      <c r="C24" s="4" t="inlineStr">
        <is>
          <t xml:space="preserve"> </t>
        </is>
      </c>
      <c r="D24" s="4" t="inlineStr">
        <is>
          <t>2 years 1 month 6 days</t>
        </is>
      </c>
      <c r="E24" s="4" t="inlineStr">
        <is>
          <t xml:space="preserve"> </t>
        </is>
      </c>
      <c r="F24" s="4" t="inlineStr">
        <is>
          <t>1 year 2 months 12 days</t>
        </is>
      </c>
      <c r="G24" s="4" t="inlineStr">
        <is>
          <t xml:space="preserve"> </t>
        </is>
      </c>
    </row>
    <row r="25">
      <c r="A25" s="4" t="inlineStr">
        <is>
          <t>Weighted average discount rate</t>
        </is>
      </c>
      <c r="B25" s="12" t="n">
        <v>0.0475</v>
      </c>
      <c r="C25" s="4" t="inlineStr">
        <is>
          <t xml:space="preserve"> </t>
        </is>
      </c>
      <c r="D25" s="12" t="n">
        <v>0.0475</v>
      </c>
      <c r="E25" s="4" t="inlineStr">
        <is>
          <t xml:space="preserve"> </t>
        </is>
      </c>
      <c r="F25" s="12" t="n">
        <v>0.0475</v>
      </c>
      <c r="G25" s="4" t="inlineStr">
        <is>
          <t xml:space="preserve"> </t>
        </is>
      </c>
    </row>
    <row r="26">
      <c r="A26" s="4" t="inlineStr">
        <is>
          <t>(Accumulated deficit) retained earnings</t>
        </is>
      </c>
      <c r="B26" s="7" t="n">
        <v>384896000</v>
      </c>
      <c r="C26" s="4" t="inlineStr">
        <is>
          <t xml:space="preserve"> </t>
        </is>
      </c>
      <c r="D26" s="7" t="n">
        <v>-794762000</v>
      </c>
      <c r="E26" s="4" t="inlineStr">
        <is>
          <t xml:space="preserve"> </t>
        </is>
      </c>
      <c r="F26" s="6" t="n">
        <v>55805</v>
      </c>
      <c r="G26" s="4" t="inlineStr">
        <is>
          <t xml:space="preserve"> </t>
        </is>
      </c>
    </row>
    <row r="27">
      <c r="A27" s="4" t="inlineStr">
        <is>
          <t>Other Revenu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fund liabilities</t>
        </is>
      </c>
      <c r="B28" s="7" t="n">
        <v>0</v>
      </c>
      <c r="C28" s="4" t="inlineStr">
        <is>
          <t xml:space="preserve"> </t>
        </is>
      </c>
      <c r="D28" s="5" t="n">
        <v>0</v>
      </c>
      <c r="E28" s="7" t="n">
        <v>77045000</v>
      </c>
      <c r="F28" s="4" t="inlineStr">
        <is>
          <t xml:space="preserve"> </t>
        </is>
      </c>
      <c r="G28" s="4" t="inlineStr">
        <is>
          <t xml:space="preserve"> </t>
        </is>
      </c>
    </row>
    <row r="29">
      <c r="A29" s="4" t="inlineStr">
        <is>
          <t>ASU 2014-0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hange in accounting principle, accounting standards update, adopted [true false]</t>
        </is>
      </c>
      <c r="B30" s="4" t="inlineStr">
        <is>
          <t>true</t>
        </is>
      </c>
      <c r="C30" s="4" t="inlineStr">
        <is>
          <t xml:space="preserve"> </t>
        </is>
      </c>
      <c r="D30" s="4" t="inlineStr">
        <is>
          <t xml:space="preserve"> </t>
        </is>
      </c>
      <c r="E30" s="4" t="inlineStr">
        <is>
          <t xml:space="preserve"> </t>
        </is>
      </c>
      <c r="F30" s="4" t="inlineStr">
        <is>
          <t>true</t>
        </is>
      </c>
      <c r="G30" s="4" t="inlineStr">
        <is>
          <t xml:space="preserve"> </t>
        </is>
      </c>
    </row>
    <row r="31">
      <c r="A31" s="4" t="inlineStr">
        <is>
          <t>Change in accounting principle, accounting standards update, adoption date</t>
        </is>
      </c>
      <c r="B31" s="4" t="inlineStr">
        <is>
          <t>Jan.  01,  2018</t>
        </is>
      </c>
      <c r="C31" s="4" t="inlineStr">
        <is>
          <t xml:space="preserve"> </t>
        </is>
      </c>
      <c r="D31" s="4" t="inlineStr">
        <is>
          <t xml:space="preserve"> </t>
        </is>
      </c>
      <c r="E31" s="4" t="inlineStr">
        <is>
          <t xml:space="preserve"> </t>
        </is>
      </c>
      <c r="F31" s="4" t="inlineStr">
        <is>
          <t>Jan.  01,  2018</t>
        </is>
      </c>
      <c r="G31" s="4" t="inlineStr">
        <is>
          <t xml:space="preserve"> </t>
        </is>
      </c>
    </row>
    <row r="32">
      <c r="A32" s="4" t="inlineStr">
        <is>
          <t>ASU 2019-1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accounting principle, accounting standards update, adopted [true false]</t>
        </is>
      </c>
      <c r="B33" s="4" t="inlineStr">
        <is>
          <t>true</t>
        </is>
      </c>
      <c r="C33" s="4" t="inlineStr">
        <is>
          <t xml:space="preserve"> </t>
        </is>
      </c>
      <c r="D33" s="4" t="inlineStr">
        <is>
          <t xml:space="preserve"> </t>
        </is>
      </c>
      <c r="E33" s="4" t="inlineStr">
        <is>
          <t xml:space="preserve"> </t>
        </is>
      </c>
      <c r="F33" s="4" t="inlineStr">
        <is>
          <t>true</t>
        </is>
      </c>
      <c r="G33" s="4" t="inlineStr">
        <is>
          <t xml:space="preserve"> </t>
        </is>
      </c>
    </row>
    <row r="34">
      <c r="A34" s="4" t="inlineStr">
        <is>
          <t>Change in accounting principle, accounting standards update, adoption date</t>
        </is>
      </c>
      <c r="B34" s="4" t="inlineStr">
        <is>
          <t>Jan.  01,  2022</t>
        </is>
      </c>
      <c r="C34" s="4" t="inlineStr">
        <is>
          <t xml:space="preserve"> </t>
        </is>
      </c>
      <c r="D34" s="4" t="inlineStr">
        <is>
          <t xml:space="preserve"> </t>
        </is>
      </c>
      <c r="E34" s="4" t="inlineStr">
        <is>
          <t xml:space="preserve"> </t>
        </is>
      </c>
      <c r="F34" s="4" t="inlineStr">
        <is>
          <t>Jan.  01,  2022</t>
        </is>
      </c>
      <c r="G34" s="4" t="inlineStr">
        <is>
          <t xml:space="preserve"> </t>
        </is>
      </c>
    </row>
    <row r="35">
      <c r="A35" s="4" t="inlineStr">
        <is>
          <t>Change in accounting principle, accounting standards update, immaterial effect [true false]</t>
        </is>
      </c>
      <c r="B35" s="4" t="inlineStr">
        <is>
          <t>true</t>
        </is>
      </c>
      <c r="C35" s="4" t="inlineStr">
        <is>
          <t xml:space="preserve"> </t>
        </is>
      </c>
      <c r="D35" s="4" t="inlineStr">
        <is>
          <t xml:space="preserve"> </t>
        </is>
      </c>
      <c r="E35" s="4" t="inlineStr">
        <is>
          <t xml:space="preserve"> </t>
        </is>
      </c>
      <c r="F35" s="4" t="inlineStr">
        <is>
          <t>true</t>
        </is>
      </c>
      <c r="G35" s="4" t="inlineStr">
        <is>
          <t xml:space="preserve"> </t>
        </is>
      </c>
    </row>
    <row r="36">
      <c r="A36" s="4" t="inlineStr">
        <is>
          <t>C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7" t="n">
        <v>257041000</v>
      </c>
      <c r="C37" s="4" t="inlineStr">
        <is>
          <t xml:space="preserve"> </t>
        </is>
      </c>
      <c r="D37" s="7" t="n">
        <v>127902000</v>
      </c>
      <c r="E37" s="4" t="inlineStr">
        <is>
          <t xml:space="preserve"> </t>
        </is>
      </c>
      <c r="F37" s="4" t="inlineStr">
        <is>
          <t xml:space="preserve"> </t>
        </is>
      </c>
      <c r="G37" s="4" t="inlineStr">
        <is>
          <t xml:space="preserve"> </t>
        </is>
      </c>
    </row>
    <row r="38">
      <c r="A38" s="4" t="inlineStr">
        <is>
          <t>PR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tax year subject to examination</t>
        </is>
      </c>
      <c r="B39" s="4" t="inlineStr">
        <is>
          <t>5 years</t>
        </is>
      </c>
      <c r="C39" s="4" t="inlineStr">
        <is>
          <t>5 years</t>
        </is>
      </c>
      <c r="D39" s="4" t="inlineStr">
        <is>
          <t xml:space="preserve"> </t>
        </is>
      </c>
      <c r="E39" s="4" t="inlineStr">
        <is>
          <t xml:space="preserve"> </t>
        </is>
      </c>
      <c r="F39" s="4" t="inlineStr">
        <is>
          <t xml:space="preserve"> </t>
        </is>
      </c>
      <c r="G39" s="4" t="inlineStr">
        <is>
          <t xml:space="preserve"> </t>
        </is>
      </c>
    </row>
    <row r="40">
      <c r="A40" s="4" t="inlineStr">
        <is>
          <t>Hong Ko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ome tax year subject to examination</t>
        </is>
      </c>
      <c r="B41" s="4" t="inlineStr">
        <is>
          <t>7 years</t>
        </is>
      </c>
      <c r="C41" s="4" t="inlineStr">
        <is>
          <t>7 years</t>
        </is>
      </c>
      <c r="D41" s="4" t="inlineStr">
        <is>
          <t xml:space="preserve"> </t>
        </is>
      </c>
      <c r="E41" s="4" t="inlineStr">
        <is>
          <t xml:space="preserve"> </t>
        </is>
      </c>
      <c r="F41" s="4" t="inlineStr">
        <is>
          <t xml:space="preserve"> </t>
        </is>
      </c>
      <c r="G41" s="4" t="inlineStr">
        <is>
          <t xml:space="preserve"> </t>
        </is>
      </c>
    </row>
    <row r="42">
      <c r="A42" s="4" t="inlineStr">
        <is>
          <t>Singapo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tax year subject to examination</t>
        </is>
      </c>
      <c r="B43" s="4" t="inlineStr">
        <is>
          <t>4 years</t>
        </is>
      </c>
      <c r="C43" s="4" t="inlineStr">
        <is>
          <t>4 years</t>
        </is>
      </c>
      <c r="D43" s="4" t="inlineStr">
        <is>
          <t xml:space="preserve"> </t>
        </is>
      </c>
      <c r="E43" s="4" t="inlineStr">
        <is>
          <t xml:space="preserve"> </t>
        </is>
      </c>
      <c r="F43" s="4" t="inlineStr">
        <is>
          <t xml:space="preserve"> </t>
        </is>
      </c>
      <c r="G43" s="4" t="inlineStr">
        <is>
          <t xml:space="preserve"> </t>
        </is>
      </c>
    </row>
    <row r="44">
      <c r="A44" s="4" t="inlineStr">
        <is>
          <t>Indones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come tax year subject to examination</t>
        </is>
      </c>
      <c r="B45" s="4" t="inlineStr">
        <is>
          <t>5 years</t>
        </is>
      </c>
      <c r="C45" s="4" t="inlineStr">
        <is>
          <t>5 years</t>
        </is>
      </c>
      <c r="D45" s="4" t="inlineStr">
        <is>
          <t xml:space="preserve"> </t>
        </is>
      </c>
      <c r="E45" s="4" t="inlineStr">
        <is>
          <t xml:space="preserve"> </t>
        </is>
      </c>
      <c r="F45" s="4" t="inlineStr">
        <is>
          <t xml:space="preserve"> </t>
        </is>
      </c>
      <c r="G45" s="4" t="inlineStr">
        <is>
          <t xml:space="preserve"> </t>
        </is>
      </c>
    </row>
    <row r="46">
      <c r="A46" s="4" t="inlineStr">
        <is>
          <t>Niger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ome tax year subject to examination</t>
        </is>
      </c>
      <c r="B47" s="4" t="inlineStr">
        <is>
          <t>indefinite years</t>
        </is>
      </c>
      <c r="C47" s="4" t="inlineStr">
        <is>
          <t>indefinite years</t>
        </is>
      </c>
      <c r="D47" s="4" t="inlineStr">
        <is>
          <t xml:space="preserve"> </t>
        </is>
      </c>
      <c r="E47" s="4" t="inlineStr">
        <is>
          <t xml:space="preserve"> </t>
        </is>
      </c>
      <c r="F47" s="4" t="inlineStr">
        <is>
          <t xml:space="preserve"> </t>
        </is>
      </c>
      <c r="G47" s="4" t="inlineStr">
        <is>
          <t xml:space="preserve"> </t>
        </is>
      </c>
    </row>
    <row r="48">
      <c r="A48" s="4" t="inlineStr">
        <is>
          <t>Cash and Cash Equivalents | Net Assets, Geographic Area | PR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10" t="n">
        <v>0.89</v>
      </c>
      <c r="C49" s="10" t="n">
        <v>0.89</v>
      </c>
      <c r="D49" s="10" t="n">
        <v>0.6899999999999999</v>
      </c>
      <c r="E49" s="4" t="inlineStr">
        <is>
          <t xml:space="preserve"> </t>
        </is>
      </c>
      <c r="F49" s="4" t="inlineStr">
        <is>
          <t xml:space="preserve"> </t>
        </is>
      </c>
      <c r="G49" s="4" t="inlineStr">
        <is>
          <t xml:space="preserve"> </t>
        </is>
      </c>
    </row>
    <row r="50">
      <c r="A50" s="4" t="inlineStr">
        <is>
          <t>Customer Concentration Risk | Net Revenue | Customer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10" t="n">
        <v>0.11</v>
      </c>
      <c r="C51" s="10" t="n">
        <v>0.11</v>
      </c>
      <c r="D51" s="4" t="inlineStr">
        <is>
          <t xml:space="preserve"> </t>
        </is>
      </c>
      <c r="E51" s="4" t="inlineStr">
        <is>
          <t xml:space="preserve"> </t>
        </is>
      </c>
      <c r="F51" s="4" t="inlineStr">
        <is>
          <t xml:space="preserve"> </t>
        </is>
      </c>
      <c r="G51" s="4" t="inlineStr">
        <is>
          <t xml:space="preserve"> </t>
        </is>
      </c>
    </row>
    <row r="52">
      <c r="A52" s="4" t="inlineStr">
        <is>
          <t>Customer Concentration Risk | Accounts Receivable and Contract Assets | Customer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10" t="n">
        <v>0.15</v>
      </c>
      <c r="C53" s="10" t="n">
        <v>0.15</v>
      </c>
      <c r="D53" s="4" t="inlineStr">
        <is>
          <t xml:space="preserve"> </t>
        </is>
      </c>
      <c r="E53" s="4" t="inlineStr">
        <is>
          <t xml:space="preserve"> </t>
        </is>
      </c>
      <c r="F53" s="4" t="inlineStr">
        <is>
          <t xml:space="preserve"> </t>
        </is>
      </c>
      <c r="G53" s="4" t="inlineStr">
        <is>
          <t xml:space="preserve"> </t>
        </is>
      </c>
    </row>
    <row r="54">
      <c r="A54" s="4" t="inlineStr">
        <is>
          <t>Equity Pledg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equity interest in Jiayin Finance pledged to WFOE</t>
        </is>
      </c>
      <c r="B55" s="10" t="n">
        <v>1</v>
      </c>
      <c r="C55" s="10" t="n">
        <v>1</v>
      </c>
      <c r="D55" s="4" t="inlineStr">
        <is>
          <t xml:space="preserve"> </t>
        </is>
      </c>
      <c r="E55" s="4" t="inlineStr">
        <is>
          <t xml:space="preserve"> </t>
        </is>
      </c>
      <c r="F55" s="4" t="inlineStr">
        <is>
          <t xml:space="preserve"> </t>
        </is>
      </c>
      <c r="G55" s="4" t="inlineStr">
        <is>
          <t xml:space="preserve"> </t>
        </is>
      </c>
    </row>
    <row r="56">
      <c r="A56" s="4" t="inlineStr">
        <is>
          <t>Exclusive Purchase Agreement Member [Member] | Shanghai Kunjia Technology Co., Ltd. ("Shanghai Kunjia" or "WFO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sideration of purchase</t>
        </is>
      </c>
      <c r="B57" s="7" t="n">
        <v>1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ffective time period of agreement</t>
        </is>
      </c>
      <c r="B58" s="4" t="inlineStr">
        <is>
          <t>10 years</t>
        </is>
      </c>
      <c r="C58" s="4" t="inlineStr">
        <is>
          <t>10 years</t>
        </is>
      </c>
      <c r="D58" s="4" t="inlineStr">
        <is>
          <t xml:space="preserve"> </t>
        </is>
      </c>
      <c r="E58" s="4" t="inlineStr">
        <is>
          <t xml:space="preserve"> </t>
        </is>
      </c>
      <c r="F58" s="4" t="inlineStr">
        <is>
          <t xml:space="preserve"> </t>
        </is>
      </c>
      <c r="G58"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ummary of condensed financial statement balances and amounts of Company's VI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291018</v>
      </c>
      <c r="C4" s="4" t="inlineStr">
        <is>
          <t xml:space="preserve"> </t>
        </is>
      </c>
      <c r="D4" s="7" t="n">
        <v>182551</v>
      </c>
      <c r="E4" s="7" t="n">
        <v>117320</v>
      </c>
      <c r="F4" s="6" t="n">
        <v>42194</v>
      </c>
    </row>
    <row r="5">
      <c r="A5" s="4" t="inlineStr">
        <is>
          <t>Restricted cash</t>
        </is>
      </c>
      <c r="B5" s="5" t="n">
        <v>2023</v>
      </c>
      <c r="C5" s="4" t="inlineStr">
        <is>
          <t xml:space="preserve"> </t>
        </is>
      </c>
      <c r="D5" s="5" t="n">
        <v>2016</v>
      </c>
      <c r="E5" s="4" t="inlineStr">
        <is>
          <t xml:space="preserve"> </t>
        </is>
      </c>
      <c r="F5" s="5" t="n">
        <v>293</v>
      </c>
    </row>
    <row r="6">
      <c r="A6" s="4" t="inlineStr">
        <is>
          <t>Amounts due from related parties</t>
        </is>
      </c>
      <c r="B6" s="5" t="n">
        <v>17750</v>
      </c>
      <c r="C6" s="4" t="inlineStr">
        <is>
          <t xml:space="preserve"> </t>
        </is>
      </c>
      <c r="D6" s="5" t="n">
        <v>37017</v>
      </c>
      <c r="E6" s="4" t="inlineStr">
        <is>
          <t xml:space="preserve"> </t>
        </is>
      </c>
      <c r="F6" s="5" t="n">
        <v>2574</v>
      </c>
    </row>
    <row r="7">
      <c r="A7" s="4" t="inlineStr">
        <is>
          <t>Financial Assets receivable</t>
        </is>
      </c>
      <c r="B7" s="5" t="n">
        <v>292342</v>
      </c>
      <c r="C7" s="4" t="inlineStr">
        <is>
          <t xml:space="preserve"> </t>
        </is>
      </c>
      <c r="D7" s="4" t="inlineStr">
        <is>
          <t xml:space="preserve"> </t>
        </is>
      </c>
      <c r="E7" s="4" t="inlineStr">
        <is>
          <t xml:space="preserve"> </t>
        </is>
      </c>
      <c r="F7" s="5" t="n">
        <v>42386</v>
      </c>
    </row>
    <row r="8">
      <c r="A8" s="4" t="inlineStr">
        <is>
          <t>Accounts receivable, net</t>
        </is>
      </c>
      <c r="B8" s="5" t="n">
        <v>1310749</v>
      </c>
      <c r="C8" s="4" t="inlineStr">
        <is>
          <t xml:space="preserve"> </t>
        </is>
      </c>
      <c r="D8" s="5" t="n">
        <v>315895</v>
      </c>
      <c r="E8" s="4" t="inlineStr">
        <is>
          <t xml:space="preserve"> </t>
        </is>
      </c>
      <c r="F8" s="4" t="inlineStr">
        <is>
          <t xml:space="preserve"> </t>
        </is>
      </c>
    </row>
    <row r="9">
      <c r="A9" s="4" t="inlineStr">
        <is>
          <t>Prepaid expenses and other current assets</t>
        </is>
      </c>
      <c r="B9" s="5" t="n">
        <v>472830</v>
      </c>
      <c r="C9" s="4" t="inlineStr">
        <is>
          <t xml:space="preserve"> </t>
        </is>
      </c>
      <c r="D9" s="5" t="n">
        <v>62255</v>
      </c>
      <c r="E9" s="4" t="inlineStr">
        <is>
          <t xml:space="preserve"> </t>
        </is>
      </c>
      <c r="F9" s="5" t="n">
        <v>68554</v>
      </c>
    </row>
    <row r="10">
      <c r="A10" s="4" t="inlineStr">
        <is>
          <t>Deferred tax assets , net</t>
        </is>
      </c>
      <c r="B10" s="5" t="n">
        <v>70778</v>
      </c>
      <c r="C10" s="4" t="inlineStr">
        <is>
          <t xml:space="preserve"> </t>
        </is>
      </c>
      <c r="D10" s="5" t="n">
        <v>48456</v>
      </c>
      <c r="E10" s="4" t="inlineStr">
        <is>
          <t xml:space="preserve"> </t>
        </is>
      </c>
      <c r="F10" s="5" t="n">
        <v>10262</v>
      </c>
    </row>
    <row r="11">
      <c r="A11" s="4" t="inlineStr">
        <is>
          <t>Property and equipment , net</t>
        </is>
      </c>
      <c r="B11" s="5" t="n">
        <v>18900</v>
      </c>
      <c r="C11" s="4" t="inlineStr">
        <is>
          <t xml:space="preserve"> </t>
        </is>
      </c>
      <c r="D11" s="5" t="n">
        <v>9100</v>
      </c>
      <c r="E11" s="4" t="inlineStr">
        <is>
          <t xml:space="preserve"> </t>
        </is>
      </c>
      <c r="F11" s="5" t="n">
        <v>2740</v>
      </c>
    </row>
    <row r="12">
      <c r="A12" s="4" t="inlineStr">
        <is>
          <t>Right-of-use assets</t>
        </is>
      </c>
      <c r="B12" s="5" t="n">
        <v>27604</v>
      </c>
      <c r="C12" s="4" t="inlineStr">
        <is>
          <t xml:space="preserve"> </t>
        </is>
      </c>
      <c r="D12" s="5" t="n">
        <v>35507</v>
      </c>
      <c r="E12" s="4" t="inlineStr">
        <is>
          <t xml:space="preserve"> </t>
        </is>
      </c>
      <c r="F12" s="5" t="n">
        <v>4002</v>
      </c>
    </row>
    <row r="13">
      <c r="A13" s="4" t="inlineStr">
        <is>
          <t>Other long-term assets</t>
        </is>
      </c>
      <c r="B13" s="5" t="n">
        <v>1759</v>
      </c>
      <c r="C13" s="4" t="inlineStr">
        <is>
          <t xml:space="preserve"> </t>
        </is>
      </c>
      <c r="D13" s="5" t="n">
        <v>1242</v>
      </c>
      <c r="E13" s="4" t="inlineStr">
        <is>
          <t xml:space="preserve"> </t>
        </is>
      </c>
      <c r="F13" s="5" t="n">
        <v>255</v>
      </c>
    </row>
    <row r="14">
      <c r="A14" s="4" t="inlineStr">
        <is>
          <t>TOTAL ASSETS</t>
        </is>
      </c>
      <c r="B14" s="5" t="n">
        <v>3020870</v>
      </c>
      <c r="C14" s="4" t="inlineStr">
        <is>
          <t xml:space="preserve"> </t>
        </is>
      </c>
      <c r="D14" s="5" t="n">
        <v>971432</v>
      </c>
      <c r="E14" s="4" t="inlineStr">
        <is>
          <t xml:space="preserve"> </t>
        </is>
      </c>
      <c r="F14" s="5" t="n">
        <v>437986</v>
      </c>
    </row>
    <row r="15">
      <c r="A15" s="4" t="inlineStr">
        <is>
          <t>Payroll and welfare payables</t>
        </is>
      </c>
      <c r="B15" s="5" t="n">
        <v>81558</v>
      </c>
      <c r="C15" s="4" t="inlineStr">
        <is>
          <t xml:space="preserve"> </t>
        </is>
      </c>
      <c r="D15" s="5" t="n">
        <v>56056</v>
      </c>
      <c r="E15" s="4" t="inlineStr">
        <is>
          <t xml:space="preserve"> </t>
        </is>
      </c>
      <c r="F15" s="5" t="n">
        <v>11825</v>
      </c>
    </row>
    <row r="16">
      <c r="A16" s="4" t="inlineStr">
        <is>
          <t>Amounts due to related parties</t>
        </is>
      </c>
      <c r="B16" s="5" t="n">
        <v>566</v>
      </c>
      <c r="C16" s="4" t="inlineStr">
        <is>
          <t xml:space="preserve"> </t>
        </is>
      </c>
      <c r="D16" s="5" t="n">
        <v>4485</v>
      </c>
      <c r="E16" s="4" t="inlineStr">
        <is>
          <t xml:space="preserve"> </t>
        </is>
      </c>
      <c r="F16" s="5" t="n">
        <v>82</v>
      </c>
    </row>
    <row r="17">
      <c r="A17" s="4" t="inlineStr">
        <is>
          <t>Tax payables</t>
        </is>
      </c>
      <c r="B17" s="5" t="n">
        <v>632825</v>
      </c>
      <c r="C17" s="4" t="inlineStr">
        <is>
          <t xml:space="preserve"> </t>
        </is>
      </c>
      <c r="D17" s="5" t="n">
        <v>409063</v>
      </c>
      <c r="E17" s="4" t="inlineStr">
        <is>
          <t xml:space="preserve"> </t>
        </is>
      </c>
      <c r="F17" s="5" t="n">
        <v>91751</v>
      </c>
    </row>
    <row r="18">
      <c r="A18" s="4" t="inlineStr">
        <is>
          <t>Accrued expenses and other current liabilities</t>
        </is>
      </c>
      <c r="B18" s="5" t="n">
        <v>572135</v>
      </c>
      <c r="C18" s="4" t="inlineStr">
        <is>
          <t xml:space="preserve"> </t>
        </is>
      </c>
      <c r="D18" s="5" t="n">
        <v>118808</v>
      </c>
      <c r="E18" s="4" t="inlineStr">
        <is>
          <t xml:space="preserve"> </t>
        </is>
      </c>
      <c r="F18" s="5" t="n">
        <v>82953</v>
      </c>
    </row>
    <row r="19">
      <c r="A19" s="4" t="inlineStr">
        <is>
          <t>Other payable related to the disposal of Shanghai Caiyin</t>
        </is>
      </c>
      <c r="B19" s="5" t="n">
        <v>188300</v>
      </c>
      <c r="C19" s="4" t="inlineStr">
        <is>
          <t xml:space="preserve"> </t>
        </is>
      </c>
      <c r="D19" s="5" t="n">
        <v>322028</v>
      </c>
      <c r="E19" s="4" t="inlineStr">
        <is>
          <t xml:space="preserve"> </t>
        </is>
      </c>
      <c r="F19" s="5" t="n">
        <v>27301</v>
      </c>
    </row>
    <row r="20">
      <c r="A20" s="4" t="inlineStr">
        <is>
          <t>Lease liabilities</t>
        </is>
      </c>
      <c r="B20" s="5" t="n">
        <v>27465</v>
      </c>
      <c r="C20" s="4" t="inlineStr">
        <is>
          <t xml:space="preserve"> </t>
        </is>
      </c>
      <c r="D20" s="5" t="n">
        <v>35243</v>
      </c>
      <c r="E20" s="4" t="inlineStr">
        <is>
          <t xml:space="preserve"> </t>
        </is>
      </c>
      <c r="F20" s="5" t="n">
        <v>3982</v>
      </c>
    </row>
    <row r="21">
      <c r="A21" s="4" t="inlineStr">
        <is>
          <t>TOTAL LIABILITIES</t>
        </is>
      </c>
      <c r="B21" s="5" t="n">
        <v>1779367</v>
      </c>
      <c r="C21" s="4" t="inlineStr">
        <is>
          <t xml:space="preserve"> </t>
        </is>
      </c>
      <c r="D21" s="5" t="n">
        <v>945683</v>
      </c>
      <c r="E21" s="4" t="inlineStr">
        <is>
          <t xml:space="preserve"> </t>
        </is>
      </c>
      <c r="F21" s="6" t="n">
        <v>257985</v>
      </c>
    </row>
    <row r="22">
      <c r="A22" s="4" t="inlineStr">
        <is>
          <t>Net revenue</t>
        </is>
      </c>
      <c r="B22" s="5" t="n">
        <v>3271414</v>
      </c>
      <c r="C22" s="6" t="n">
        <v>474310</v>
      </c>
      <c r="D22" s="5" t="n">
        <v>1780490</v>
      </c>
      <c r="E22" s="5" t="n">
        <v>1300160</v>
      </c>
      <c r="F22" s="4" t="inlineStr">
        <is>
          <t xml:space="preserve"> </t>
        </is>
      </c>
    </row>
    <row r="23">
      <c r="A23" s="4" t="inlineStr">
        <is>
          <t>Operating income (expense)</t>
        </is>
      </c>
      <c r="B23" s="5" t="n">
        <v>1182019</v>
      </c>
      <c r="C23" s="5" t="n">
        <v>171376</v>
      </c>
      <c r="D23" s="5" t="n">
        <v>431956</v>
      </c>
      <c r="E23" s="5" t="n">
        <v>302107</v>
      </c>
      <c r="F23" s="4" t="inlineStr">
        <is>
          <t xml:space="preserve"> </t>
        </is>
      </c>
    </row>
    <row r="24">
      <c r="A24" s="4" t="inlineStr">
        <is>
          <t>Net income</t>
        </is>
      </c>
      <c r="B24" s="5" t="n">
        <v>1179658</v>
      </c>
      <c r="C24" s="5" t="n">
        <v>171034</v>
      </c>
      <c r="D24" s="5" t="n">
        <v>472086</v>
      </c>
      <c r="E24" s="5" t="n">
        <v>252883</v>
      </c>
      <c r="F24" s="4" t="inlineStr">
        <is>
          <t xml:space="preserve"> </t>
        </is>
      </c>
    </row>
    <row r="25">
      <c r="A25" s="4" t="inlineStr">
        <is>
          <t>Net cash (used in) provided by operating activities</t>
        </is>
      </c>
      <c r="B25" s="5" t="n">
        <v>133592</v>
      </c>
      <c r="C25" s="5" t="n">
        <v>19367</v>
      </c>
      <c r="D25" s="5" t="n">
        <v>184540</v>
      </c>
      <c r="E25" s="5" t="n">
        <v>-35505</v>
      </c>
      <c r="F25" s="4" t="inlineStr">
        <is>
          <t xml:space="preserve"> </t>
        </is>
      </c>
    </row>
    <row r="26">
      <c r="A26" s="4" t="inlineStr">
        <is>
          <t>Net cash used in investing activities</t>
        </is>
      </c>
      <c r="B26" s="5" t="n">
        <v>-22949</v>
      </c>
      <c r="C26" s="5" t="n">
        <v>-3328</v>
      </c>
      <c r="D26" s="5" t="n">
        <v>-126222</v>
      </c>
      <c r="E26" s="5" t="n">
        <v>33226</v>
      </c>
      <c r="F26" s="4" t="inlineStr">
        <is>
          <t xml:space="preserve"> </t>
        </is>
      </c>
    </row>
    <row r="27">
      <c r="A27" s="4" t="inlineStr">
        <is>
          <t>Net cash used in financing activities</t>
        </is>
      </c>
      <c r="B27" s="5" t="n">
        <v>-12566</v>
      </c>
      <c r="C27" s="6" t="n">
        <v>-1822</v>
      </c>
      <c r="D27" s="5" t="n">
        <v>9938</v>
      </c>
      <c r="E27" s="5" t="n">
        <v>10595</v>
      </c>
      <c r="F27" s="4" t="inlineStr">
        <is>
          <t xml:space="preserve"> </t>
        </is>
      </c>
    </row>
    <row r="28">
      <c r="A28" s="4" t="inlineStr">
        <is>
          <t>Variable Interest Entity, Primary Beneficia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16294</v>
      </c>
      <c r="C30" s="4" t="inlineStr">
        <is>
          <t xml:space="preserve"> </t>
        </is>
      </c>
      <c r="D30" s="5" t="n">
        <v>14759</v>
      </c>
      <c r="E30" s="4" t="inlineStr">
        <is>
          <t xml:space="preserve"> </t>
        </is>
      </c>
      <c r="F30" s="4" t="inlineStr">
        <is>
          <t xml:space="preserve"> </t>
        </is>
      </c>
    </row>
    <row r="31">
      <c r="A31" s="4" t="inlineStr">
        <is>
          <t>Restricted cash</t>
        </is>
      </c>
      <c r="B31" s="5" t="n">
        <v>2023</v>
      </c>
      <c r="C31" s="4" t="inlineStr">
        <is>
          <t xml:space="preserve"> </t>
        </is>
      </c>
      <c r="D31" s="5" t="n">
        <v>2016</v>
      </c>
      <c r="E31" s="4" t="inlineStr">
        <is>
          <t xml:space="preserve"> </t>
        </is>
      </c>
      <c r="F31" s="4" t="inlineStr">
        <is>
          <t xml:space="preserve"> </t>
        </is>
      </c>
    </row>
    <row r="32">
      <c r="A32" s="4" t="inlineStr">
        <is>
          <t>Amounts due from related parties</t>
        </is>
      </c>
      <c r="B32" s="5" t="n">
        <v>507</v>
      </c>
      <c r="C32" s="4" t="inlineStr">
        <is>
          <t xml:space="preserve"> </t>
        </is>
      </c>
      <c r="D32" s="5" t="n">
        <v>504</v>
      </c>
      <c r="E32" s="4" t="inlineStr">
        <is>
          <t xml:space="preserve"> </t>
        </is>
      </c>
      <c r="F32" s="4" t="inlineStr">
        <is>
          <t xml:space="preserve"> </t>
        </is>
      </c>
    </row>
    <row r="33">
      <c r="A33" s="4" t="inlineStr">
        <is>
          <t>Financial Assets receivable</t>
        </is>
      </c>
      <c r="B33" s="5" t="n">
        <v>53373</v>
      </c>
      <c r="C33" s="4" t="inlineStr">
        <is>
          <t xml:space="preserve"> </t>
        </is>
      </c>
      <c r="D33" s="4" t="inlineStr">
        <is>
          <t xml:space="preserve"> </t>
        </is>
      </c>
      <c r="E33" s="4" t="inlineStr">
        <is>
          <t xml:space="preserve"> </t>
        </is>
      </c>
      <c r="F33" s="4" t="inlineStr">
        <is>
          <t xml:space="preserve"> </t>
        </is>
      </c>
    </row>
    <row r="34">
      <c r="A34" s="4" t="inlineStr">
        <is>
          <t>Accounts receivable, net</t>
        </is>
      </c>
      <c r="B34" s="5" t="n">
        <v>71184</v>
      </c>
      <c r="C34" s="4" t="inlineStr">
        <is>
          <t xml:space="preserve"> </t>
        </is>
      </c>
      <c r="D34" s="5" t="n">
        <v>30846</v>
      </c>
      <c r="E34" s="4" t="inlineStr">
        <is>
          <t xml:space="preserve"> </t>
        </is>
      </c>
      <c r="F34" s="4" t="inlineStr">
        <is>
          <t xml:space="preserve"> </t>
        </is>
      </c>
    </row>
    <row r="35">
      <c r="A35" s="4" t="inlineStr">
        <is>
          <t>Prepaid expenses and other current assets</t>
        </is>
      </c>
      <c r="B35" s="5" t="n">
        <v>125647</v>
      </c>
      <c r="C35" s="4" t="inlineStr">
        <is>
          <t xml:space="preserve"> </t>
        </is>
      </c>
      <c r="D35" s="5" t="n">
        <v>39109</v>
      </c>
      <c r="E35" s="4" t="inlineStr">
        <is>
          <t xml:space="preserve"> </t>
        </is>
      </c>
      <c r="F35" s="4" t="inlineStr">
        <is>
          <t xml:space="preserve"> </t>
        </is>
      </c>
    </row>
    <row r="36">
      <c r="A36" s="4" t="inlineStr">
        <is>
          <t>Deferred tax assets , net</t>
        </is>
      </c>
      <c r="B36" s="5" t="n">
        <v>26914</v>
      </c>
      <c r="C36" s="4" t="inlineStr">
        <is>
          <t xml:space="preserve"> </t>
        </is>
      </c>
      <c r="D36" s="5" t="n">
        <v>24615</v>
      </c>
      <c r="E36" s="4" t="inlineStr">
        <is>
          <t xml:space="preserve"> </t>
        </is>
      </c>
      <c r="F36" s="4" t="inlineStr">
        <is>
          <t xml:space="preserve"> </t>
        </is>
      </c>
    </row>
    <row r="37">
      <c r="A37" s="4" t="inlineStr">
        <is>
          <t>Property and equipment , net</t>
        </is>
      </c>
      <c r="B37" s="5" t="n">
        <v>8123</v>
      </c>
      <c r="C37" s="4" t="inlineStr">
        <is>
          <t xml:space="preserve"> </t>
        </is>
      </c>
      <c r="D37" s="5" t="n">
        <v>2372</v>
      </c>
      <c r="E37" s="4" t="inlineStr">
        <is>
          <t xml:space="preserve"> </t>
        </is>
      </c>
      <c r="F37" s="4" t="inlineStr">
        <is>
          <t xml:space="preserve"> </t>
        </is>
      </c>
    </row>
    <row r="38">
      <c r="A38" s="4" t="inlineStr">
        <is>
          <t>Right-of-use assets</t>
        </is>
      </c>
      <c r="B38" s="5" t="n">
        <v>14297</v>
      </c>
      <c r="C38" s="4" t="inlineStr">
        <is>
          <t xml:space="preserve"> </t>
        </is>
      </c>
      <c r="D38" s="5" t="n">
        <v>24430</v>
      </c>
      <c r="E38" s="4" t="inlineStr">
        <is>
          <t xml:space="preserve"> </t>
        </is>
      </c>
      <c r="F38" s="4" t="inlineStr">
        <is>
          <t xml:space="preserve"> </t>
        </is>
      </c>
    </row>
    <row r="39">
      <c r="A39" s="4" t="inlineStr">
        <is>
          <t>Other long-term assets</t>
        </is>
      </c>
      <c r="B39" s="5" t="n">
        <v>242</v>
      </c>
      <c r="C39" s="4" t="inlineStr">
        <is>
          <t xml:space="preserve"> </t>
        </is>
      </c>
      <c r="D39" s="5" t="n">
        <v>1103</v>
      </c>
      <c r="E39" s="4" t="inlineStr">
        <is>
          <t xml:space="preserve"> </t>
        </is>
      </c>
      <c r="F39" s="4" t="inlineStr">
        <is>
          <t xml:space="preserve"> </t>
        </is>
      </c>
    </row>
    <row r="40">
      <c r="A40" s="4" t="inlineStr">
        <is>
          <t>TOTAL ASSETS</t>
        </is>
      </c>
      <c r="B40" s="5" t="n">
        <v>318604</v>
      </c>
      <c r="C40" s="4" t="inlineStr">
        <is>
          <t xml:space="preserve"> </t>
        </is>
      </c>
      <c r="D40" s="5" t="n">
        <v>139754</v>
      </c>
      <c r="E40" s="4" t="inlineStr">
        <is>
          <t xml:space="preserve"> </t>
        </is>
      </c>
      <c r="F40" s="4" t="inlineStr">
        <is>
          <t xml:space="preserve"> </t>
        </is>
      </c>
    </row>
    <row r="41">
      <c r="A41" s="4" t="inlineStr">
        <is>
          <t>Deferred guarantee income</t>
        </is>
      </c>
      <c r="B41" s="5" t="n">
        <v>51079</v>
      </c>
      <c r="C41" s="4" t="inlineStr">
        <is>
          <t xml:space="preserve"> </t>
        </is>
      </c>
      <c r="D41" s="4" t="inlineStr">
        <is>
          <t xml:space="preserve"> </t>
        </is>
      </c>
      <c r="E41" s="4" t="inlineStr">
        <is>
          <t xml:space="preserve"> </t>
        </is>
      </c>
      <c r="F41" s="4" t="inlineStr">
        <is>
          <t xml:space="preserve"> </t>
        </is>
      </c>
    </row>
    <row r="42">
      <c r="A42" s="4" t="inlineStr">
        <is>
          <t>Payroll and welfare payables</t>
        </is>
      </c>
      <c r="B42" s="5" t="n">
        <v>35900</v>
      </c>
      <c r="C42" s="4" t="inlineStr">
        <is>
          <t xml:space="preserve"> </t>
        </is>
      </c>
      <c r="D42" s="5" t="n">
        <v>28057</v>
      </c>
      <c r="E42" s="4" t="inlineStr">
        <is>
          <t xml:space="preserve"> </t>
        </is>
      </c>
      <c r="F42" s="4" t="inlineStr">
        <is>
          <t xml:space="preserve"> </t>
        </is>
      </c>
    </row>
    <row r="43">
      <c r="A43" s="4" t="inlineStr">
        <is>
          <t>Amounts due to related parties</t>
        </is>
      </c>
      <c r="B43" s="5" t="n">
        <v>566</v>
      </c>
      <c r="C43" s="4" t="inlineStr">
        <is>
          <t xml:space="preserve"> </t>
        </is>
      </c>
      <c r="D43" s="5" t="n">
        <v>4485</v>
      </c>
      <c r="E43" s="4" t="inlineStr">
        <is>
          <t xml:space="preserve"> </t>
        </is>
      </c>
      <c r="F43" s="4" t="inlineStr">
        <is>
          <t xml:space="preserve"> </t>
        </is>
      </c>
    </row>
    <row r="44">
      <c r="A44" s="4" t="inlineStr">
        <is>
          <t>Tax payables</t>
        </is>
      </c>
      <c r="B44" s="5" t="n">
        <v>286705</v>
      </c>
      <c r="C44" s="4" t="inlineStr">
        <is>
          <t xml:space="preserve"> </t>
        </is>
      </c>
      <c r="D44" s="5" t="n">
        <v>272964</v>
      </c>
      <c r="E44" s="4" t="inlineStr">
        <is>
          <t xml:space="preserve"> </t>
        </is>
      </c>
      <c r="F44" s="4" t="inlineStr">
        <is>
          <t xml:space="preserve"> </t>
        </is>
      </c>
    </row>
    <row r="45">
      <c r="A45" s="4" t="inlineStr">
        <is>
          <t>Accrued expenses and other current liabilities</t>
        </is>
      </c>
      <c r="B45" s="5" t="n">
        <v>183442</v>
      </c>
      <c r="C45" s="4" t="inlineStr">
        <is>
          <t xml:space="preserve"> </t>
        </is>
      </c>
      <c r="D45" s="5" t="n">
        <v>46675</v>
      </c>
      <c r="E45" s="4" t="inlineStr">
        <is>
          <t xml:space="preserve"> </t>
        </is>
      </c>
      <c r="F45" s="4" t="inlineStr">
        <is>
          <t xml:space="preserve"> </t>
        </is>
      </c>
    </row>
    <row r="46">
      <c r="A46" s="4" t="inlineStr">
        <is>
          <t>Other payable related to the disposal of Shanghai Caiyin</t>
        </is>
      </c>
      <c r="B46" s="5" t="n">
        <v>188300</v>
      </c>
      <c r="C46" s="4" t="inlineStr">
        <is>
          <t xml:space="preserve"> </t>
        </is>
      </c>
      <c r="D46" s="5" t="n">
        <v>322028</v>
      </c>
      <c r="E46" s="4" t="inlineStr">
        <is>
          <t xml:space="preserve"> </t>
        </is>
      </c>
      <c r="F46" s="4" t="inlineStr">
        <is>
          <t xml:space="preserve"> </t>
        </is>
      </c>
    </row>
    <row r="47">
      <c r="A47" s="4" t="inlineStr">
        <is>
          <t>Lease liabilities</t>
        </is>
      </c>
      <c r="B47" s="5" t="n">
        <v>14598</v>
      </c>
      <c r="C47" s="4" t="inlineStr">
        <is>
          <t xml:space="preserve"> </t>
        </is>
      </c>
      <c r="D47" s="5" t="n">
        <v>24752</v>
      </c>
      <c r="E47" s="4" t="inlineStr">
        <is>
          <t xml:space="preserve"> </t>
        </is>
      </c>
      <c r="F47" s="4" t="inlineStr">
        <is>
          <t xml:space="preserve"> </t>
        </is>
      </c>
    </row>
    <row r="48">
      <c r="A48" s="4" t="inlineStr">
        <is>
          <t>TOTAL LIABILITIES</t>
        </is>
      </c>
      <c r="B48" s="5" t="n">
        <v>760590</v>
      </c>
      <c r="C48" s="4" t="inlineStr">
        <is>
          <t xml:space="preserve"> </t>
        </is>
      </c>
      <c r="D48" s="5" t="n">
        <v>698961</v>
      </c>
      <c r="E48" s="4" t="inlineStr">
        <is>
          <t xml:space="preserve"> </t>
        </is>
      </c>
      <c r="F48" s="4" t="inlineStr">
        <is>
          <t xml:space="preserve"> </t>
        </is>
      </c>
    </row>
    <row r="49">
      <c r="A49" s="4" t="inlineStr">
        <is>
          <t>Net revenue</t>
        </is>
      </c>
      <c r="B49" s="5" t="n">
        <v>972029</v>
      </c>
      <c r="C49" s="4" t="inlineStr">
        <is>
          <t xml:space="preserve"> </t>
        </is>
      </c>
      <c r="D49" s="5" t="n">
        <v>680790</v>
      </c>
      <c r="E49" s="5" t="n">
        <v>624868</v>
      </c>
      <c r="F49" s="4" t="inlineStr">
        <is>
          <t xml:space="preserve"> </t>
        </is>
      </c>
    </row>
    <row r="50">
      <c r="A50" s="4" t="inlineStr">
        <is>
          <t>Operating income (expense)</t>
        </is>
      </c>
      <c r="B50" s="5" t="n">
        <v>-52204</v>
      </c>
      <c r="C50" s="4" t="inlineStr">
        <is>
          <t xml:space="preserve"> </t>
        </is>
      </c>
      <c r="D50" s="5" t="n">
        <v>-15802</v>
      </c>
      <c r="E50" s="5" t="n">
        <v>230415</v>
      </c>
      <c r="F50" s="4" t="inlineStr">
        <is>
          <t xml:space="preserve"> </t>
        </is>
      </c>
    </row>
    <row r="51">
      <c r="A51" s="4" t="inlineStr">
        <is>
          <t>Net income</t>
        </is>
      </c>
      <c r="B51" s="5" t="n">
        <v>164741</v>
      </c>
      <c r="C51" s="4" t="inlineStr">
        <is>
          <t xml:space="preserve"> </t>
        </is>
      </c>
      <c r="D51" s="5" t="n">
        <v>89149</v>
      </c>
      <c r="E51" s="5" t="n">
        <v>254283</v>
      </c>
      <c r="F51" s="4" t="inlineStr">
        <is>
          <t xml:space="preserve"> </t>
        </is>
      </c>
    </row>
    <row r="52">
      <c r="A52" s="4" t="inlineStr">
        <is>
          <t>Net cash (used in) provided by operating activities</t>
        </is>
      </c>
      <c r="B52" s="5" t="n">
        <v>8807</v>
      </c>
      <c r="C52" s="4" t="inlineStr">
        <is>
          <t xml:space="preserve"> </t>
        </is>
      </c>
      <c r="D52" s="5" t="n">
        <v>98486</v>
      </c>
      <c r="E52" s="5" t="n">
        <v>-40071</v>
      </c>
      <c r="F52" s="4" t="inlineStr">
        <is>
          <t xml:space="preserve"> </t>
        </is>
      </c>
    </row>
    <row r="53">
      <c r="A53" s="4" t="inlineStr">
        <is>
          <t>Net cash used in investing activities</t>
        </is>
      </c>
      <c r="B53" s="5" t="n">
        <v>-7265</v>
      </c>
      <c r="C53" s="4" t="inlineStr">
        <is>
          <t xml:space="preserve"> </t>
        </is>
      </c>
      <c r="D53" s="5" t="n">
        <v>-96180</v>
      </c>
      <c r="E53" s="5" t="n">
        <v>-62</v>
      </c>
      <c r="F53" s="4" t="inlineStr">
        <is>
          <t xml:space="preserve"> </t>
        </is>
      </c>
    </row>
    <row r="54">
      <c r="A54" s="4" t="inlineStr">
        <is>
          <t>Net cash used in financing activities</t>
        </is>
      </c>
      <c r="B54" s="7" t="n">
        <v>0</v>
      </c>
      <c r="C54" s="4" t="inlineStr">
        <is>
          <t xml:space="preserve"> </t>
        </is>
      </c>
      <c r="D54" s="7" t="n">
        <v>0</v>
      </c>
      <c r="E54" s="7" t="n">
        <v>0</v>
      </c>
      <c r="F54"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obligation with guarantee liability (Details) $ in Thousands</t>
        </is>
      </c>
      <c r="B1" s="2" t="inlineStr">
        <is>
          <t>12 Months Ended</t>
        </is>
      </c>
    </row>
    <row r="2">
      <c r="B2" s="2" t="inlineStr">
        <is>
          <t>Dec. 31, 2022 USD ($)</t>
        </is>
      </c>
    </row>
    <row r="3">
      <c r="A3" s="3" t="inlineStr">
        <is>
          <t>Accounting Policies [Abstract]</t>
        </is>
      </c>
      <c r="B3" s="4" t="inlineStr">
        <is>
          <t xml:space="preserve"> </t>
        </is>
      </c>
    </row>
    <row r="4">
      <c r="A4" s="4" t="inlineStr">
        <is>
          <t>Fair value of guarantee income at inception of new loans</t>
        </is>
      </c>
      <c r="B4" s="6" t="n">
        <v>326086</v>
      </c>
    </row>
    <row r="5">
      <c r="A5" s="4" t="inlineStr">
        <is>
          <t>Release of guarantee income</t>
        </is>
      </c>
      <c r="B5" s="5" t="n">
        <v>-49568</v>
      </c>
    </row>
    <row r="6">
      <c r="A6" s="4" t="inlineStr">
        <is>
          <t>Guarantee Liability, Ending balances</t>
        </is>
      </c>
      <c r="B6" s="6" t="n">
        <v>2765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financial assets receivables (Details) $ in Thousands</t>
        </is>
      </c>
      <c r="B1" s="2" t="inlineStr">
        <is>
          <t>Dec. 31, 2022 CNY (¥)</t>
        </is>
      </c>
      <c r="C1" s="2" t="inlineStr">
        <is>
          <t>Dec. 31, 2022 USD ($)</t>
        </is>
      </c>
      <c r="D1" s="2" t="inlineStr">
        <is>
          <t>Dec. 31, 2021 CNY (¥)</t>
        </is>
      </c>
    </row>
    <row r="2">
      <c r="A2" s="3" t="inlineStr">
        <is>
          <t>Accounting Policies [Abstract]</t>
        </is>
      </c>
      <c r="B2" s="4" t="inlineStr">
        <is>
          <t xml:space="preserve"> </t>
        </is>
      </c>
      <c r="C2" s="4" t="inlineStr">
        <is>
          <t xml:space="preserve"> </t>
        </is>
      </c>
      <c r="D2" s="4" t="inlineStr">
        <is>
          <t xml:space="preserve"> </t>
        </is>
      </c>
    </row>
    <row r="3">
      <c r="A3" s="4" t="inlineStr">
        <is>
          <t>Financial assets receivable</t>
        </is>
      </c>
      <c r="B3" s="7" t="n">
        <v>292342000</v>
      </c>
      <c r="C3" s="4" t="inlineStr">
        <is>
          <t xml:space="preserve"> </t>
        </is>
      </c>
      <c r="D3" s="4" t="inlineStr">
        <is>
          <t xml:space="preserve"> </t>
        </is>
      </c>
    </row>
    <row r="4">
      <c r="A4" s="4" t="inlineStr">
        <is>
          <t>Allowance for credit losses for financial assets receivable</t>
        </is>
      </c>
      <c r="B4" s="5" t="n">
        <v>0</v>
      </c>
      <c r="C4" s="4" t="inlineStr">
        <is>
          <t xml:space="preserve"> </t>
        </is>
      </c>
      <c r="D4" s="7" t="n">
        <v>0</v>
      </c>
    </row>
    <row r="5">
      <c r="A5" s="4" t="inlineStr">
        <is>
          <t>Financial assets receivable, net</t>
        </is>
      </c>
      <c r="B5" s="7" t="n">
        <v>292342000</v>
      </c>
      <c r="C5" s="6" t="n">
        <v>42386</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 from Related Parties</t>
        </is>
      </c>
      <c r="B4" s="7" t="n">
        <v>6567</v>
      </c>
      <c r="C4" s="7" t="n">
        <v>34619</v>
      </c>
      <c r="D4" s="7" t="n">
        <v>62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property and equipment estimated useful lives (Detail)</t>
        </is>
      </c>
      <c r="B1" s="2" t="inlineStr">
        <is>
          <t>12 Months Ended</t>
        </is>
      </c>
    </row>
    <row r="2">
      <c r="B2" s="2" t="inlineStr">
        <is>
          <t>Dec. 31, 2022</t>
        </is>
      </c>
    </row>
    <row r="3">
      <c r="A3" s="4" t="inlineStr">
        <is>
          <t>Electronic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Office equipment &amp; Furniture</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Motor vehicl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4 years</t>
        </is>
      </c>
    </row>
    <row r="12">
      <c r="A12" s="4" t="inlineStr">
        <is>
          <t>Leasehold improvement</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Shorter of the lease term or expected useful life</t>
        </is>
      </c>
    </row>
    <row r="15">
      <c r="A15" s="4" t="inlineStr">
        <is>
          <t>Software</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disaggregation of revenue by produc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7" t="n">
        <v>3271414</v>
      </c>
      <c r="C4" s="6" t="n">
        <v>474310</v>
      </c>
      <c r="D4" s="7" t="n">
        <v>1780490</v>
      </c>
      <c r="E4" s="7" t="n">
        <v>1300160</v>
      </c>
    </row>
    <row r="5">
      <c r="A5" s="4" t="inlineStr">
        <is>
          <t>Current loan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2881725</v>
      </c>
      <c r="C7" s="4" t="inlineStr">
        <is>
          <t xml:space="preserve"> </t>
        </is>
      </c>
      <c r="D7" s="5" t="n">
        <v>1470170</v>
      </c>
      <c r="E7" s="5" t="n">
        <v>1055815</v>
      </c>
    </row>
    <row r="8">
      <c r="A8" s="4" t="inlineStr">
        <is>
          <t>Oth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389689</v>
      </c>
      <c r="C10" s="4" t="inlineStr">
        <is>
          <t xml:space="preserve"> </t>
        </is>
      </c>
      <c r="D10" s="5" t="n">
        <v>310320</v>
      </c>
      <c r="E10" s="5" t="n">
        <v>244345</v>
      </c>
    </row>
    <row r="11">
      <c r="A11" s="4" t="inlineStr">
        <is>
          <t>Loan facilitation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2881725</v>
      </c>
      <c r="C13" s="4" t="inlineStr">
        <is>
          <t xml:space="preserve"> </t>
        </is>
      </c>
      <c r="D13" s="5" t="n">
        <v>1470170</v>
      </c>
      <c r="E13" s="5" t="n">
        <v>943084</v>
      </c>
    </row>
    <row r="14">
      <c r="A14" s="4" t="inlineStr">
        <is>
          <t>Loan facilitation services | Current loan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2881725</v>
      </c>
      <c r="C16" s="4" t="inlineStr">
        <is>
          <t xml:space="preserve"> </t>
        </is>
      </c>
      <c r="D16" s="5" t="n">
        <v>1470170</v>
      </c>
      <c r="E16" s="5" t="n">
        <v>943084</v>
      </c>
    </row>
    <row r="17">
      <c r="A17" s="4" t="inlineStr">
        <is>
          <t>Post-origination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4" t="inlineStr">
        <is>
          <t xml:space="preserve"> </t>
        </is>
      </c>
      <c r="C19" s="4" t="inlineStr">
        <is>
          <t xml:space="preserve"> </t>
        </is>
      </c>
      <c r="D19" s="4" t="inlineStr">
        <is>
          <t xml:space="preserve"> </t>
        </is>
      </c>
      <c r="E19" s="5" t="n">
        <v>112731</v>
      </c>
    </row>
    <row r="20">
      <c r="A20" s="4" t="inlineStr">
        <is>
          <t>Post-origination services | Current loan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4" t="inlineStr">
        <is>
          <t xml:space="preserve"> </t>
        </is>
      </c>
      <c r="C22" s="4" t="inlineStr">
        <is>
          <t xml:space="preserve"> </t>
        </is>
      </c>
      <c r="D22" s="4" t="inlineStr">
        <is>
          <t xml:space="preserve"> </t>
        </is>
      </c>
      <c r="E22" s="5" t="n">
        <v>112731</v>
      </c>
    </row>
    <row r="23">
      <c r="A23" s="4" t="inlineStr">
        <is>
          <t>Other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389689</v>
      </c>
      <c r="C25" s="4" t="inlineStr">
        <is>
          <t xml:space="preserve"> </t>
        </is>
      </c>
      <c r="D25" s="5" t="n">
        <v>310320</v>
      </c>
      <c r="E25" s="5" t="n">
        <v>244345</v>
      </c>
    </row>
    <row r="26">
      <c r="A26" s="4" t="inlineStr">
        <is>
          <t>Other revenues | Other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7" t="n">
        <v>389689</v>
      </c>
      <c r="C28" s="4" t="inlineStr">
        <is>
          <t xml:space="preserve"> </t>
        </is>
      </c>
      <c r="D28" s="7" t="n">
        <v>310320</v>
      </c>
      <c r="E28" s="7" t="n">
        <v>244345</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incentives paid to investors (Detail) ¥ in Thousands</t>
        </is>
      </c>
      <c r="B1" s="2" t="inlineStr">
        <is>
          <t>12 Months Ended</t>
        </is>
      </c>
    </row>
    <row r="2">
      <c r="B2" s="2" t="inlineStr">
        <is>
          <t>Dec. 31, 2020 CNY (¥)</t>
        </is>
      </c>
    </row>
    <row r="3">
      <c r="A3" s="3" t="inlineStr">
        <is>
          <t>Incentives paid to:</t>
        </is>
      </c>
      <c r="B3" s="4" t="inlineStr">
        <is>
          <t xml:space="preserve"> </t>
        </is>
      </c>
    </row>
    <row r="4">
      <c r="A4" s="4" t="inlineStr">
        <is>
          <t>Returning investors</t>
        </is>
      </c>
      <c r="B4" s="7" t="n">
        <v>202463</v>
      </c>
    </row>
    <row r="5">
      <c r="A5" s="4" t="inlineStr">
        <is>
          <t>Total incentives paid to investors</t>
        </is>
      </c>
      <c r="B5" s="7" t="n">
        <v>2024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INVESTMENTS, NET - Additional Information (Detail) ¥ in Thousands, $ in Thousands</t>
        </is>
      </c>
      <c r="B1" s="2" t="inlineStr">
        <is>
          <t>12 Months Ended</t>
        </is>
      </c>
    </row>
    <row r="2">
      <c r="B2" s="2" t="inlineStr">
        <is>
          <t>Dec. 31, 2020 CNY (¥)</t>
        </is>
      </c>
      <c r="C2" s="2" t="inlineStr">
        <is>
          <t>Dec. 31, 2022 USD ($)</t>
        </is>
      </c>
      <c r="D2" s="2" t="inlineStr">
        <is>
          <t>Dec. 31, 2021 USD ($)</t>
        </is>
      </c>
      <c r="E2" s="2" t="inlineStr">
        <is>
          <t>Jul. 15, 2019 USD ($)</t>
        </is>
      </c>
    </row>
    <row r="3">
      <c r="A3" s="4" t="inlineStr">
        <is>
          <t>Short-term investments</t>
        </is>
      </c>
      <c r="B3" s="4" t="inlineStr">
        <is>
          <t xml:space="preserve"> </t>
        </is>
      </c>
      <c r="C3" s="6" t="n">
        <v>0</v>
      </c>
      <c r="D3" s="6" t="n">
        <v>0</v>
      </c>
      <c r="E3" s="4" t="inlineStr">
        <is>
          <t xml:space="preserve"> </t>
        </is>
      </c>
    </row>
    <row r="4">
      <c r="A4" s="4" t="inlineStr">
        <is>
          <t>Impairment of short-term investment | ¥</t>
        </is>
      </c>
      <c r="B4" s="7" t="n">
        <v>67169</v>
      </c>
      <c r="C4" s="4" t="inlineStr">
        <is>
          <t xml:space="preserve"> </t>
        </is>
      </c>
      <c r="D4" s="4" t="inlineStr">
        <is>
          <t xml:space="preserve"> </t>
        </is>
      </c>
      <c r="E4" s="4" t="inlineStr">
        <is>
          <t xml:space="preserve"> </t>
        </is>
      </c>
    </row>
    <row r="5">
      <c r="A5" s="4" t="inlineStr">
        <is>
          <t>Cornerstone Management, Inc</t>
        </is>
      </c>
      <c r="B5" s="4" t="inlineStr">
        <is>
          <t xml:space="preserve"> </t>
        </is>
      </c>
      <c r="C5" s="4" t="inlineStr">
        <is>
          <t xml:space="preserve"> </t>
        </is>
      </c>
      <c r="D5" s="4" t="inlineStr">
        <is>
          <t xml:space="preserve"> </t>
        </is>
      </c>
      <c r="E5" s="4" t="inlineStr">
        <is>
          <t xml:space="preserve"> </t>
        </is>
      </c>
    </row>
    <row r="6">
      <c r="A6" s="4" t="inlineStr">
        <is>
          <t>Short-term investments</t>
        </is>
      </c>
      <c r="B6" s="4" t="inlineStr">
        <is>
          <t xml:space="preserve"> </t>
        </is>
      </c>
      <c r="C6" s="4" t="inlineStr">
        <is>
          <t xml:space="preserve"> </t>
        </is>
      </c>
      <c r="D6" s="4" t="inlineStr">
        <is>
          <t xml:space="preserve"> </t>
        </is>
      </c>
      <c r="E6" s="6" t="n">
        <v>10000</v>
      </c>
    </row>
    <row r="7">
      <c r="A7" s="4" t="inlineStr">
        <is>
          <t>Interest rate on investments</t>
        </is>
      </c>
      <c r="B7" s="4" t="inlineStr">
        <is>
          <t xml:space="preserve"> </t>
        </is>
      </c>
      <c r="C7" s="4" t="inlineStr">
        <is>
          <t xml:space="preserve"> </t>
        </is>
      </c>
      <c r="D7" s="4" t="inlineStr">
        <is>
          <t xml:space="preserve"> </t>
        </is>
      </c>
      <c r="E7" s="10" t="n">
        <v>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RECEIVABLE, NET - Summary of loans receivable, net (Detail) $ in Thousands</t>
        </is>
      </c>
      <c r="B1" s="2" t="inlineStr">
        <is>
          <t>Dec. 31, 2022 CNY (¥)</t>
        </is>
      </c>
      <c r="C1" s="2" t="inlineStr">
        <is>
          <t>Dec. 31, 2022 USD ($)</t>
        </is>
      </c>
      <c r="D1" s="2" t="inlineStr">
        <is>
          <t>Dec. 31, 2021 CNY (¥)</t>
        </is>
      </c>
      <c r="E1" s="2" t="inlineStr">
        <is>
          <t>Dec. 31, 2020 CNY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7" t="n">
        <v>292342000</v>
      </c>
      <c r="C3" s="4" t="inlineStr">
        <is>
          <t xml:space="preserve"> </t>
        </is>
      </c>
      <c r="D3" s="4" t="inlineStr">
        <is>
          <t xml:space="preserve"> </t>
        </is>
      </c>
      <c r="E3" s="4" t="inlineStr">
        <is>
          <t xml:space="preserve"> </t>
        </is>
      </c>
    </row>
    <row r="4">
      <c r="A4" s="4" t="inlineStr">
        <is>
          <t>Allowance for credit losses</t>
        </is>
      </c>
      <c r="B4" s="5" t="n">
        <v>0</v>
      </c>
      <c r="C4" s="4" t="inlineStr">
        <is>
          <t xml:space="preserve"> </t>
        </is>
      </c>
      <c r="D4" s="7" t="n">
        <v>0</v>
      </c>
      <c r="E4" s="4" t="inlineStr">
        <is>
          <t xml:space="preserve"> </t>
        </is>
      </c>
    </row>
    <row r="5">
      <c r="A5" s="4" t="inlineStr">
        <is>
          <t>Financial assets receivable, net</t>
        </is>
      </c>
      <c r="B5" s="5" t="n">
        <v>292342000</v>
      </c>
      <c r="C5" s="6" t="n">
        <v>42386</v>
      </c>
      <c r="D5" s="4" t="inlineStr">
        <is>
          <t xml:space="preserve"> </t>
        </is>
      </c>
      <c r="E5" s="4" t="inlineStr">
        <is>
          <t xml:space="preserve"> </t>
        </is>
      </c>
    </row>
    <row r="6">
      <c r="A6" s="4" t="inlineStr">
        <is>
          <t>Loan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receivable</t>
        </is>
      </c>
      <c r="B8" s="5" t="n">
        <v>21142000</v>
      </c>
      <c r="C8" s="4" t="inlineStr">
        <is>
          <t xml:space="preserve"> </t>
        </is>
      </c>
      <c r="D8" s="5" t="n">
        <v>27584000</v>
      </c>
      <c r="E8" s="4" t="inlineStr">
        <is>
          <t xml:space="preserve"> </t>
        </is>
      </c>
    </row>
    <row r="9">
      <c r="A9" s="4" t="inlineStr">
        <is>
          <t>Allowance for credit losses</t>
        </is>
      </c>
      <c r="B9" s="5" t="n">
        <v>-17991000</v>
      </c>
      <c r="C9" s="4" t="inlineStr">
        <is>
          <t xml:space="preserve"> </t>
        </is>
      </c>
      <c r="D9" s="5" t="n">
        <v>-27255000</v>
      </c>
      <c r="E9" s="7" t="n">
        <v>-27700000</v>
      </c>
    </row>
    <row r="10">
      <c r="A10" s="4" t="inlineStr">
        <is>
          <t>Financial assets receivable, net</t>
        </is>
      </c>
      <c r="B10" s="7" t="n">
        <v>3151000</v>
      </c>
      <c r="C10" s="4" t="inlineStr">
        <is>
          <t xml:space="preserve"> </t>
        </is>
      </c>
      <c r="D10" s="7" t="n">
        <v>329000</v>
      </c>
      <c r="E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RECEIVABLE, NET - Summary of balances of loans receivable by due date (Detail) ¥ in Thousands, $ in Thousands</t>
        </is>
      </c>
      <c r="B1" s="2" t="inlineStr">
        <is>
          <t>Dec. 31, 2022 CNY (¥)</t>
        </is>
      </c>
      <c r="C1" s="2" t="inlineStr">
        <is>
          <t>Dec. 31, 2022 USD ($)</t>
        </is>
      </c>
      <c r="D1" s="2" t="inlineStr">
        <is>
          <t>Dec. 31, 2021 CNY (¥)</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oans receivable, net</t>
        </is>
      </c>
      <c r="B3" s="7" t="n">
        <v>292342</v>
      </c>
      <c r="C3" s="6" t="n">
        <v>42386</v>
      </c>
      <c r="D3" s="4" t="inlineStr">
        <is>
          <t xml:space="preserve"> </t>
        </is>
      </c>
    </row>
    <row r="4">
      <c r="A4" s="4" t="inlineStr">
        <is>
          <t>Loans Receivable</t>
        </is>
      </c>
      <c r="B4" s="4" t="inlineStr">
        <is>
          <t xml:space="preserve"> </t>
        </is>
      </c>
      <c r="C4" s="4" t="inlineStr">
        <is>
          <t xml:space="preserve"> </t>
        </is>
      </c>
      <c r="D4" s="4" t="inlineStr">
        <is>
          <t xml:space="preserve"> </t>
        </is>
      </c>
    </row>
    <row r="5">
      <c r="A5" s="3" t="inlineStr">
        <is>
          <t>Financing Receivable Recorded Investment Past Due [Line Items]</t>
        </is>
      </c>
      <c r="B5" s="4" t="inlineStr">
        <is>
          <t xml:space="preserve"> </t>
        </is>
      </c>
      <c r="C5" s="4" t="inlineStr">
        <is>
          <t xml:space="preserve"> </t>
        </is>
      </c>
      <c r="D5" s="4" t="inlineStr">
        <is>
          <t xml:space="preserve"> </t>
        </is>
      </c>
    </row>
    <row r="6">
      <c r="A6" s="4" t="inlineStr">
        <is>
          <t>Loans receivable, net</t>
        </is>
      </c>
      <c r="B6" s="5" t="n">
        <v>3151</v>
      </c>
      <c r="C6" s="4" t="inlineStr">
        <is>
          <t xml:space="preserve"> </t>
        </is>
      </c>
      <c r="D6" s="7" t="n">
        <v>329</v>
      </c>
    </row>
    <row r="7">
      <c r="A7" s="4" t="inlineStr">
        <is>
          <t>Undue | Loans Receivable</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Loans receivable, net</t>
        </is>
      </c>
      <c r="B9" s="5" t="n">
        <v>632</v>
      </c>
      <c r="C9" s="4" t="inlineStr">
        <is>
          <t xml:space="preserve"> </t>
        </is>
      </c>
      <c r="D9" s="5" t="n">
        <v>274</v>
      </c>
    </row>
    <row r="10">
      <c r="A10" s="4" t="inlineStr">
        <is>
          <t>1-14 Days Past Due | Loans Receivable</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Loans receivable, net</t>
        </is>
      </c>
      <c r="B12" s="5" t="n">
        <v>221</v>
      </c>
      <c r="C12" s="4" t="inlineStr">
        <is>
          <t xml:space="preserve"> </t>
        </is>
      </c>
      <c r="D12" s="5" t="n">
        <v>28</v>
      </c>
    </row>
    <row r="13">
      <c r="A13" s="4" t="inlineStr">
        <is>
          <t>15 Days or Greater Past Due | Loans Receivable</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Loans receivable, net</t>
        </is>
      </c>
      <c r="B15" s="7" t="n">
        <v>2298</v>
      </c>
      <c r="C15" s="4" t="inlineStr">
        <is>
          <t xml:space="preserve"> </t>
        </is>
      </c>
      <c r="D15" s="7"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ummary of the allowance for credit losses (Detail) - CNY (¥)</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beginning of the year</t>
        </is>
      </c>
      <c r="B4" s="7" t="n">
        <v>0</v>
      </c>
      <c r="C4" s="4" t="inlineStr">
        <is>
          <t xml:space="preserve"> </t>
        </is>
      </c>
      <c r="D4" s="4" t="inlineStr">
        <is>
          <t xml:space="preserve"> </t>
        </is>
      </c>
    </row>
    <row r="5">
      <c r="A5" s="4" t="inlineStr">
        <is>
          <t>Balance at end of the year</t>
        </is>
      </c>
      <c r="B5" s="5" t="n">
        <v>0</v>
      </c>
      <c r="C5" s="7" t="n">
        <v>0</v>
      </c>
      <c r="D5" s="4" t="inlineStr">
        <is>
          <t xml:space="preserve"> </t>
        </is>
      </c>
    </row>
    <row r="6">
      <c r="A6" s="4" t="inlineStr">
        <is>
          <t>Loans Receivabl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Balance at beginning of the year</t>
        </is>
      </c>
      <c r="B8" s="5" t="n">
        <v>-27255000</v>
      </c>
      <c r="C8" s="5" t="n">
        <v>-27700000</v>
      </c>
      <c r="D8" s="4" t="inlineStr">
        <is>
          <t xml:space="preserve"> </t>
        </is>
      </c>
    </row>
    <row r="9">
      <c r="A9" s="4" t="inlineStr">
        <is>
          <t>Current year credit losses</t>
        </is>
      </c>
      <c r="B9" s="5" t="n">
        <v>-18609000</v>
      </c>
      <c r="C9" s="5" t="n">
        <v>-27735000</v>
      </c>
      <c r="D9" s="7" t="n">
        <v>-27498000</v>
      </c>
    </row>
    <row r="10">
      <c r="A10" s="4" t="inlineStr">
        <is>
          <t>Current year write off</t>
        </is>
      </c>
      <c r="B10" s="5" t="n">
        <v>27665000</v>
      </c>
      <c r="C10" s="5" t="n">
        <v>9087000</v>
      </c>
      <c r="D10" s="4" t="inlineStr">
        <is>
          <t xml:space="preserve"> </t>
        </is>
      </c>
    </row>
    <row r="11">
      <c r="A11" s="4" t="inlineStr">
        <is>
          <t>Disposal of a subsidiary</t>
        </is>
      </c>
      <c r="B11" s="4" t="inlineStr">
        <is>
          <t xml:space="preserve"> </t>
        </is>
      </c>
      <c r="C11" s="5" t="n">
        <v>18236000</v>
      </c>
      <c r="D11" s="4" t="inlineStr">
        <is>
          <t xml:space="preserve"> </t>
        </is>
      </c>
    </row>
    <row r="12">
      <c r="A12" s="4" t="inlineStr">
        <is>
          <t>Foreign currency exchange</t>
        </is>
      </c>
      <c r="B12" s="5" t="n">
        <v>208000</v>
      </c>
      <c r="C12" s="5" t="n">
        <v>857000</v>
      </c>
      <c r="D12" s="5" t="n">
        <v>-202000</v>
      </c>
    </row>
    <row r="13">
      <c r="A13" s="4" t="inlineStr">
        <is>
          <t>Balance at end of the year</t>
        </is>
      </c>
      <c r="B13" s="7" t="n">
        <v>-17991000</v>
      </c>
      <c r="C13" s="7" t="n">
        <v>-27255000</v>
      </c>
      <c r="D13" s="7" t="n">
        <v>-277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ONTRACT ASSETS, NET - Summary of accounts receivable (Detail) - CNY (¥) ¥ in Thousands</t>
        </is>
      </c>
      <c r="B1" s="2" t="inlineStr">
        <is>
          <t>Dec. 31, 2022</t>
        </is>
      </c>
      <c r="C1" s="2" t="inlineStr">
        <is>
          <t>Dec. 31, 2021</t>
        </is>
      </c>
      <c r="D1" s="2" t="inlineStr">
        <is>
          <t>Dec. 31, 2019</t>
        </is>
      </c>
    </row>
    <row r="2">
      <c r="A2" s="3" t="inlineStr">
        <is>
          <t>Receivables [Abstract]</t>
        </is>
      </c>
      <c r="B2" s="4" t="inlineStr">
        <is>
          <t xml:space="preserve"> </t>
        </is>
      </c>
      <c r="C2" s="4" t="inlineStr">
        <is>
          <t xml:space="preserve"> </t>
        </is>
      </c>
      <c r="D2" s="4" t="inlineStr">
        <is>
          <t xml:space="preserve"> </t>
        </is>
      </c>
    </row>
    <row r="3">
      <c r="A3" s="4" t="inlineStr">
        <is>
          <t>Receivables for loan referral service from institutional funding partners</t>
        </is>
      </c>
      <c r="B3" s="7" t="n">
        <v>1313288</v>
      </c>
      <c r="C3" s="7" t="n">
        <v>315895</v>
      </c>
      <c r="D3" s="4" t="inlineStr">
        <is>
          <t xml:space="preserve"> </t>
        </is>
      </c>
    </row>
    <row r="4">
      <c r="A4" s="4" t="inlineStr">
        <is>
          <t>Less: allowance for credit losses</t>
        </is>
      </c>
      <c r="B4" s="5" t="n">
        <v>-2539</v>
      </c>
      <c r="C4" s="5" t="n">
        <v>0</v>
      </c>
      <c r="D4" s="7" t="n">
        <v>-60679</v>
      </c>
    </row>
    <row r="5">
      <c r="A5" s="4" t="inlineStr">
        <is>
          <t>Total accounts receivable</t>
        </is>
      </c>
      <c r="B5" s="7" t="n">
        <v>1310749</v>
      </c>
      <c r="C5" s="7" t="n">
        <v>315895</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ASSETS, NET - Summary of movement of allowance for uncollectible receivables (Detail) - CNY (¥) ¥ in Thousands</t>
        </is>
      </c>
      <c r="B1" s="2" t="inlineStr">
        <is>
          <t>12 Months Ended</t>
        </is>
      </c>
    </row>
    <row r="2">
      <c r="B2" s="2" t="inlineStr">
        <is>
          <t>Dec. 31, 2022</t>
        </is>
      </c>
      <c r="C2" s="2" t="inlineStr">
        <is>
          <t>Dec. 31, 2020</t>
        </is>
      </c>
    </row>
    <row r="3">
      <c r="A3" s="3" t="inlineStr">
        <is>
          <t>Receivables [Abstract]</t>
        </is>
      </c>
      <c r="B3" s="4" t="inlineStr">
        <is>
          <t xml:space="preserve"> </t>
        </is>
      </c>
      <c r="C3" s="4" t="inlineStr">
        <is>
          <t xml:space="preserve"> </t>
        </is>
      </c>
    </row>
    <row r="4">
      <c r="A4" s="4" t="inlineStr">
        <is>
          <t>Balance at the beginning of the year</t>
        </is>
      </c>
      <c r="B4" s="7" t="n">
        <v>0</v>
      </c>
      <c r="C4" s="7" t="n">
        <v>60679</v>
      </c>
    </row>
    <row r="5">
      <c r="A5" s="4" t="inlineStr">
        <is>
          <t>Current year credit losses</t>
        </is>
      </c>
      <c r="B5" s="5" t="n">
        <v>2539</v>
      </c>
      <c r="C5" s="5" t="n">
        <v>49231</v>
      </c>
    </row>
    <row r="6">
      <c r="A6" s="4" t="inlineStr">
        <is>
          <t>Current year write off</t>
        </is>
      </c>
      <c r="B6" s="4" t="inlineStr">
        <is>
          <t xml:space="preserve"> </t>
        </is>
      </c>
      <c r="C6" s="7" t="n">
        <v>-109910</v>
      </c>
    </row>
    <row r="7">
      <c r="A7" s="4" t="inlineStr">
        <is>
          <t>Balance at end of the year</t>
        </is>
      </c>
      <c r="B7" s="7" t="n">
        <v>2539</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Summary of Contract Assets (Detail) - CNY (¥) ¥ in Thousands</t>
        </is>
      </c>
      <c r="B1" s="2" t="inlineStr">
        <is>
          <t>Dec. 31, 2022</t>
        </is>
      </c>
      <c r="C1" s="2" t="inlineStr">
        <is>
          <t>Dec. 31, 2021</t>
        </is>
      </c>
    </row>
    <row r="2">
      <c r="A2" s="3" t="inlineStr">
        <is>
          <t>Contract with Customer, Asset, after Allowance for Credit Loss [Abstract]</t>
        </is>
      </c>
      <c r="B2" s="4" t="inlineStr">
        <is>
          <t xml:space="preserve"> </t>
        </is>
      </c>
      <c r="C2" s="4" t="inlineStr">
        <is>
          <t xml:space="preserve"> </t>
        </is>
      </c>
    </row>
    <row r="3">
      <c r="A3" s="4" t="inlineStr">
        <is>
          <t>Contract assets</t>
        </is>
      </c>
      <c r="B3" s="7" t="n">
        <v>421469</v>
      </c>
      <c r="C3" s="7" t="n">
        <v>186536</v>
      </c>
    </row>
    <row r="4">
      <c r="A4" s="4" t="inlineStr">
        <is>
          <t>Contract assets, net</t>
        </is>
      </c>
      <c r="B4" s="7" t="n">
        <v>421469</v>
      </c>
      <c r="C4" s="7" t="n">
        <v>1865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5" customWidth="1" min="3" max="3"/>
    <col width="47" customWidth="1" min="4" max="4"/>
    <col width="47" customWidth="1" min="5" max="5"/>
    <col width="30" customWidth="1" min="6" max="6"/>
    <col width="35" customWidth="1" min="7" max="7"/>
    <col width="28" customWidth="1" min="8" max="8"/>
    <col width="54" customWidth="1" min="9" max="9"/>
    <col width="32" customWidth="1" min="10" max="10"/>
  </cols>
  <sheetData>
    <row r="1">
      <c r="A1" s="1" t="inlineStr">
        <is>
          <t>CONSOLIDATED STATEMENTS OF CHANGES IN SHAREHOLDERS' (DEFICIT) EQUITY ¥ in Thousands, $ in Thousands</t>
        </is>
      </c>
      <c r="B1" s="2" t="inlineStr">
        <is>
          <t>CNY (¥) shares</t>
        </is>
      </c>
      <c r="C1" s="2" t="inlineStr">
        <is>
          <t>USD ($) shares</t>
        </is>
      </c>
      <c r="D1" s="2" t="inlineStr">
        <is>
          <t>Ordinary shares Class A Ordinary shares shares</t>
        </is>
      </c>
      <c r="E1" s="2" t="inlineStr">
        <is>
          <t>Ordinary shares Class B Ordinary shares shares</t>
        </is>
      </c>
      <c r="F1" s="2" t="inlineStr">
        <is>
          <t>Treasury stock CNY (¥) shares</t>
        </is>
      </c>
      <c r="G1" s="2" t="inlineStr">
        <is>
          <t>Additional paid-in capital CNY (¥)</t>
        </is>
      </c>
      <c r="H1" s="2" t="inlineStr">
        <is>
          <t>Accumulated deficit CNY (¥)</t>
        </is>
      </c>
      <c r="I1" s="2" t="inlineStr">
        <is>
          <t>Accumulated other comprehensive income (loss) CNY (¥)</t>
        </is>
      </c>
      <c r="J1" s="2" t="inlineStr">
        <is>
          <t>Noncontrolling interest CNY (¥)</t>
        </is>
      </c>
    </row>
    <row r="2">
      <c r="A2" s="4" t="inlineStr">
        <is>
          <t>Beginning Balance at Dec. 31, 2019</t>
        </is>
      </c>
      <c r="B2" s="7" t="n">
        <v>-741599</v>
      </c>
      <c r="C2" s="4" t="inlineStr">
        <is>
          <t xml:space="preserve"> </t>
        </is>
      </c>
      <c r="D2" s="4" t="inlineStr">
        <is>
          <t xml:space="preserve"> </t>
        </is>
      </c>
      <c r="E2" s="4" t="inlineStr">
        <is>
          <t xml:space="preserve"> </t>
        </is>
      </c>
      <c r="F2" s="7" t="n">
        <v>0</v>
      </c>
      <c r="G2" s="7" t="n">
        <v>777408</v>
      </c>
      <c r="H2" s="7" t="n">
        <v>-1519731</v>
      </c>
      <c r="I2" s="7" t="n">
        <v>469</v>
      </c>
      <c r="J2" s="7" t="n">
        <v>255</v>
      </c>
    </row>
    <row r="3">
      <c r="A3" s="4" t="inlineStr">
        <is>
          <t>Beginning Balance (in shares) at Dec. 31, 2019 | shares</t>
        </is>
      </c>
      <c r="B3" s="4" t="inlineStr">
        <is>
          <t xml:space="preserve"> </t>
        </is>
      </c>
      <c r="C3" s="4" t="inlineStr">
        <is>
          <t xml:space="preserve"> </t>
        </is>
      </c>
      <c r="D3" s="5" t="n">
        <v>100100000</v>
      </c>
      <c r="E3" s="5" t="n">
        <v>116000000</v>
      </c>
      <c r="F3" s="5" t="n">
        <v>0</v>
      </c>
      <c r="G3" s="4" t="inlineStr">
        <is>
          <t xml:space="preserve"> </t>
        </is>
      </c>
      <c r="H3" s="4" t="inlineStr">
        <is>
          <t xml:space="preserve"> </t>
        </is>
      </c>
      <c r="I3" s="4" t="inlineStr">
        <is>
          <t xml:space="preserve"> </t>
        </is>
      </c>
      <c r="J3" s="4" t="inlineStr">
        <is>
          <t xml:space="preserve"> </t>
        </is>
      </c>
    </row>
    <row r="4">
      <c r="A4" s="4" t="inlineStr">
        <is>
          <t>Capital contribution from noncontrolling interest shareholders</t>
        </is>
      </c>
      <c r="B4" s="5" t="n">
        <v>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v>
      </c>
    </row>
    <row r="5">
      <c r="A5" s="4" t="inlineStr">
        <is>
          <t>Net income</t>
        </is>
      </c>
      <c r="B5" s="5" t="n">
        <v>250066</v>
      </c>
      <c r="C5" s="4" t="inlineStr">
        <is>
          <t xml:space="preserve"> </t>
        </is>
      </c>
      <c r="D5" s="4" t="inlineStr">
        <is>
          <t xml:space="preserve"> </t>
        </is>
      </c>
      <c r="E5" s="4" t="inlineStr">
        <is>
          <t xml:space="preserve"> </t>
        </is>
      </c>
      <c r="F5" s="4" t="inlineStr">
        <is>
          <t xml:space="preserve"> </t>
        </is>
      </c>
      <c r="G5" s="4" t="inlineStr">
        <is>
          <t xml:space="preserve"> </t>
        </is>
      </c>
      <c r="H5" s="5" t="n">
        <v>252883</v>
      </c>
      <c r="I5" s="4" t="inlineStr">
        <is>
          <t xml:space="preserve"> </t>
        </is>
      </c>
      <c r="J5" s="5" t="n">
        <v>-2817</v>
      </c>
    </row>
    <row r="6">
      <c r="A6" s="4" t="inlineStr">
        <is>
          <t>Share-based compensation</t>
        </is>
      </c>
      <c r="B6" s="5" t="n">
        <v>30652</v>
      </c>
      <c r="C6" s="4" t="inlineStr">
        <is>
          <t xml:space="preserve"> </t>
        </is>
      </c>
      <c r="D6" s="4" t="inlineStr">
        <is>
          <t xml:space="preserve"> </t>
        </is>
      </c>
      <c r="E6" s="4" t="inlineStr">
        <is>
          <t xml:space="preserve"> </t>
        </is>
      </c>
      <c r="F6" s="4" t="inlineStr">
        <is>
          <t xml:space="preserve"> </t>
        </is>
      </c>
      <c r="G6" s="5" t="n">
        <v>30652</v>
      </c>
      <c r="H6" s="4" t="inlineStr">
        <is>
          <t xml:space="preserve"> </t>
        </is>
      </c>
      <c r="I6" s="4" t="inlineStr">
        <is>
          <t xml:space="preserve"> </t>
        </is>
      </c>
      <c r="J6" s="4" t="inlineStr">
        <is>
          <t xml:space="preserve"> </t>
        </is>
      </c>
    </row>
    <row r="7">
      <c r="A7" s="4" t="inlineStr">
        <is>
          <t>Exercise of share options</t>
        </is>
      </c>
      <c r="B7" s="5" t="n">
        <v>6982</v>
      </c>
      <c r="C7" s="4" t="inlineStr">
        <is>
          <t xml:space="preserve"> </t>
        </is>
      </c>
      <c r="D7" s="4" t="inlineStr">
        <is>
          <t xml:space="preserve"> </t>
        </is>
      </c>
      <c r="E7" s="4" t="inlineStr">
        <is>
          <t xml:space="preserve"> </t>
        </is>
      </c>
      <c r="F7" s="4" t="inlineStr">
        <is>
          <t xml:space="preserve"> </t>
        </is>
      </c>
      <c r="G7" s="5" t="n">
        <v>6982</v>
      </c>
      <c r="H7" s="4" t="inlineStr">
        <is>
          <t xml:space="preserve"> </t>
        </is>
      </c>
      <c r="I7" s="4" t="inlineStr">
        <is>
          <t xml:space="preserve"> </t>
        </is>
      </c>
      <c r="J7" s="4" t="inlineStr">
        <is>
          <t xml:space="preserve"> </t>
        </is>
      </c>
    </row>
    <row r="8">
      <c r="A8" s="4" t="inlineStr">
        <is>
          <t>Business combination under common control</t>
        </is>
      </c>
      <c r="B8" s="5" t="n">
        <v>3000</v>
      </c>
      <c r="C8" s="4" t="inlineStr">
        <is>
          <t xml:space="preserve"> </t>
        </is>
      </c>
      <c r="D8" s="4" t="inlineStr">
        <is>
          <t xml:space="preserve"> </t>
        </is>
      </c>
      <c r="E8" s="4" t="inlineStr">
        <is>
          <t xml:space="preserve"> </t>
        </is>
      </c>
      <c r="F8" s="4" t="inlineStr">
        <is>
          <t xml:space="preserve"> </t>
        </is>
      </c>
      <c r="G8" s="5" t="n">
        <v>3000</v>
      </c>
      <c r="H8" s="4" t="inlineStr">
        <is>
          <t xml:space="preserve"> </t>
        </is>
      </c>
      <c r="I8" s="4" t="inlineStr">
        <is>
          <t xml:space="preserve"> </t>
        </is>
      </c>
      <c r="J8" s="4" t="inlineStr">
        <is>
          <t xml:space="preserve"> </t>
        </is>
      </c>
    </row>
    <row r="9">
      <c r="A9" s="4" t="inlineStr">
        <is>
          <t>Convert Class B Ordinary Share to Class A Ordinary Share (in shares) | shares</t>
        </is>
      </c>
      <c r="B9" s="4" t="inlineStr">
        <is>
          <t xml:space="preserve"> </t>
        </is>
      </c>
      <c r="C9" s="4" t="inlineStr">
        <is>
          <t xml:space="preserve"> </t>
        </is>
      </c>
      <c r="D9" s="5" t="n">
        <v>8000000</v>
      </c>
      <c r="E9" s="5" t="n">
        <v>-8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rrency translation adjustments</t>
        </is>
      </c>
      <c r="B10" s="5" t="n">
        <v>-133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286</v>
      </c>
      <c r="J10" s="5" t="n">
        <v>-80</v>
      </c>
    </row>
    <row r="11">
      <c r="A11" s="4" t="inlineStr">
        <is>
          <t>Ending Balance at Dec. 31, 2020</t>
        </is>
      </c>
      <c r="B11" s="5" t="n">
        <v>-463765</v>
      </c>
      <c r="C11" s="4" t="inlineStr">
        <is>
          <t xml:space="preserve"> </t>
        </is>
      </c>
      <c r="D11" s="4" t="inlineStr">
        <is>
          <t xml:space="preserve"> </t>
        </is>
      </c>
      <c r="E11" s="4" t="inlineStr">
        <is>
          <t xml:space="preserve"> </t>
        </is>
      </c>
      <c r="F11" s="7" t="n">
        <v>0</v>
      </c>
      <c r="G11" s="5" t="n">
        <v>818042</v>
      </c>
      <c r="H11" s="5" t="n">
        <v>-1266848</v>
      </c>
      <c r="I11" s="5" t="n">
        <v>-12817</v>
      </c>
      <c r="J11" s="5" t="n">
        <v>-2142</v>
      </c>
    </row>
    <row r="12">
      <c r="A12" s="4" t="inlineStr">
        <is>
          <t>Ending Balance (in shares) at Dec. 31, 2020 | shares</t>
        </is>
      </c>
      <c r="B12" s="4" t="inlineStr">
        <is>
          <t xml:space="preserve"> </t>
        </is>
      </c>
      <c r="C12" s="4" t="inlineStr">
        <is>
          <t xml:space="preserve"> </t>
        </is>
      </c>
      <c r="D12" s="5" t="n">
        <v>108100000</v>
      </c>
      <c r="E12" s="5" t="n">
        <v>108000000</v>
      </c>
      <c r="F12" s="5" t="n">
        <v>0</v>
      </c>
      <c r="G12" s="4" t="inlineStr">
        <is>
          <t xml:space="preserve"> </t>
        </is>
      </c>
      <c r="H12" s="4" t="inlineStr">
        <is>
          <t xml:space="preserve"> </t>
        </is>
      </c>
      <c r="I12" s="4" t="inlineStr">
        <is>
          <t xml:space="preserve"> </t>
        </is>
      </c>
      <c r="J12" s="4" t="inlineStr">
        <is>
          <t xml:space="preserve"> </t>
        </is>
      </c>
    </row>
    <row r="13">
      <c r="A13" s="4" t="inlineStr">
        <is>
          <t>Net income</t>
        </is>
      </c>
      <c r="B13" s="5" t="n">
        <v>467761</v>
      </c>
      <c r="C13" s="4" t="inlineStr">
        <is>
          <t xml:space="preserve"> </t>
        </is>
      </c>
      <c r="D13" s="4" t="inlineStr">
        <is>
          <t xml:space="preserve"> </t>
        </is>
      </c>
      <c r="E13" s="4" t="inlineStr">
        <is>
          <t xml:space="preserve"> </t>
        </is>
      </c>
      <c r="F13" s="4" t="inlineStr">
        <is>
          <t xml:space="preserve"> </t>
        </is>
      </c>
      <c r="G13" s="4" t="inlineStr">
        <is>
          <t xml:space="preserve"> </t>
        </is>
      </c>
      <c r="H13" s="5" t="n">
        <v>472086</v>
      </c>
      <c r="I13" s="4" t="inlineStr">
        <is>
          <t xml:space="preserve"> </t>
        </is>
      </c>
      <c r="J13" s="5" t="n">
        <v>-4325</v>
      </c>
    </row>
    <row r="14">
      <c r="A14" s="4" t="inlineStr">
        <is>
          <t>Share-based compensation</t>
        </is>
      </c>
      <c r="B14" s="5" t="n">
        <v>15186</v>
      </c>
      <c r="C14" s="4" t="inlineStr">
        <is>
          <t xml:space="preserve"> </t>
        </is>
      </c>
      <c r="D14" s="4" t="inlineStr">
        <is>
          <t xml:space="preserve"> </t>
        </is>
      </c>
      <c r="E14" s="4" t="inlineStr">
        <is>
          <t xml:space="preserve"> </t>
        </is>
      </c>
      <c r="F14" s="4" t="inlineStr">
        <is>
          <t xml:space="preserve"> </t>
        </is>
      </c>
      <c r="G14" s="5" t="n">
        <v>15186</v>
      </c>
      <c r="H14" s="4" t="inlineStr">
        <is>
          <t xml:space="preserve"> </t>
        </is>
      </c>
      <c r="I14" s="4" t="inlineStr">
        <is>
          <t xml:space="preserve"> </t>
        </is>
      </c>
      <c r="J14" s="4" t="inlineStr">
        <is>
          <t xml:space="preserve"> </t>
        </is>
      </c>
    </row>
    <row r="15">
      <c r="A15" s="4" t="inlineStr">
        <is>
          <t>Exercise of share options</t>
        </is>
      </c>
      <c r="B15" s="5" t="n">
        <v>7352</v>
      </c>
      <c r="C15" s="4" t="inlineStr">
        <is>
          <t xml:space="preserve"> </t>
        </is>
      </c>
      <c r="D15" s="4" t="inlineStr">
        <is>
          <t xml:space="preserve"> </t>
        </is>
      </c>
      <c r="E15" s="4" t="inlineStr">
        <is>
          <t xml:space="preserve"> </t>
        </is>
      </c>
      <c r="F15" s="4" t="inlineStr">
        <is>
          <t xml:space="preserve"> </t>
        </is>
      </c>
      <c r="G15" s="5" t="n">
        <v>7352</v>
      </c>
      <c r="H15" s="4" t="inlineStr">
        <is>
          <t xml:space="preserve"> </t>
        </is>
      </c>
      <c r="I15" s="4" t="inlineStr">
        <is>
          <t xml:space="preserve"> </t>
        </is>
      </c>
      <c r="J15" s="4" t="inlineStr">
        <is>
          <t xml:space="preserve"> </t>
        </is>
      </c>
    </row>
    <row r="16">
      <c r="A16" s="4" t="inlineStr">
        <is>
          <t>Acquisition of a subsidiary</t>
        </is>
      </c>
      <c r="B16" s="5"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v>
      </c>
    </row>
    <row r="17">
      <c r="A17" s="4" t="inlineStr">
        <is>
          <t>Deconsolidation of subsidiaries</t>
        </is>
      </c>
      <c r="B17" s="5" t="n">
        <v>-5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56</v>
      </c>
    </row>
    <row r="18">
      <c r="A18" s="4" t="inlineStr">
        <is>
          <t>Foreign currency translation adjustments</t>
        </is>
      </c>
      <c r="B18" s="5" t="n">
        <v>-52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137</v>
      </c>
      <c r="J18" s="5" t="n">
        <v>-92</v>
      </c>
    </row>
    <row r="19">
      <c r="A19" s="4" t="inlineStr">
        <is>
          <t>Ending Balance at Dec. 31, 2021</t>
        </is>
      </c>
      <c r="B19" s="5" t="n">
        <v>25749</v>
      </c>
      <c r="C19" s="4" t="inlineStr">
        <is>
          <t xml:space="preserve"> </t>
        </is>
      </c>
      <c r="D19" s="4" t="inlineStr">
        <is>
          <t xml:space="preserve"> </t>
        </is>
      </c>
      <c r="E19" s="4" t="inlineStr">
        <is>
          <t xml:space="preserve"> </t>
        </is>
      </c>
      <c r="F19" s="4" t="inlineStr">
        <is>
          <t xml:space="preserve"> </t>
        </is>
      </c>
      <c r="G19" s="5" t="n">
        <v>840580</v>
      </c>
      <c r="H19" s="5" t="n">
        <v>-794762</v>
      </c>
      <c r="I19" s="5" t="n">
        <v>-17954</v>
      </c>
      <c r="J19" s="5" t="n">
        <v>-2115</v>
      </c>
    </row>
    <row r="20">
      <c r="A20" s="4" t="inlineStr">
        <is>
          <t>Ending Balance (in shares) at Dec. 31, 2021 | shares</t>
        </is>
      </c>
      <c r="B20" s="4" t="inlineStr">
        <is>
          <t xml:space="preserve"> </t>
        </is>
      </c>
      <c r="C20" s="4" t="inlineStr">
        <is>
          <t xml:space="preserve"> </t>
        </is>
      </c>
      <c r="D20" s="5" t="n">
        <v>108100000</v>
      </c>
      <c r="E20" s="5" t="n">
        <v>108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5" t="n">
        <v>1180232</v>
      </c>
      <c r="C21" s="6" t="n">
        <v>171118</v>
      </c>
      <c r="D21" s="4" t="inlineStr">
        <is>
          <t xml:space="preserve"> </t>
        </is>
      </c>
      <c r="E21" s="4" t="inlineStr">
        <is>
          <t xml:space="preserve"> </t>
        </is>
      </c>
      <c r="F21" s="4" t="inlineStr">
        <is>
          <t xml:space="preserve"> </t>
        </is>
      </c>
      <c r="G21" s="4" t="inlineStr">
        <is>
          <t xml:space="preserve"> </t>
        </is>
      </c>
      <c r="H21" s="5" t="n">
        <v>1179658</v>
      </c>
      <c r="I21" s="4" t="inlineStr">
        <is>
          <t xml:space="preserve"> </t>
        </is>
      </c>
      <c r="J21" s="5" t="n">
        <v>-574</v>
      </c>
    </row>
    <row r="22">
      <c r="A22" s="4" t="inlineStr">
        <is>
          <t>Share-based compensation</t>
        </is>
      </c>
      <c r="B22" s="5" t="n">
        <v>42548</v>
      </c>
      <c r="C22" s="4" t="inlineStr">
        <is>
          <t xml:space="preserve"> </t>
        </is>
      </c>
      <c r="D22" s="4" t="inlineStr">
        <is>
          <t xml:space="preserve"> </t>
        </is>
      </c>
      <c r="E22" s="4" t="inlineStr">
        <is>
          <t xml:space="preserve"> </t>
        </is>
      </c>
      <c r="F22" s="4" t="inlineStr">
        <is>
          <t xml:space="preserve"> </t>
        </is>
      </c>
      <c r="G22" s="5" t="n">
        <v>42548</v>
      </c>
      <c r="H22" s="4" t="inlineStr">
        <is>
          <t xml:space="preserve"> </t>
        </is>
      </c>
      <c r="I22" s="4" t="inlineStr">
        <is>
          <t xml:space="preserve"> </t>
        </is>
      </c>
      <c r="J22" s="4" t="inlineStr">
        <is>
          <t xml:space="preserve"> </t>
        </is>
      </c>
    </row>
    <row r="23">
      <c r="A23" s="4" t="inlineStr">
        <is>
          <t>Exercise of share options</t>
        </is>
      </c>
      <c r="B23" s="7" t="n">
        <v>2184</v>
      </c>
      <c r="C23" s="4" t="inlineStr">
        <is>
          <t xml:space="preserve"> </t>
        </is>
      </c>
      <c r="D23" s="4" t="inlineStr">
        <is>
          <t xml:space="preserve"> </t>
        </is>
      </c>
      <c r="E23" s="4" t="inlineStr">
        <is>
          <t xml:space="preserve"> </t>
        </is>
      </c>
      <c r="F23" s="7" t="n">
        <v>1008</v>
      </c>
      <c r="G23" s="5" t="n">
        <v>1176</v>
      </c>
      <c r="H23" s="4" t="inlineStr">
        <is>
          <t xml:space="preserve"> </t>
        </is>
      </c>
      <c r="I23" s="4" t="inlineStr">
        <is>
          <t xml:space="preserve"> </t>
        </is>
      </c>
      <c r="J23" s="4" t="inlineStr">
        <is>
          <t xml:space="preserve"> </t>
        </is>
      </c>
    </row>
    <row r="24">
      <c r="A24" s="4" t="inlineStr">
        <is>
          <t>Exercise of share options (in shares) | shares</t>
        </is>
      </c>
      <c r="B24" s="5" t="n">
        <v>637000</v>
      </c>
      <c r="C24" s="5" t="n">
        <v>637000</v>
      </c>
      <c r="D24" s="4" t="inlineStr">
        <is>
          <t xml:space="preserve"> </t>
        </is>
      </c>
      <c r="E24" s="4" t="inlineStr">
        <is>
          <t xml:space="preserve"> </t>
        </is>
      </c>
      <c r="F24" s="5" t="n">
        <v>237988</v>
      </c>
      <c r="G24" s="4" t="inlineStr">
        <is>
          <t xml:space="preserve"> </t>
        </is>
      </c>
      <c r="H24" s="4" t="inlineStr">
        <is>
          <t xml:space="preserve"> </t>
        </is>
      </c>
      <c r="I24" s="4" t="inlineStr">
        <is>
          <t xml:space="preserve"> </t>
        </is>
      </c>
      <c r="J24" s="4" t="inlineStr">
        <is>
          <t xml:space="preserve"> </t>
        </is>
      </c>
    </row>
    <row r="25">
      <c r="A25" s="4" t="inlineStr">
        <is>
          <t>Vest of Restricted Share Units</t>
        </is>
      </c>
      <c r="B25" s="4" t="inlineStr">
        <is>
          <t xml:space="preserve"> </t>
        </is>
      </c>
      <c r="C25" s="4" t="inlineStr">
        <is>
          <t xml:space="preserve"> </t>
        </is>
      </c>
      <c r="D25" s="4" t="inlineStr">
        <is>
          <t xml:space="preserve"> </t>
        </is>
      </c>
      <c r="E25" s="4" t="inlineStr">
        <is>
          <t xml:space="preserve"> </t>
        </is>
      </c>
      <c r="F25" s="7" t="n">
        <v>13742</v>
      </c>
      <c r="G25" s="5" t="n">
        <v>-13742</v>
      </c>
      <c r="H25" s="4" t="inlineStr">
        <is>
          <t xml:space="preserve"> </t>
        </is>
      </c>
      <c r="I25" s="4" t="inlineStr">
        <is>
          <t xml:space="preserve"> </t>
        </is>
      </c>
      <c r="J25" s="4" t="inlineStr">
        <is>
          <t xml:space="preserve"> </t>
        </is>
      </c>
    </row>
    <row r="26">
      <c r="A26" s="4" t="inlineStr">
        <is>
          <t>Vest of Restricted Share Units (in shares) | shares</t>
        </is>
      </c>
      <c r="B26" s="4" t="inlineStr">
        <is>
          <t xml:space="preserve"> </t>
        </is>
      </c>
      <c r="C26" s="4" t="inlineStr">
        <is>
          <t xml:space="preserve"> </t>
        </is>
      </c>
      <c r="D26" s="4" t="inlineStr">
        <is>
          <t xml:space="preserve"> </t>
        </is>
      </c>
      <c r="E26" s="4" t="inlineStr">
        <is>
          <t xml:space="preserve"> </t>
        </is>
      </c>
      <c r="F26" s="5" t="n">
        <v>3383784</v>
      </c>
      <c r="G26" s="4" t="inlineStr">
        <is>
          <t xml:space="preserve"> </t>
        </is>
      </c>
      <c r="H26" s="4" t="inlineStr">
        <is>
          <t xml:space="preserve"> </t>
        </is>
      </c>
      <c r="I26" s="4" t="inlineStr">
        <is>
          <t xml:space="preserve"> </t>
        </is>
      </c>
      <c r="J26" s="4" t="inlineStr">
        <is>
          <t xml:space="preserve"> </t>
        </is>
      </c>
    </row>
    <row r="27">
      <c r="A27" s="4" t="inlineStr">
        <is>
          <t>Repurchase of ordinary shares</t>
        </is>
      </c>
      <c r="B27" s="7" t="n">
        <v>24012</v>
      </c>
      <c r="C27" s="4" t="inlineStr">
        <is>
          <t xml:space="preserve"> </t>
        </is>
      </c>
      <c r="D27" s="4" t="inlineStr">
        <is>
          <t xml:space="preserve"> </t>
        </is>
      </c>
      <c r="E27" s="4" t="inlineStr">
        <is>
          <t xml:space="preserve"> </t>
        </is>
      </c>
      <c r="F27" s="7" t="n">
        <v>-24012</v>
      </c>
      <c r="G27" s="4" t="inlineStr">
        <is>
          <t xml:space="preserve"> </t>
        </is>
      </c>
      <c r="H27" s="4" t="inlineStr">
        <is>
          <t xml:space="preserve"> </t>
        </is>
      </c>
      <c r="I27" s="4" t="inlineStr">
        <is>
          <t xml:space="preserve"> </t>
        </is>
      </c>
      <c r="J27" s="4" t="inlineStr">
        <is>
          <t xml:space="preserve"> </t>
        </is>
      </c>
    </row>
    <row r="28">
      <c r="A28" s="4" t="inlineStr">
        <is>
          <t>Repurchase of ordinary shares (in shares) | shares</t>
        </is>
      </c>
      <c r="B28" s="4" t="inlineStr">
        <is>
          <t xml:space="preserve"> </t>
        </is>
      </c>
      <c r="C28" s="4" t="inlineStr">
        <is>
          <t xml:space="preserve"> </t>
        </is>
      </c>
      <c r="D28" s="4" t="inlineStr">
        <is>
          <t xml:space="preserve"> </t>
        </is>
      </c>
      <c r="E28" s="4" t="inlineStr">
        <is>
          <t xml:space="preserve"> </t>
        </is>
      </c>
      <c r="F28" s="5" t="n">
        <v>-5994368</v>
      </c>
      <c r="G28" s="4" t="inlineStr">
        <is>
          <t xml:space="preserve"> </t>
        </is>
      </c>
      <c r="H28" s="4" t="inlineStr">
        <is>
          <t xml:space="preserve"> </t>
        </is>
      </c>
      <c r="I28" s="4" t="inlineStr">
        <is>
          <t xml:space="preserve"> </t>
        </is>
      </c>
      <c r="J28" s="4" t="inlineStr">
        <is>
          <t xml:space="preserve"> </t>
        </is>
      </c>
    </row>
    <row r="29">
      <c r="A29" s="4" t="inlineStr">
        <is>
          <t>Foreign currency translation adjustments</t>
        </is>
      </c>
      <c r="B29" s="5" t="n">
        <v>14802</v>
      </c>
      <c r="C29" s="6" t="n">
        <v>2146</v>
      </c>
      <c r="D29" s="4" t="inlineStr">
        <is>
          <t xml:space="preserve"> </t>
        </is>
      </c>
      <c r="E29" s="4" t="inlineStr">
        <is>
          <t xml:space="preserve"> </t>
        </is>
      </c>
      <c r="F29" s="4" t="inlineStr">
        <is>
          <t xml:space="preserve"> </t>
        </is>
      </c>
      <c r="G29" s="4" t="inlineStr">
        <is>
          <t xml:space="preserve"> </t>
        </is>
      </c>
      <c r="H29" s="4" t="inlineStr">
        <is>
          <t xml:space="preserve"> </t>
        </is>
      </c>
      <c r="I29" s="5" t="n">
        <v>-14842</v>
      </c>
      <c r="J29" s="5" t="n">
        <v>-40</v>
      </c>
    </row>
    <row r="30">
      <c r="A30" s="4" t="inlineStr">
        <is>
          <t>Ending Balance at Dec. 31, 2022</t>
        </is>
      </c>
      <c r="B30" s="7" t="n">
        <v>1241503</v>
      </c>
      <c r="C30" s="6" t="n">
        <v>180001</v>
      </c>
      <c r="D30" s="4" t="inlineStr">
        <is>
          <t xml:space="preserve"> </t>
        </is>
      </c>
      <c r="E30" s="4" t="inlineStr">
        <is>
          <t xml:space="preserve"> </t>
        </is>
      </c>
      <c r="F30" s="7" t="n">
        <v>-9262</v>
      </c>
      <c r="G30" s="7" t="n">
        <v>870562</v>
      </c>
      <c r="H30" s="7" t="n">
        <v>384896</v>
      </c>
      <c r="I30" s="7" t="n">
        <v>-3112</v>
      </c>
      <c r="J30" s="7" t="n">
        <v>-1581</v>
      </c>
    </row>
    <row r="31">
      <c r="A31" s="4" t="inlineStr">
        <is>
          <t>Ending Balance (in shares) at Dec. 31, 2022 | shares</t>
        </is>
      </c>
      <c r="B31" s="4" t="inlineStr">
        <is>
          <t xml:space="preserve"> </t>
        </is>
      </c>
      <c r="C31" s="4" t="inlineStr">
        <is>
          <t xml:space="preserve"> </t>
        </is>
      </c>
      <c r="D31" s="5" t="n">
        <v>108100000</v>
      </c>
      <c r="E31" s="5" t="n">
        <v>108000000</v>
      </c>
      <c r="F31" s="5" t="n">
        <v>-2372596</v>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 Schudule of Prepaid Expenses And Other Current Assets (Details) ¥ in Thousands, $ in Thousands</t>
        </is>
      </c>
      <c r="B1" s="2" t="inlineStr">
        <is>
          <t>Dec. 31, 2022 CNY (¥)</t>
        </is>
      </c>
      <c r="C1" s="2" t="inlineStr">
        <is>
          <t>Dec. 31, 2022 USD ($)</t>
        </is>
      </c>
      <c r="D1" s="2" t="inlineStr">
        <is>
          <t>Dec. 31, 2021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Security deposits</t>
        </is>
      </c>
      <c r="B3" s="7" t="n">
        <v>414400</v>
      </c>
      <c r="C3" s="4" t="inlineStr">
        <is>
          <t xml:space="preserve"> </t>
        </is>
      </c>
      <c r="D3" s="7" t="n">
        <v>0</v>
      </c>
    </row>
    <row r="4">
      <c r="A4" s="4" t="inlineStr">
        <is>
          <t>Advances</t>
        </is>
      </c>
      <c r="B4" s="5" t="n">
        <v>16452</v>
      </c>
      <c r="C4" s="4" t="inlineStr">
        <is>
          <t xml:space="preserve"> </t>
        </is>
      </c>
      <c r="D4" s="5" t="n">
        <v>19414</v>
      </c>
    </row>
    <row r="5">
      <c r="A5" s="4" t="inlineStr">
        <is>
          <t>Others</t>
        </is>
      </c>
      <c r="B5" s="5" t="n">
        <v>41978</v>
      </c>
      <c r="C5" s="4" t="inlineStr">
        <is>
          <t xml:space="preserve"> </t>
        </is>
      </c>
      <c r="D5" s="5" t="n">
        <v>42841</v>
      </c>
    </row>
    <row r="6">
      <c r="A6" s="4" t="inlineStr">
        <is>
          <t>Prepaid expenses and other current assets</t>
        </is>
      </c>
      <c r="B6" s="7" t="n">
        <v>472830</v>
      </c>
      <c r="C6" s="6" t="n">
        <v>68554</v>
      </c>
      <c r="D6" s="7" t="n">
        <v>622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net (Detail) ¥ in Thousands, $ in Thousand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s</t>
        </is>
      </c>
      <c r="B3" s="7" t="n">
        <v>94742</v>
      </c>
      <c r="C3" s="4" t="inlineStr">
        <is>
          <t xml:space="preserve"> </t>
        </is>
      </c>
      <c r="D3" s="7" t="n">
        <v>77280</v>
      </c>
    </row>
    <row r="4">
      <c r="A4" s="4" t="inlineStr">
        <is>
          <t>Less: accumulated depreciation and amortization</t>
        </is>
      </c>
      <c r="B4" s="5" t="n">
        <v>-75842</v>
      </c>
      <c r="C4" s="4" t="inlineStr">
        <is>
          <t xml:space="preserve"> </t>
        </is>
      </c>
      <c r="D4" s="5" t="n">
        <v>-68180</v>
      </c>
    </row>
    <row r="5">
      <c r="A5" s="4" t="inlineStr">
        <is>
          <t>Property and equipment, net</t>
        </is>
      </c>
      <c r="B5" s="5" t="n">
        <v>18900</v>
      </c>
      <c r="C5" s="6" t="n">
        <v>2740</v>
      </c>
      <c r="D5" s="5" t="n">
        <v>9100</v>
      </c>
    </row>
    <row r="6">
      <c r="A6" s="4" t="inlineStr">
        <is>
          <t>Leasehold improve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s</t>
        </is>
      </c>
      <c r="B8" s="5" t="n">
        <v>8093</v>
      </c>
      <c r="C8" s="4" t="inlineStr">
        <is>
          <t xml:space="preserve"> </t>
        </is>
      </c>
      <c r="D8" s="5" t="n">
        <v>8093</v>
      </c>
    </row>
    <row r="9">
      <c r="A9" s="4" t="inlineStr">
        <is>
          <t>Motor vehic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s</t>
        </is>
      </c>
      <c r="B11" s="5" t="n">
        <v>3038</v>
      </c>
      <c r="C11" s="4" t="inlineStr">
        <is>
          <t xml:space="preserve"> </t>
        </is>
      </c>
      <c r="D11" s="5" t="n">
        <v>1993</v>
      </c>
    </row>
    <row r="12">
      <c r="A12" s="4" t="inlineStr">
        <is>
          <t>Electronic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s</t>
        </is>
      </c>
      <c r="B14" s="5" t="n">
        <v>74360</v>
      </c>
      <c r="C14" s="4" t="inlineStr">
        <is>
          <t xml:space="preserve"> </t>
        </is>
      </c>
      <c r="D14" s="5" t="n">
        <v>58561</v>
      </c>
    </row>
    <row r="15">
      <c r="A15" s="4" t="inlineStr">
        <is>
          <t>Office equipment &amp; furnitu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s</t>
        </is>
      </c>
      <c r="B17" s="5" t="n">
        <v>7844</v>
      </c>
      <c r="C17" s="4" t="inlineStr">
        <is>
          <t xml:space="preserve"> </t>
        </is>
      </c>
      <c r="D17" s="5" t="n">
        <v>7226</v>
      </c>
    </row>
    <row r="18">
      <c r="A18" s="4" t="inlineStr">
        <is>
          <t>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costs</t>
        </is>
      </c>
      <c r="B20" s="7" t="n">
        <v>1407</v>
      </c>
      <c r="C20" s="4" t="inlineStr">
        <is>
          <t xml:space="preserve"> </t>
        </is>
      </c>
      <c r="D20" s="7" t="n">
        <v>14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7" t="n">
        <v>7668</v>
      </c>
      <c r="C4" s="7" t="n">
        <v>13077</v>
      </c>
      <c r="D4" s="7" t="n">
        <v>204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LONG-TERM INVESTMENTS - Additional Information (Detail)</t>
        </is>
      </c>
      <c r="F1" s="2" t="inlineStr">
        <is>
          <t>12 Months Ended</t>
        </is>
      </c>
    </row>
    <row r="2">
      <c r="B2" s="2" t="inlineStr">
        <is>
          <t>Jan. 05, 2021</t>
        </is>
      </c>
      <c r="C2" s="2" t="inlineStr">
        <is>
          <t>Sep. 29, 2020 CNY (¥)</t>
        </is>
      </c>
      <c r="D2" s="2" t="inlineStr">
        <is>
          <t>Jan. 31, 2020 CNY (¥)</t>
        </is>
      </c>
      <c r="E2" s="2" t="inlineStr">
        <is>
          <t>May 31, 2019 CNY (¥)</t>
        </is>
      </c>
      <c r="F2" s="2" t="inlineStr">
        <is>
          <t>Dec. 31, 2022 CNY (¥)</t>
        </is>
      </c>
      <c r="G2" s="2" t="inlineStr">
        <is>
          <t>Dec. 31, 2022 USD ($)</t>
        </is>
      </c>
      <c r="H2" s="2" t="inlineStr">
        <is>
          <t>Dec. 31, 2021 CNY (¥)</t>
        </is>
      </c>
      <c r="I2" s="2" t="inlineStr">
        <is>
          <t>Dec. 31, 2021 USD ($)</t>
        </is>
      </c>
      <c r="J2" s="2" t="inlineStr">
        <is>
          <t>Dec. 31, 2020 CNY (¥)</t>
        </is>
      </c>
      <c r="K2" s="2" t="inlineStr">
        <is>
          <t>Dec. 31, 2022 USD ($)</t>
        </is>
      </c>
      <c r="L2" s="2" t="inlineStr">
        <is>
          <t>Mar. 13, 2020 shares</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income from investment in affiliates</t>
        </is>
      </c>
      <c r="B4" s="4" t="inlineStr">
        <is>
          <t xml:space="preserve"> </t>
        </is>
      </c>
      <c r="C4" s="4" t="inlineStr">
        <is>
          <t xml:space="preserve"> </t>
        </is>
      </c>
      <c r="D4" s="4" t="inlineStr">
        <is>
          <t xml:space="preserve"> </t>
        </is>
      </c>
      <c r="E4" s="4" t="inlineStr">
        <is>
          <t xml:space="preserve"> </t>
        </is>
      </c>
      <c r="F4" s="7" t="n">
        <v>7940000</v>
      </c>
      <c r="G4" s="6" t="n">
        <v>1152000</v>
      </c>
      <c r="H4" s="7" t="n">
        <v>7651000</v>
      </c>
      <c r="I4" s="4" t="inlineStr">
        <is>
          <t xml:space="preserve"> </t>
        </is>
      </c>
      <c r="J4" s="7" t="n">
        <v>-7509000</v>
      </c>
      <c r="K4" s="4" t="inlineStr">
        <is>
          <t xml:space="preserve"> </t>
        </is>
      </c>
      <c r="L4" s="4" t="inlineStr">
        <is>
          <t xml:space="preserve"> </t>
        </is>
      </c>
    </row>
    <row r="5">
      <c r="A5" s="4" t="inlineStr">
        <is>
          <t>Long-term investment</t>
        </is>
      </c>
      <c r="B5" s="4" t="inlineStr">
        <is>
          <t xml:space="preserve"> </t>
        </is>
      </c>
      <c r="C5" s="4" t="inlineStr">
        <is>
          <t xml:space="preserve"> </t>
        </is>
      </c>
      <c r="D5" s="4" t="inlineStr">
        <is>
          <t xml:space="preserve"> </t>
        </is>
      </c>
      <c r="E5" s="4" t="inlineStr">
        <is>
          <t xml:space="preserve"> </t>
        </is>
      </c>
      <c r="F5" s="5" t="n">
        <v>90497000</v>
      </c>
      <c r="G5" s="4" t="inlineStr">
        <is>
          <t xml:space="preserve"> </t>
        </is>
      </c>
      <c r="H5" s="5" t="n">
        <v>90528000</v>
      </c>
      <c r="I5" s="4" t="inlineStr">
        <is>
          <t xml:space="preserve"> </t>
        </is>
      </c>
      <c r="J5" s="4" t="inlineStr">
        <is>
          <t xml:space="preserve"> </t>
        </is>
      </c>
      <c r="K5" s="6" t="n">
        <v>13121000</v>
      </c>
      <c r="L5" s="4" t="inlineStr">
        <is>
          <t xml:space="preserve"> </t>
        </is>
      </c>
    </row>
    <row r="6">
      <c r="A6" s="4" t="inlineStr">
        <is>
          <t>Impairment on investment</t>
        </is>
      </c>
      <c r="B6" s="4" t="inlineStr">
        <is>
          <t xml:space="preserve"> </t>
        </is>
      </c>
      <c r="C6" s="4" t="inlineStr">
        <is>
          <t xml:space="preserve"> </t>
        </is>
      </c>
      <c r="D6" s="4" t="inlineStr">
        <is>
          <t xml:space="preserve"> </t>
        </is>
      </c>
      <c r="E6" s="4" t="inlineStr">
        <is>
          <t xml:space="preserve"> </t>
        </is>
      </c>
      <c r="F6" s="5" t="n">
        <v>15078000</v>
      </c>
      <c r="G6" s="4" t="inlineStr">
        <is>
          <t xml:space="preserve"> </t>
        </is>
      </c>
      <c r="H6" s="5" t="n">
        <v>0</v>
      </c>
      <c r="I6" s="4" t="inlineStr">
        <is>
          <t xml:space="preserve"> </t>
        </is>
      </c>
      <c r="J6" s="5" t="n">
        <v>49000</v>
      </c>
      <c r="K6" s="4" t="inlineStr">
        <is>
          <t xml:space="preserve"> </t>
        </is>
      </c>
      <c r="L6" s="4" t="inlineStr">
        <is>
          <t xml:space="preserve"> </t>
        </is>
      </c>
    </row>
    <row r="7">
      <c r="A7" s="4" t="inlineStr">
        <is>
          <t>China Smartp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ng Term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investment</t>
        </is>
      </c>
      <c r="B9" s="4" t="inlineStr">
        <is>
          <t xml:space="preserve"> </t>
        </is>
      </c>
      <c r="C9" s="4" t="inlineStr">
        <is>
          <t xml:space="preserve"> </t>
        </is>
      </c>
      <c r="D9" s="4" t="inlineStr">
        <is>
          <t xml:space="preserve"> </t>
        </is>
      </c>
      <c r="E9" s="4" t="inlineStr">
        <is>
          <t xml:space="preserve"> </t>
        </is>
      </c>
      <c r="F9" s="5" t="n">
        <v>90497000</v>
      </c>
      <c r="G9" s="4" t="inlineStr">
        <is>
          <t xml:space="preserve"> </t>
        </is>
      </c>
      <c r="H9" s="5" t="n">
        <v>84709000</v>
      </c>
      <c r="I9" s="4" t="inlineStr">
        <is>
          <t xml:space="preserve"> </t>
        </is>
      </c>
      <c r="J9" s="4" t="inlineStr">
        <is>
          <t xml:space="preserve"> </t>
        </is>
      </c>
      <c r="K9" s="4" t="inlineStr">
        <is>
          <t xml:space="preserve"> </t>
        </is>
      </c>
      <c r="L9" s="4" t="inlineStr">
        <is>
          <t xml:space="preserve"> </t>
        </is>
      </c>
    </row>
    <row r="10">
      <c r="A10" s="4" t="inlineStr">
        <is>
          <t>Keen B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ng 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 income from investment in affiliates</t>
        </is>
      </c>
      <c r="B12" s="4" t="inlineStr">
        <is>
          <t xml:space="preserve"> </t>
        </is>
      </c>
      <c r="C12" s="4" t="inlineStr">
        <is>
          <t xml:space="preserve"> </t>
        </is>
      </c>
      <c r="D12" s="4" t="inlineStr">
        <is>
          <t xml:space="preserve"> </t>
        </is>
      </c>
      <c r="E12" s="4" t="inlineStr">
        <is>
          <t xml:space="preserve"> </t>
        </is>
      </c>
      <c r="F12" s="5" t="n">
        <v>-1211000</v>
      </c>
      <c r="G12" s="4" t="inlineStr">
        <is>
          <t xml:space="preserve"> </t>
        </is>
      </c>
      <c r="H12" s="5" t="n">
        <v>-806000</v>
      </c>
      <c r="I12" s="4" t="inlineStr">
        <is>
          <t xml:space="preserve"> </t>
        </is>
      </c>
      <c r="J12" s="5" t="n">
        <v>-822000</v>
      </c>
      <c r="K12" s="4" t="inlineStr">
        <is>
          <t xml:space="preserve"> </t>
        </is>
      </c>
      <c r="L12" s="4" t="inlineStr">
        <is>
          <t xml:space="preserve"> </t>
        </is>
      </c>
    </row>
    <row r="13">
      <c r="A13" s="4" t="inlineStr">
        <is>
          <t>Number of ordinary shares acquir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5</v>
      </c>
    </row>
    <row r="14">
      <c r="A14" s="4" t="inlineStr">
        <is>
          <t>Equity Percen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35</v>
      </c>
    </row>
    <row r="15">
      <c r="A15" s="4" t="inlineStr">
        <is>
          <t>Purchase price for shares</t>
        </is>
      </c>
      <c r="B15" s="4" t="inlineStr">
        <is>
          <t xml:space="preserve"> </t>
        </is>
      </c>
      <c r="C15" s="7" t="n">
        <v>9195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odwill</t>
        </is>
      </c>
      <c r="B16" s="4" t="inlineStr">
        <is>
          <t xml:space="preserve"> </t>
        </is>
      </c>
      <c r="C16" s="7" t="n">
        <v>150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mpairment on investme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row>
    <row r="18">
      <c r="A18" s="4" t="inlineStr">
        <is>
          <t>SG Fintech Joint Stock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 Term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income from investment in affil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687000</v>
      </c>
      <c r="K20" s="4" t="inlineStr">
        <is>
          <t xml:space="preserve"> </t>
        </is>
      </c>
      <c r="L20" s="4" t="inlineStr">
        <is>
          <t xml:space="preserve"> </t>
        </is>
      </c>
    </row>
    <row r="21">
      <c r="A21" s="4" t="inlineStr">
        <is>
          <t>Equity Percent Acquired</t>
        </is>
      </c>
      <c r="B21" s="4" t="inlineStr">
        <is>
          <t xml:space="preserve"> </t>
        </is>
      </c>
      <c r="C21" s="4" t="inlineStr">
        <is>
          <t xml:space="preserve"> </t>
        </is>
      </c>
      <c r="D21" s="12" t="n">
        <v>0.241</v>
      </c>
      <c r="E21" s="12" t="n">
        <v>0.24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mpairment on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49000</v>
      </c>
      <c r="K22" s="4" t="inlineStr">
        <is>
          <t xml:space="preserve"> </t>
        </is>
      </c>
      <c r="L22" s="4" t="inlineStr">
        <is>
          <t xml:space="preserve"> </t>
        </is>
      </c>
    </row>
    <row r="23">
      <c r="A23" s="4" t="inlineStr">
        <is>
          <t>Cash consideration</t>
        </is>
      </c>
      <c r="B23" s="4" t="inlineStr">
        <is>
          <t xml:space="preserve"> </t>
        </is>
      </c>
      <c r="C23" s="4" t="inlineStr">
        <is>
          <t xml:space="preserve"> </t>
        </is>
      </c>
      <c r="D23" s="7" t="n">
        <v>3378000</v>
      </c>
      <c r="E23" s="7" t="n">
        <v>34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uila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ng Term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ownership percent transferred</t>
        </is>
      </c>
      <c r="B26" s="10" t="n">
        <v>0.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uila Information, S.A.P.I. de C.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ng Term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ownership percent before agreement to transfer equity interest</t>
        </is>
      </c>
      <c r="B29" s="10" t="n">
        <v>0.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ownership percent after agreement to transfer equity interest</t>
        </is>
      </c>
      <c r="B30" s="10" t="n">
        <v>0.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ss) income from investment in affiliates</t>
        </is>
      </c>
      <c r="B31" s="4" t="inlineStr">
        <is>
          <t xml:space="preserve"> </t>
        </is>
      </c>
      <c r="C31" s="4" t="inlineStr">
        <is>
          <t xml:space="preserve"> </t>
        </is>
      </c>
      <c r="D31" s="4" t="inlineStr">
        <is>
          <t xml:space="preserve"> </t>
        </is>
      </c>
      <c r="E31" s="4" t="inlineStr">
        <is>
          <t xml:space="preserve"> </t>
        </is>
      </c>
      <c r="F31" s="5" t="n">
        <v>9151000</v>
      </c>
      <c r="G31" s="4" t="inlineStr">
        <is>
          <t xml:space="preserve"> </t>
        </is>
      </c>
      <c r="H31" s="5" t="n">
        <v>8457000</v>
      </c>
      <c r="I31" s="4" t="inlineStr">
        <is>
          <t xml:space="preserve"> </t>
        </is>
      </c>
      <c r="J31" s="4" t="inlineStr">
        <is>
          <t xml:space="preserve"> </t>
        </is>
      </c>
      <c r="K31" s="4" t="inlineStr">
        <is>
          <t xml:space="preserve"> </t>
        </is>
      </c>
      <c r="L31" s="4" t="inlineStr">
        <is>
          <t xml:space="preserve"> </t>
        </is>
      </c>
    </row>
    <row r="32">
      <c r="A32" s="4" t="inlineStr">
        <is>
          <t>Dividend retur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86000</v>
      </c>
      <c r="I32" s="4" t="inlineStr">
        <is>
          <t xml:space="preserve"> </t>
        </is>
      </c>
      <c r="J32" s="4" t="inlineStr">
        <is>
          <t xml:space="preserve"> </t>
        </is>
      </c>
      <c r="K32" s="4" t="inlineStr">
        <is>
          <t xml:space="preserve"> </t>
        </is>
      </c>
      <c r="L32" s="4" t="inlineStr">
        <is>
          <t xml:space="preserve"> </t>
        </is>
      </c>
    </row>
    <row r="33">
      <c r="A33" s="4" t="inlineStr">
        <is>
          <t>Long-term investment</t>
        </is>
      </c>
      <c r="B33" s="4" t="inlineStr">
        <is>
          <t xml:space="preserve"> </t>
        </is>
      </c>
      <c r="C33" s="4" t="inlineStr">
        <is>
          <t xml:space="preserve"> </t>
        </is>
      </c>
      <c r="D33" s="4" t="inlineStr">
        <is>
          <t xml:space="preserve"> </t>
        </is>
      </c>
      <c r="E33" s="4" t="inlineStr">
        <is>
          <t xml:space="preserve"> </t>
        </is>
      </c>
      <c r="F33" s="5" t="n">
        <v>15078000</v>
      </c>
      <c r="G33" s="4" t="inlineStr">
        <is>
          <t xml:space="preserve"> </t>
        </is>
      </c>
      <c r="H33" s="7" t="n">
        <v>5819000</v>
      </c>
      <c r="I33" s="4" t="inlineStr">
        <is>
          <t xml:space="preserve"> </t>
        </is>
      </c>
      <c r="J33" s="4" t="inlineStr">
        <is>
          <t xml:space="preserve"> </t>
        </is>
      </c>
      <c r="K33" s="4" t="inlineStr">
        <is>
          <t xml:space="preserve"> </t>
        </is>
      </c>
      <c r="L33" s="4" t="inlineStr">
        <is>
          <t xml:space="preserve"> </t>
        </is>
      </c>
    </row>
    <row r="34">
      <c r="A34" s="4" t="inlineStr">
        <is>
          <t>Impairment on investment</t>
        </is>
      </c>
      <c r="B34" s="4" t="inlineStr">
        <is>
          <t xml:space="preserve"> </t>
        </is>
      </c>
      <c r="C34" s="4" t="inlineStr">
        <is>
          <t xml:space="preserve"> </t>
        </is>
      </c>
      <c r="D34" s="4" t="inlineStr">
        <is>
          <t xml:space="preserve"> </t>
        </is>
      </c>
      <c r="E34" s="4" t="inlineStr">
        <is>
          <t xml:space="preserve"> </t>
        </is>
      </c>
      <c r="F34" s="7" t="n">
        <v>15078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2">
    <mergeCell ref="A1:A2"/>
    <mergeCell ref="F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ACQUISITION - Additional Information (Detail) - CNY (¥) ¥ in Thousands</t>
        </is>
      </c>
      <c r="C1" s="2" t="inlineStr">
        <is>
          <t>12 Months Ended</t>
        </is>
      </c>
    </row>
    <row r="2">
      <c r="B2" s="2" t="inlineStr">
        <is>
          <t>Apr. 30, 2021</t>
        </is>
      </c>
      <c r="C2" s="2" t="inlineStr">
        <is>
          <t>Dec. 31, 2021</t>
        </is>
      </c>
    </row>
    <row r="3">
      <c r="A3" s="4" t="inlineStr">
        <is>
          <t>Shanghai Bweenet Subsidiar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quity ownership percent transferred</t>
        </is>
      </c>
      <c r="B5" s="10" t="n">
        <v>0.95</v>
      </c>
      <c r="C5" s="4" t="inlineStr">
        <is>
          <t xml:space="preserve"> </t>
        </is>
      </c>
    </row>
    <row r="6">
      <c r="A6" s="4" t="inlineStr">
        <is>
          <t>Shanghai Bweene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quity interest consideration</t>
        </is>
      </c>
      <c r="B8" s="7" t="n">
        <v>95000</v>
      </c>
      <c r="C8" s="4" t="inlineStr">
        <is>
          <t xml:space="preserve"> </t>
        </is>
      </c>
    </row>
    <row r="9">
      <c r="A9" s="4" t="inlineStr">
        <is>
          <t>Consideration transferred through cash</t>
        </is>
      </c>
      <c r="B9" s="5" t="n">
        <v>8513</v>
      </c>
      <c r="C9" s="4" t="inlineStr">
        <is>
          <t xml:space="preserve"> </t>
        </is>
      </c>
    </row>
    <row r="10">
      <c r="A10" s="4" t="inlineStr">
        <is>
          <t>Business Combination, Consideration Transferred</t>
        </is>
      </c>
      <c r="B10" s="7" t="n">
        <v>86487</v>
      </c>
      <c r="C10" s="4" t="inlineStr">
        <is>
          <t xml:space="preserve"> </t>
        </is>
      </c>
    </row>
    <row r="11">
      <c r="A11" s="4" t="inlineStr">
        <is>
          <t>Business acquisition, net revenue since acquisition date</t>
        </is>
      </c>
      <c r="B11" s="4" t="inlineStr">
        <is>
          <t xml:space="preserve"> </t>
        </is>
      </c>
      <c r="C11" s="7" t="n">
        <v>26837</v>
      </c>
    </row>
    <row r="12">
      <c r="A12" s="4" t="inlineStr">
        <is>
          <t>Business acquisition, net loss since acquisition date</t>
        </is>
      </c>
      <c r="B12" s="4" t="inlineStr">
        <is>
          <t xml:space="preserve"> </t>
        </is>
      </c>
      <c r="C12" s="7" t="n">
        <v>17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Allocation of Purchase Price (Detail) - Shanghai Bweenet ¥ in Thousands</t>
        </is>
      </c>
      <c r="B1" s="2" t="inlineStr">
        <is>
          <t>Apr. 30, 2021 CNY (¥)</t>
        </is>
      </c>
    </row>
    <row r="2">
      <c r="A2" s="3" t="inlineStr">
        <is>
          <t>Business Acquisition [Line Items]</t>
        </is>
      </c>
      <c r="B2" s="4" t="inlineStr">
        <is>
          <t xml:space="preserve"> </t>
        </is>
      </c>
    </row>
    <row r="3">
      <c r="A3" s="4" t="inlineStr">
        <is>
          <t>Cash and cash equivalents</t>
        </is>
      </c>
      <c r="B3" s="7" t="n">
        <v>1145</v>
      </c>
    </row>
    <row r="4">
      <c r="A4" s="4" t="inlineStr">
        <is>
          <t>Accounts receivable</t>
        </is>
      </c>
      <c r="B4" s="5" t="n">
        <v>39952</v>
      </c>
    </row>
    <row r="5">
      <c r="A5" s="4" t="inlineStr">
        <is>
          <t>Inventories</t>
        </is>
      </c>
      <c r="B5" s="5" t="n">
        <v>38590</v>
      </c>
    </row>
    <row r="6">
      <c r="A6" s="4" t="inlineStr">
        <is>
          <t>Prepaid expenses and other current assets</t>
        </is>
      </c>
      <c r="B6" s="5" t="n">
        <v>37474</v>
      </c>
    </row>
    <row r="7">
      <c r="A7" s="4" t="inlineStr">
        <is>
          <t>Short-term loan</t>
        </is>
      </c>
      <c r="B7" s="5" t="n">
        <v>-4000</v>
      </c>
    </row>
    <row r="8">
      <c r="A8" s="4" t="inlineStr">
        <is>
          <t>Accounts payable</t>
        </is>
      </c>
      <c r="B8" s="5" t="n">
        <v>-12994</v>
      </c>
    </row>
    <row r="9">
      <c r="A9" s="4" t="inlineStr">
        <is>
          <t>Payroll and welfare payables</t>
        </is>
      </c>
      <c r="B9" s="5" t="n">
        <v>-337</v>
      </c>
    </row>
    <row r="10">
      <c r="A10" s="4" t="inlineStr">
        <is>
          <t>Tax payables</t>
        </is>
      </c>
      <c r="B10" s="5" t="n">
        <v>3600</v>
      </c>
    </row>
    <row r="11">
      <c r="A11" s="4" t="inlineStr">
        <is>
          <t>Accrued expenses and other current liabilities</t>
        </is>
      </c>
      <c r="B11" s="5" t="n">
        <v>-3430</v>
      </c>
    </row>
    <row r="12">
      <c r="A12" s="4" t="inlineStr">
        <is>
          <t>Noncontrolling interests</t>
        </is>
      </c>
      <c r="B12" s="5" t="n">
        <v>-5000</v>
      </c>
    </row>
    <row r="13">
      <c r="A13" s="4" t="inlineStr">
        <is>
          <t>Total Consideration</t>
        </is>
      </c>
      <c r="B13" s="7" t="n">
        <v>9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POSAL OF SUBSIDIARIES - Additional Information (Detail) $ in Thousands</t>
        </is>
      </c>
      <c r="F1" s="2" t="inlineStr">
        <is>
          <t>12 Months Ended</t>
        </is>
      </c>
    </row>
    <row r="2">
      <c r="B2" s="2" t="inlineStr">
        <is>
          <t>Dec. 29, 2021 CNY (¥)</t>
        </is>
      </c>
      <c r="C2" s="2" t="inlineStr">
        <is>
          <t>Apr. 30, 2021 CNY (¥)</t>
        </is>
      </c>
      <c r="D2" s="2" t="inlineStr">
        <is>
          <t>Jan. 05, 2021 CNY (¥)</t>
        </is>
      </c>
      <c r="E2" s="2" t="inlineStr">
        <is>
          <t>Jan. 05, 2021 MXN ($)</t>
        </is>
      </c>
      <c r="F2" s="2" t="inlineStr">
        <is>
          <t>Dec. 31, 2022 CNY (¥)</t>
        </is>
      </c>
      <c r="G2" s="2" t="inlineStr">
        <is>
          <t>Dec. 31, 2021 CNY (¥)</t>
        </is>
      </c>
      <c r="H2" s="2" t="inlineStr">
        <is>
          <t>Dec. 31, 2020 CNY (¥)</t>
        </is>
      </c>
      <c r="I2" s="2" t="inlineStr">
        <is>
          <t>Aug. 31, 2019 CNY (¥)</t>
        </is>
      </c>
    </row>
    <row r="3">
      <c r="A3" s="4" t="inlineStr">
        <is>
          <t>Shanghai Caiyin Asset Management Co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s receivable waived 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973613000</v>
      </c>
      <c r="I5" s="4" t="inlineStr">
        <is>
          <t xml:space="preserve"> </t>
        </is>
      </c>
    </row>
    <row r="6">
      <c r="A6" s="4" t="inlineStr">
        <is>
          <t>Contingent amount</t>
        </is>
      </c>
      <c r="B6" s="4" t="inlineStr">
        <is>
          <t xml:space="preserve"> </t>
        </is>
      </c>
      <c r="C6" s="4" t="inlineStr">
        <is>
          <t xml:space="preserve"> </t>
        </is>
      </c>
      <c r="D6" s="4" t="inlineStr">
        <is>
          <t xml:space="preserve"> </t>
        </is>
      </c>
      <c r="E6" s="4" t="inlineStr">
        <is>
          <t xml:space="preserve"> </t>
        </is>
      </c>
      <c r="F6" s="7" t="n">
        <v>117021000</v>
      </c>
      <c r="G6" s="7" t="n">
        <v>255064000</v>
      </c>
      <c r="H6" s="5" t="n">
        <v>372085000</v>
      </c>
      <c r="I6" s="4" t="inlineStr">
        <is>
          <t xml:space="preserve"> </t>
        </is>
      </c>
    </row>
    <row r="7">
      <c r="A7" s="4" t="inlineStr">
        <is>
          <t>Shanghai Caiy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value of disposal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78686000</v>
      </c>
    </row>
    <row r="10">
      <c r="A10" s="4" t="inlineStr">
        <is>
          <t>Contingent consideration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72085000</v>
      </c>
    </row>
    <row r="11">
      <c r="A11" s="4" t="inlineStr">
        <is>
          <t>Disposal group, including discontinued operation, gain derived from release of contingent consideration payable</t>
        </is>
      </c>
      <c r="B11" s="4" t="inlineStr">
        <is>
          <t xml:space="preserve"> </t>
        </is>
      </c>
      <c r="C11" s="4" t="inlineStr">
        <is>
          <t xml:space="preserve"> </t>
        </is>
      </c>
      <c r="D11" s="4" t="inlineStr">
        <is>
          <t xml:space="preserve"> </t>
        </is>
      </c>
      <c r="E11" s="4" t="inlineStr">
        <is>
          <t xml:space="preserve"> </t>
        </is>
      </c>
      <c r="F11" s="5" t="n">
        <v>117021000</v>
      </c>
      <c r="G11" s="5" t="n">
        <v>138043000</v>
      </c>
      <c r="H11" s="7" t="n">
        <v>117021000</v>
      </c>
      <c r="I11" s="4" t="inlineStr">
        <is>
          <t xml:space="preserve"> </t>
        </is>
      </c>
    </row>
    <row r="12">
      <c r="A12" s="4" t="inlineStr">
        <is>
          <t>Disposal group accounts payable</t>
        </is>
      </c>
      <c r="B12" s="4" t="inlineStr">
        <is>
          <t xml:space="preserve"> </t>
        </is>
      </c>
      <c r="C12" s="4" t="inlineStr">
        <is>
          <t xml:space="preserve"> </t>
        </is>
      </c>
      <c r="D12" s="4" t="inlineStr">
        <is>
          <t xml:space="preserve"> </t>
        </is>
      </c>
      <c r="E12" s="4" t="inlineStr">
        <is>
          <t xml:space="preserve"> </t>
        </is>
      </c>
      <c r="F12" s="5" t="n">
        <v>322028000</v>
      </c>
      <c r="G12" s="4" t="inlineStr">
        <is>
          <t xml:space="preserve"> </t>
        </is>
      </c>
      <c r="H12" s="4" t="inlineStr">
        <is>
          <t xml:space="preserve"> </t>
        </is>
      </c>
      <c r="I12" s="4" t="inlineStr">
        <is>
          <t xml:space="preserve"> </t>
        </is>
      </c>
    </row>
    <row r="13">
      <c r="A13" s="4" t="inlineStr">
        <is>
          <t>Disposal group fixed payable</t>
        </is>
      </c>
      <c r="B13" s="4" t="inlineStr">
        <is>
          <t xml:space="preserve"> </t>
        </is>
      </c>
      <c r="C13" s="4" t="inlineStr">
        <is>
          <t xml:space="preserve"> </t>
        </is>
      </c>
      <c r="D13" s="4" t="inlineStr">
        <is>
          <t xml:space="preserve"> </t>
        </is>
      </c>
      <c r="E13" s="4" t="inlineStr">
        <is>
          <t xml:space="preserve"> </t>
        </is>
      </c>
      <c r="F13" s="5" t="n">
        <v>188300000</v>
      </c>
      <c r="G13" s="7" t="n">
        <v>205007000</v>
      </c>
      <c r="H13" s="4" t="inlineStr">
        <is>
          <t xml:space="preserve"> </t>
        </is>
      </c>
      <c r="I13" s="4" t="inlineStr">
        <is>
          <t xml:space="preserve"> </t>
        </is>
      </c>
    </row>
    <row r="14">
      <c r="A14" s="4" t="inlineStr">
        <is>
          <t>Disposal group contingent payable</t>
        </is>
      </c>
      <c r="B14" s="4" t="inlineStr">
        <is>
          <t xml:space="preserve"> </t>
        </is>
      </c>
      <c r="C14" s="4" t="inlineStr">
        <is>
          <t xml:space="preserve"> </t>
        </is>
      </c>
      <c r="D14" s="4" t="inlineStr">
        <is>
          <t xml:space="preserve"> </t>
        </is>
      </c>
      <c r="E14" s="4" t="inlineStr">
        <is>
          <t xml:space="preserve"> </t>
        </is>
      </c>
      <c r="F14" s="7" t="n">
        <v>117021000</v>
      </c>
      <c r="G14" s="4" t="inlineStr">
        <is>
          <t xml:space="preserve"> </t>
        </is>
      </c>
      <c r="H14" s="4" t="inlineStr">
        <is>
          <t xml:space="preserve"> </t>
        </is>
      </c>
      <c r="I14" s="4" t="inlineStr">
        <is>
          <t xml:space="preserve"> </t>
        </is>
      </c>
    </row>
    <row r="15">
      <c r="A15" s="4" t="inlineStr">
        <is>
          <t>Aguila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ownership percent transferred</t>
        </is>
      </c>
      <c r="B17" s="4" t="inlineStr">
        <is>
          <t xml:space="preserve"> </t>
        </is>
      </c>
      <c r="C17" s="4" t="inlineStr">
        <is>
          <t xml:space="preserve"> </t>
        </is>
      </c>
      <c r="D17" s="10" t="n">
        <v>0.06</v>
      </c>
      <c r="E17" s="10" t="n">
        <v>0.06</v>
      </c>
      <c r="F17" s="4" t="inlineStr">
        <is>
          <t xml:space="preserve"> </t>
        </is>
      </c>
      <c r="G17" s="4" t="inlineStr">
        <is>
          <t xml:space="preserve"> </t>
        </is>
      </c>
      <c r="H17" s="4" t="inlineStr">
        <is>
          <t xml:space="preserve"> </t>
        </is>
      </c>
      <c r="I17" s="4" t="inlineStr">
        <is>
          <t xml:space="preserve"> </t>
        </is>
      </c>
    </row>
    <row r="18">
      <c r="A18" s="4" t="inlineStr">
        <is>
          <t>Shanghai Bweenet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ownership percent transferred</t>
        </is>
      </c>
      <c r="B20" s="4" t="inlineStr">
        <is>
          <t xml:space="preserve"> </t>
        </is>
      </c>
      <c r="C20" s="10" t="n">
        <v>0.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iayin Fin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 for shares</t>
        </is>
      </c>
      <c r="B23" s="7" t="n">
        <v>9334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or loss recognized</t>
        </is>
      </c>
      <c r="B24" s="7"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Jiayin Finance | Shanghai Bweenet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ownership percent transferred</t>
        </is>
      </c>
      <c r="B27" s="10" t="n">
        <v>0.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nghai Bwee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 for shares</t>
        </is>
      </c>
      <c r="B30" s="4" t="inlineStr">
        <is>
          <t xml:space="preserve"> </t>
        </is>
      </c>
      <c r="C30" s="7" t="n">
        <v>8648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nghai Zhundian Enterprise Service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 for shares</t>
        </is>
      </c>
      <c r="B33" s="7" t="n">
        <v>103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in or loss recognized</t>
        </is>
      </c>
      <c r="B34" s="7" t="n">
        <v>359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nghai Zhundian Enterprise Service Co Ltd | Shanghai Zhundian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ownership percent transferred</t>
        </is>
      </c>
      <c r="B37" s="10" t="n">
        <v>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ble Fintec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 for shares | $</t>
        </is>
      </c>
      <c r="B40" s="4" t="inlineStr">
        <is>
          <t xml:space="preserve"> </t>
        </is>
      </c>
      <c r="C40" s="4" t="inlineStr">
        <is>
          <t xml:space="preserve"> </t>
        </is>
      </c>
      <c r="D40" s="4" t="inlineStr">
        <is>
          <t xml:space="preserve"> </t>
        </is>
      </c>
      <c r="E40" s="6" t="n">
        <v>1</v>
      </c>
      <c r="F40" s="4" t="inlineStr">
        <is>
          <t xml:space="preserve"> </t>
        </is>
      </c>
      <c r="G40" s="4" t="inlineStr">
        <is>
          <t xml:space="preserve"> </t>
        </is>
      </c>
      <c r="H40" s="4" t="inlineStr">
        <is>
          <t xml:space="preserve"> </t>
        </is>
      </c>
      <c r="I40" s="4" t="inlineStr">
        <is>
          <t xml:space="preserve"> </t>
        </is>
      </c>
    </row>
    <row r="41">
      <c r="A41" s="4" t="inlineStr">
        <is>
          <t>Gain or loss recognized</t>
        </is>
      </c>
      <c r="B41" s="4" t="inlineStr">
        <is>
          <t xml:space="preserve"> </t>
        </is>
      </c>
      <c r="C41" s="4" t="inlineStr">
        <is>
          <t xml:space="preserve"> </t>
        </is>
      </c>
      <c r="D41" s="7" t="n">
        <v>1256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ble Fintech | Aguila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ty ownership percent transferred</t>
        </is>
      </c>
      <c r="B44" s="4" t="inlineStr">
        <is>
          <t xml:space="preserve"> </t>
        </is>
      </c>
      <c r="C44" s="4" t="inlineStr">
        <is>
          <t xml:space="preserve"> </t>
        </is>
      </c>
      <c r="D44" s="10" t="n">
        <v>0.06</v>
      </c>
      <c r="E44" s="10" t="n">
        <v>0.06</v>
      </c>
      <c r="F44" s="4" t="inlineStr">
        <is>
          <t xml:space="preserve"> </t>
        </is>
      </c>
      <c r="G44" s="4" t="inlineStr">
        <is>
          <t xml:space="preserve"> </t>
        </is>
      </c>
      <c r="H44" s="4" t="inlineStr">
        <is>
          <t xml:space="preserve"> </t>
        </is>
      </c>
      <c r="I44" s="4" t="inlineStr">
        <is>
          <t xml:space="preserve"> </t>
        </is>
      </c>
    </row>
  </sheetData>
  <mergeCells count="3">
    <mergeCell ref="A1:A2"/>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share-based compensation expens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7" t="n">
        <v>42548</v>
      </c>
      <c r="C4" s="6" t="n">
        <v>6169</v>
      </c>
      <c r="D4" s="7" t="n">
        <v>15186</v>
      </c>
      <c r="E4" s="7" t="n">
        <v>30652</v>
      </c>
    </row>
    <row r="5">
      <c r="A5" s="4" t="inlineStr">
        <is>
          <t>Origination and servicing</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Noncash Expense</t>
        </is>
      </c>
      <c r="B7" s="5" t="n">
        <v>2408</v>
      </c>
      <c r="C7" s="4" t="inlineStr">
        <is>
          <t xml:space="preserve"> </t>
        </is>
      </c>
      <c r="D7" s="5" t="n">
        <v>3159</v>
      </c>
      <c r="E7" s="5" t="n">
        <v>316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Noncash Expense</t>
        </is>
      </c>
      <c r="B10" s="5" t="n">
        <v>33740</v>
      </c>
      <c r="C10" s="4" t="inlineStr">
        <is>
          <t xml:space="preserve"> </t>
        </is>
      </c>
      <c r="D10" s="5" t="n">
        <v>5021</v>
      </c>
      <c r="E10" s="5" t="n">
        <v>887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Noncash Expense</t>
        </is>
      </c>
      <c r="B13" s="5" t="n">
        <v>6038</v>
      </c>
      <c r="C13" s="4" t="inlineStr">
        <is>
          <t xml:space="preserve"> </t>
        </is>
      </c>
      <c r="D13" s="5" t="n">
        <v>5461</v>
      </c>
      <c r="E13" s="5" t="n">
        <v>10170</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Noncash Expense</t>
        </is>
      </c>
      <c r="B16" s="7" t="n">
        <v>362</v>
      </c>
      <c r="C16" s="4" t="inlineStr">
        <is>
          <t xml:space="preserve"> </t>
        </is>
      </c>
      <c r="D16" s="7" t="n">
        <v>1545</v>
      </c>
      <c r="E16" s="7" t="n">
        <v>8445</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32" customWidth="1" min="5" max="5"/>
    <col width="32" customWidth="1" min="6" max="6"/>
    <col width="32" customWidth="1" min="7" max="7"/>
    <col width="32" customWidth="1" min="8" max="8"/>
    <col width="40" customWidth="1" min="9" max="9"/>
    <col width="14" customWidth="1" min="10" max="10"/>
    <col width="25" customWidth="1" min="11" max="11"/>
    <col width="14" customWidth="1" min="12" max="12"/>
    <col width="25" customWidth="1" min="13" max="13"/>
    <col width="14" customWidth="1" min="14" max="14"/>
    <col width="22" customWidth="1" min="15" max="15"/>
    <col width="14" customWidth="1" min="16" max="16"/>
    <col width="14" customWidth="1" min="17" max="17"/>
    <col width="14" customWidth="1" min="18" max="18"/>
    <col width="22" customWidth="1" min="19" max="19"/>
  </cols>
  <sheetData>
    <row r="1">
      <c r="A1" s="1" t="inlineStr">
        <is>
          <t>SHARE-BASED COMPENSATION - Additional Information (Detail) ¥ / shares in Units, ¥ in Thousands, $ in Thousands</t>
        </is>
      </c>
      <c r="B1" s="2" t="inlineStr">
        <is>
          <t>1 Months Ended</t>
        </is>
      </c>
      <c r="I1" s="2" t="inlineStr">
        <is>
          <t>12 Months Ended</t>
        </is>
      </c>
    </row>
    <row r="2">
      <c r="B2" s="2" t="inlineStr">
        <is>
          <t>Dec. 31, 2022 CNY (¥) shares</t>
        </is>
      </c>
      <c r="C2" s="2" t="inlineStr">
        <is>
          <t>Sep. 30, 2022 shares</t>
        </is>
      </c>
      <c r="D2" s="2" t="inlineStr">
        <is>
          <t>Aug. 31, 2021 ¥ / shares shares</t>
        </is>
      </c>
      <c r="E2" s="2" t="inlineStr">
        <is>
          <t>Nov. 30, 2020 ¥ / shares shares</t>
        </is>
      </c>
      <c r="F2" s="2" t="inlineStr">
        <is>
          <t>Nov. 30, 2019 ¥ / shares shares</t>
        </is>
      </c>
      <c r="G2" s="2" t="inlineStr">
        <is>
          <t>Oct. 31, 2018 ¥ / shares shares</t>
        </is>
      </c>
      <c r="H2" s="2" t="inlineStr">
        <is>
          <t>Sep. 30, 2016 ¥ / shares shares</t>
        </is>
      </c>
      <c r="I2" s="2" t="inlineStr">
        <is>
          <t>Dec. 31, 2022 CNY (¥) ¥ / shares shares</t>
        </is>
      </c>
      <c r="J2" s="2" t="inlineStr">
        <is>
          <t>Mar. 31, 2022</t>
        </is>
      </c>
      <c r="K2" s="2" t="inlineStr">
        <is>
          <t>Dec. 31, 2021 ¥ / shares</t>
        </is>
      </c>
      <c r="L2" s="2" t="inlineStr">
        <is>
          <t>Mar. 31, 2021</t>
        </is>
      </c>
      <c r="M2" s="2" t="inlineStr">
        <is>
          <t>Dec. 31, 2020 ¥ / shares</t>
        </is>
      </c>
      <c r="N2" s="2" t="inlineStr">
        <is>
          <t>Mar. 31, 2020</t>
        </is>
      </c>
      <c r="O2" s="2" t="inlineStr">
        <is>
          <t>Dec. 31, 2019 CNY (¥)</t>
        </is>
      </c>
      <c r="P2" s="2" t="inlineStr">
        <is>
          <t>Mar. 31, 2019</t>
        </is>
      </c>
      <c r="Q2" s="2" t="inlineStr">
        <is>
          <t>Mar. 31, 2018</t>
        </is>
      </c>
      <c r="R2" s="2" t="inlineStr">
        <is>
          <t>Mar. 31, 2017</t>
        </is>
      </c>
      <c r="S2" s="2" t="inlineStr">
        <is>
          <t>Dec. 31, 2022 USD ($)</t>
        </is>
      </c>
    </row>
    <row r="3">
      <c r="A3" s="4" t="inlineStr">
        <is>
          <t>Options cancell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377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Unrecognized share-based compensation expense recogniz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5693</v>
      </c>
      <c r="J4" s="4" t="inlineStr">
        <is>
          <t xml:space="preserve"> </t>
        </is>
      </c>
      <c r="K4" s="4" t="inlineStr">
        <is>
          <t xml:space="preserve"> </t>
        </is>
      </c>
      <c r="L4" s="4" t="inlineStr">
        <is>
          <t xml:space="preserve"> </t>
        </is>
      </c>
      <c r="M4" s="4" t="inlineStr">
        <is>
          <t xml:space="preserve"> </t>
        </is>
      </c>
      <c r="N4" s="4" t="inlineStr">
        <is>
          <t xml:space="preserve"> </t>
        </is>
      </c>
      <c r="O4" s="7" t="n">
        <v>39390</v>
      </c>
      <c r="P4" s="4" t="inlineStr">
        <is>
          <t xml:space="preserve"> </t>
        </is>
      </c>
      <c r="Q4" s="4" t="inlineStr">
        <is>
          <t xml:space="preserve"> </t>
        </is>
      </c>
      <c r="R4" s="4" t="inlineStr">
        <is>
          <t xml:space="preserve"> </t>
        </is>
      </c>
      <c r="S4" s="4" t="inlineStr">
        <is>
          <t xml:space="preserve"> </t>
        </is>
      </c>
    </row>
    <row r="5">
      <c r="A5" s="4" t="inlineStr">
        <is>
          <t>Weighted average grant date fair value of options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8.6</v>
      </c>
      <c r="L5" s="4" t="inlineStr">
        <is>
          <t xml:space="preserve"> </t>
        </is>
      </c>
      <c r="M5" s="8" t="n">
        <v>14.7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otal share-based compensation cos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5693</v>
      </c>
      <c r="J6" s="4" t="inlineStr">
        <is>
          <t xml:space="preserve"> </t>
        </is>
      </c>
      <c r="K6" s="4" t="inlineStr">
        <is>
          <t xml:space="preserve"> </t>
        </is>
      </c>
      <c r="L6" s="4" t="inlineStr">
        <is>
          <t xml:space="preserve"> </t>
        </is>
      </c>
      <c r="M6" s="4" t="inlineStr">
        <is>
          <t xml:space="preserve"> </t>
        </is>
      </c>
      <c r="N6" s="4" t="inlineStr">
        <is>
          <t xml:space="preserve"> </t>
        </is>
      </c>
      <c r="O6" s="7" t="n">
        <v>39390</v>
      </c>
      <c r="P6" s="4" t="inlineStr">
        <is>
          <t xml:space="preserve"> </t>
        </is>
      </c>
      <c r="Q6" s="4" t="inlineStr">
        <is>
          <t xml:space="preserve"> </t>
        </is>
      </c>
      <c r="R6" s="4" t="inlineStr">
        <is>
          <t xml:space="preserve"> </t>
        </is>
      </c>
      <c r="S6" s="4" t="inlineStr">
        <is>
          <t xml:space="preserve"> </t>
        </is>
      </c>
    </row>
    <row r="7">
      <c r="A7" s="4" t="inlineStr">
        <is>
          <t>Total unrecognized compensation cost related to non-vested stock options | ¥</t>
        </is>
      </c>
      <c r="B7" s="7" t="n">
        <v>488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488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unrecognized compensation cost related to non-vested stock options, weighted-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 year 3 months 7 day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nrecognized share-based compensation expense recogniz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685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otal share-based compensation co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685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S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ptions granted i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8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eighted average grant date fair value of options grant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6.6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otal unrecognized compensation cost related to non-vested stock option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9720</v>
      </c>
    </row>
    <row r="16">
      <c r="A16" s="4" t="inlineStr">
        <is>
          <t>Weighted average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 2 months 15 day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wo Thousand Eighteen incentive pal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ptions cancelled</t>
        </is>
      </c>
      <c r="B18" s="4" t="inlineStr">
        <is>
          <t xml:space="preserve"> </t>
        </is>
      </c>
      <c r="C18" s="4" t="inlineStr">
        <is>
          <t xml:space="preserve"> </t>
        </is>
      </c>
      <c r="D18" s="4" t="inlineStr">
        <is>
          <t xml:space="preserve"> </t>
        </is>
      </c>
      <c r="E18" s="4" t="inlineStr">
        <is>
          <t xml:space="preserve"> </t>
        </is>
      </c>
      <c r="F18" s="4" t="inlineStr">
        <is>
          <t xml:space="preserve"> </t>
        </is>
      </c>
      <c r="G18" s="5" t="n">
        <v>1169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wo Thousand Nineteen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ptions granted in period</t>
        </is>
      </c>
      <c r="B20" s="4" t="inlineStr">
        <is>
          <t xml:space="preserve"> </t>
        </is>
      </c>
      <c r="C20" s="4" t="inlineStr">
        <is>
          <t xml:space="preserve"> </t>
        </is>
      </c>
      <c r="D20" s="5" t="n">
        <v>108400</v>
      </c>
      <c r="E20" s="5" t="n">
        <v>1583000</v>
      </c>
      <c r="F20" s="5" t="n">
        <v>288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ptions exercise price | ¥ / shares</t>
        </is>
      </c>
      <c r="B21" s="4" t="inlineStr">
        <is>
          <t xml:space="preserve"> </t>
        </is>
      </c>
      <c r="C21" s="4" t="inlineStr">
        <is>
          <t xml:space="preserve"> </t>
        </is>
      </c>
      <c r="D21" s="13" t="n">
        <v>3.5</v>
      </c>
      <c r="E21" s="13" t="n">
        <v>3.5</v>
      </c>
      <c r="F21" s="13" t="n">
        <v>3.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wo Thousand Nineteen Incentive Plan | R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ptions granted in period</t>
        </is>
      </c>
      <c r="B23" s="5" t="n">
        <v>1200000</v>
      </c>
      <c r="C23" s="5" t="n">
        <v>28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Jiayin Fin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ercentage of total outstand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Jiayin Finance | Share-based Compensation Award,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ptions granted i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3215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ptions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3.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Jiayin Finance | Share-based Compensation Award, Tranche One | Employee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ptions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4 years 6 month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ptions 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3</v>
      </c>
      <c r="O31" s="4" t="inlineStr">
        <is>
          <t xml:space="preserve"> </t>
        </is>
      </c>
      <c r="P31" s="10" t="n">
        <v>0.3</v>
      </c>
      <c r="Q31" s="10" t="n">
        <v>0.25</v>
      </c>
      <c r="R31" s="10" t="n">
        <v>0.15</v>
      </c>
      <c r="S31" s="4" t="inlineStr">
        <is>
          <t xml:space="preserve"> </t>
        </is>
      </c>
    </row>
    <row r="32">
      <c r="A32" s="4" t="inlineStr">
        <is>
          <t>Jiayin Finance | Share-based Compensation Award,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ptions granted in period</t>
        </is>
      </c>
      <c r="B33" s="4" t="inlineStr">
        <is>
          <t xml:space="preserve"> </t>
        </is>
      </c>
      <c r="C33" s="4" t="inlineStr">
        <is>
          <t xml:space="preserve"> </t>
        </is>
      </c>
      <c r="D33" s="4" t="inlineStr">
        <is>
          <t xml:space="preserve"> </t>
        </is>
      </c>
      <c r="E33" s="4" t="inlineStr">
        <is>
          <t xml:space="preserve"> </t>
        </is>
      </c>
      <c r="F33" s="4" t="inlineStr">
        <is>
          <t xml:space="preserve"> </t>
        </is>
      </c>
      <c r="G33" s="5" t="n">
        <v>28516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ptions 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13" t="n">
        <v>3.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Jiayin Finance | Share-based Compensation Award, Tranche Two | Employee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ptions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4 years 6 month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ptions 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3</v>
      </c>
      <c r="K37" s="4" t="inlineStr">
        <is>
          <t xml:space="preserve"> </t>
        </is>
      </c>
      <c r="L37" s="10" t="n">
        <v>0.3</v>
      </c>
      <c r="M37" s="4" t="inlineStr">
        <is>
          <t xml:space="preserve"> </t>
        </is>
      </c>
      <c r="N37" s="10" t="n">
        <v>0.25</v>
      </c>
      <c r="O37" s="4" t="inlineStr">
        <is>
          <t xml:space="preserve"> </t>
        </is>
      </c>
      <c r="P37" s="10" t="n">
        <v>0.15</v>
      </c>
      <c r="Q37" s="4" t="inlineStr">
        <is>
          <t xml:space="preserve"> </t>
        </is>
      </c>
      <c r="R37" s="4" t="inlineStr">
        <is>
          <t xml:space="preserve"> </t>
        </is>
      </c>
      <c r="S37" s="4" t="inlineStr">
        <is>
          <t xml:space="preserve"> </t>
        </is>
      </c>
    </row>
    <row r="38">
      <c r="A38" s="4" t="inlineStr">
        <is>
          <t>Jiayin Finance | Employee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s that will be used under th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sheetData>
  <mergeCells count="3">
    <mergeCell ref="A1:A2"/>
    <mergeCell ref="B1:H1"/>
    <mergeCell ref="I1:R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to estimate fair value of options at date of grant (Detail)</t>
        </is>
      </c>
      <c r="B1" s="2" t="inlineStr">
        <is>
          <t>1 Months Ended</t>
        </is>
      </c>
    </row>
    <row r="2">
      <c r="B2" s="2" t="inlineStr">
        <is>
          <t>Nov. 30, 2020 ¥ / shares</t>
        </is>
      </c>
    </row>
    <row r="3">
      <c r="A3" s="3" t="inlineStr">
        <is>
          <t>Share-Based Compensation Arrangement by Share-Based Payment Award, Fair Value Assumptions and Methodology [Abstract]</t>
        </is>
      </c>
      <c r="B3" s="4" t="inlineStr">
        <is>
          <t xml:space="preserve"> </t>
        </is>
      </c>
    </row>
    <row r="4">
      <c r="A4" s="4" t="inlineStr">
        <is>
          <t>Average risk-free rate of interest, Minimum</t>
        </is>
      </c>
      <c r="B4" s="12" t="n">
        <v>0.0023</v>
      </c>
    </row>
    <row r="5">
      <c r="A5" s="4" t="inlineStr">
        <is>
          <t>Average risk-free rate of interest, Maximum</t>
        </is>
      </c>
      <c r="B5" s="12" t="n">
        <v>0.006</v>
      </c>
    </row>
    <row r="6">
      <c r="A6" s="4" t="inlineStr">
        <is>
          <t>Estimated volatility rate, Minimum</t>
        </is>
      </c>
      <c r="B6" s="12" t="n">
        <v>0.4974</v>
      </c>
    </row>
    <row r="7">
      <c r="A7" s="4" t="inlineStr">
        <is>
          <t>Estimated volatility rate, Maximum</t>
        </is>
      </c>
      <c r="B7" s="12" t="n">
        <v>0.5391</v>
      </c>
    </row>
    <row r="8">
      <c r="A8" s="4" t="inlineStr">
        <is>
          <t>Exercise multiples</t>
        </is>
      </c>
      <c r="B8" s="12" t="n">
        <v>0.028</v>
      </c>
    </row>
    <row r="9">
      <c r="A9" s="4" t="inlineStr">
        <is>
          <t>Dividend yield</t>
        </is>
      </c>
      <c r="B9" s="10" t="n">
        <v>0</v>
      </c>
    </row>
    <row r="10">
      <c r="A10" s="4" t="inlineStr">
        <is>
          <t>Time to maturity, Minimum</t>
        </is>
      </c>
      <c r="B10" s="4" t="inlineStr">
        <is>
          <t>0 years</t>
        </is>
      </c>
    </row>
    <row r="11">
      <c r="A11" s="4" t="inlineStr">
        <is>
          <t>Time to maturity, Maximum</t>
        </is>
      </c>
      <c r="B11" s="4" t="inlineStr">
        <is>
          <t>3 years</t>
        </is>
      </c>
    </row>
    <row r="12">
      <c r="A12" s="4" t="inlineStr">
        <is>
          <t>Fair value per underlying ordinary share</t>
        </is>
      </c>
      <c r="B12" s="8" t="n">
        <v>18.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for the years</t>
        </is>
      </c>
      <c r="B4" s="7" t="n">
        <v>1180232</v>
      </c>
      <c r="C4" s="6" t="n">
        <v>171118</v>
      </c>
      <c r="D4" s="7" t="n">
        <v>467761</v>
      </c>
      <c r="E4" s="7" t="n">
        <v>250066</v>
      </c>
    </row>
    <row r="5">
      <c r="A5" s="3" t="inlineStr">
        <is>
          <t>Adjustments to reconcile net income to net cash flows from operating activities:</t>
        </is>
      </c>
      <c r="B5" s="4" t="inlineStr">
        <is>
          <t xml:space="preserve"> </t>
        </is>
      </c>
      <c r="C5" s="4" t="inlineStr">
        <is>
          <t xml:space="preserve"> </t>
        </is>
      </c>
      <c r="D5" s="4" t="inlineStr">
        <is>
          <t xml:space="preserve"> </t>
        </is>
      </c>
      <c r="E5" s="4" t="inlineStr">
        <is>
          <t xml:space="preserve"> </t>
        </is>
      </c>
    </row>
    <row r="6">
      <c r="A6" s="4" t="inlineStr">
        <is>
          <t>Allowance for uncollectible receivables, contract assets, loans receivable and others</t>
        </is>
      </c>
      <c r="B6" s="5" t="n">
        <v>32053</v>
      </c>
      <c r="C6" s="5" t="n">
        <v>4647</v>
      </c>
      <c r="D6" s="5" t="n">
        <v>44427</v>
      </c>
      <c r="E6" s="5" t="n">
        <v>77278</v>
      </c>
    </row>
    <row r="7">
      <c r="A7" s="4" t="inlineStr">
        <is>
          <t>Share-based compensation</t>
        </is>
      </c>
      <c r="B7" s="5" t="n">
        <v>42548</v>
      </c>
      <c r="C7" s="5" t="n">
        <v>6169</v>
      </c>
      <c r="D7" s="5" t="n">
        <v>15186</v>
      </c>
      <c r="E7" s="5" t="n">
        <v>30652</v>
      </c>
    </row>
    <row r="8">
      <c r="A8" s="4" t="inlineStr">
        <is>
          <t>Depreciation and amortization</t>
        </is>
      </c>
      <c r="B8" s="5" t="n">
        <v>9961</v>
      </c>
      <c r="C8" s="5" t="n">
        <v>1444</v>
      </c>
      <c r="D8" s="5" t="n">
        <v>15674</v>
      </c>
      <c r="E8" s="5" t="n">
        <v>23158</v>
      </c>
    </row>
    <row r="9">
      <c r="A9" s="4" t="inlineStr">
        <is>
          <t>Loss from disposal of property, equipment and software</t>
        </is>
      </c>
      <c r="B9" s="4" t="inlineStr">
        <is>
          <t xml:space="preserve"> </t>
        </is>
      </c>
      <c r="C9" s="4" t="inlineStr">
        <is>
          <t xml:space="preserve"> </t>
        </is>
      </c>
      <c r="D9" s="5" t="n">
        <v>16</v>
      </c>
      <c r="E9" s="4" t="inlineStr">
        <is>
          <t xml:space="preserve"> </t>
        </is>
      </c>
    </row>
    <row r="10">
      <c r="A10" s="4" t="inlineStr">
        <is>
          <t>Loss (income) from investment in affiliates</t>
        </is>
      </c>
      <c r="B10" s="5" t="n">
        <v>-7940</v>
      </c>
      <c r="C10" s="5" t="n">
        <v>-1152</v>
      </c>
      <c r="D10" s="5" t="n">
        <v>-7651</v>
      </c>
      <c r="E10" s="5" t="n">
        <v>7509</v>
      </c>
    </row>
    <row r="11">
      <c r="A11" s="4" t="inlineStr">
        <is>
          <t>Impairment of short-term investment</t>
        </is>
      </c>
      <c r="B11" s="4" t="inlineStr">
        <is>
          <t xml:space="preserve"> </t>
        </is>
      </c>
      <c r="C11" s="4" t="inlineStr">
        <is>
          <t xml:space="preserve"> </t>
        </is>
      </c>
      <c r="D11" s="4" t="inlineStr">
        <is>
          <t xml:space="preserve"> </t>
        </is>
      </c>
      <c r="E11" s="5" t="n">
        <v>67169</v>
      </c>
    </row>
    <row r="12">
      <c r="A12" s="4" t="inlineStr">
        <is>
          <t>Impairment of long-term investment</t>
        </is>
      </c>
      <c r="B12" s="5" t="n">
        <v>15078</v>
      </c>
      <c r="C12" s="5" t="n">
        <v>2186</v>
      </c>
      <c r="D12" s="4" t="inlineStr">
        <is>
          <t xml:space="preserve"> </t>
        </is>
      </c>
      <c r="E12" s="4" t="inlineStr">
        <is>
          <t xml:space="preserve"> </t>
        </is>
      </c>
    </row>
    <row r="13">
      <c r="A13" s="4" t="inlineStr">
        <is>
          <t>Gain from de-recognition of other payable associated with disposal of Shanghai Caiyin</t>
        </is>
      </c>
      <c r="B13" s="5" t="n">
        <v>-117021</v>
      </c>
      <c r="C13" s="5" t="n">
        <v>-16966</v>
      </c>
      <c r="D13" s="5" t="n">
        <v>-138043</v>
      </c>
      <c r="E13" s="5" t="n">
        <v>-117021</v>
      </c>
    </row>
    <row r="14">
      <c r="A14" s="4" t="inlineStr">
        <is>
          <t>Business combination under common control</t>
        </is>
      </c>
      <c r="B14" s="4" t="inlineStr">
        <is>
          <t xml:space="preserve"> </t>
        </is>
      </c>
      <c r="C14" s="4" t="inlineStr">
        <is>
          <t xml:space="preserve"> </t>
        </is>
      </c>
      <c r="D14" s="4" t="inlineStr">
        <is>
          <t xml:space="preserve"> </t>
        </is>
      </c>
      <c r="E14" s="5" t="n">
        <v>3000</v>
      </c>
    </row>
    <row r="15">
      <c r="A15" s="4" t="inlineStr">
        <is>
          <t>Loss from disposal of subsidiaries</t>
        </is>
      </c>
      <c r="B15" s="4" t="inlineStr">
        <is>
          <t xml:space="preserve"> </t>
        </is>
      </c>
      <c r="C15" s="4" t="inlineStr">
        <is>
          <t xml:space="preserve"> </t>
        </is>
      </c>
      <c r="D15" s="5" t="n">
        <v>2363</v>
      </c>
      <c r="E15" s="4" t="inlineStr">
        <is>
          <t xml:space="preserve"> </t>
        </is>
      </c>
    </row>
    <row r="16">
      <c r="A16" s="4" t="inlineStr">
        <is>
          <t>Net loss of a subsidiary which was both acquired and disposed off during the year</t>
        </is>
      </c>
      <c r="B16" s="4" t="inlineStr">
        <is>
          <t xml:space="preserve"> </t>
        </is>
      </c>
      <c r="C16" s="4" t="inlineStr">
        <is>
          <t xml:space="preserve"> </t>
        </is>
      </c>
      <c r="D16" s="5" t="n">
        <v>1744</v>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 and contract assets</t>
        </is>
      </c>
      <c r="B18" s="5" t="n">
        <v>-1232326</v>
      </c>
      <c r="C18" s="5" t="n">
        <v>-178670</v>
      </c>
      <c r="D18" s="5" t="n">
        <v>-344388</v>
      </c>
      <c r="E18" s="5" t="n">
        <v>-224408</v>
      </c>
    </row>
    <row r="19">
      <c r="A19" s="4" t="inlineStr">
        <is>
          <t>Financial assets receivable</t>
        </is>
      </c>
      <c r="B19" s="5" t="n">
        <v>-292342</v>
      </c>
      <c r="C19" s="5" t="n">
        <v>-42386</v>
      </c>
      <c r="D19" s="4" t="inlineStr">
        <is>
          <t xml:space="preserve"> </t>
        </is>
      </c>
      <c r="E19" s="4" t="inlineStr">
        <is>
          <t xml:space="preserve"> </t>
        </is>
      </c>
    </row>
    <row r="20">
      <c r="A20" s="4" t="inlineStr">
        <is>
          <t>Loans receivable</t>
        </is>
      </c>
      <c r="B20" s="5" t="n">
        <v>-21903</v>
      </c>
      <c r="C20" s="5" t="n">
        <v>-3176</v>
      </c>
      <c r="D20" s="5" t="n">
        <v>-9681</v>
      </c>
      <c r="E20" s="5" t="n">
        <v>-58982</v>
      </c>
    </row>
    <row r="21">
      <c r="A21" s="4" t="inlineStr">
        <is>
          <t>Prepaid expenses and other current assets</t>
        </is>
      </c>
      <c r="B21" s="5" t="n">
        <v>-434318</v>
      </c>
      <c r="C21" s="5" t="n">
        <v>-62970</v>
      </c>
      <c r="D21" s="5" t="n">
        <v>-5822</v>
      </c>
      <c r="E21" s="5" t="n">
        <v>26538</v>
      </c>
    </row>
    <row r="22">
      <c r="A22" s="4" t="inlineStr">
        <is>
          <t>Amount due from/to related parties</t>
        </is>
      </c>
      <c r="B22" s="5" t="n">
        <v>12437</v>
      </c>
      <c r="C22" s="5" t="n">
        <v>1803</v>
      </c>
      <c r="D22" s="5" t="n">
        <v>-35245</v>
      </c>
      <c r="E22" s="5" t="n">
        <v>10039</v>
      </c>
    </row>
    <row r="23">
      <c r="A23" s="4" t="inlineStr">
        <is>
          <t>Deferred tax assets</t>
        </is>
      </c>
      <c r="B23" s="5" t="n">
        <v>-22322</v>
      </c>
      <c r="C23" s="5" t="n">
        <v>-3236</v>
      </c>
      <c r="D23" s="5" t="n">
        <v>-12943</v>
      </c>
      <c r="E23" s="5" t="n">
        <v>27357</v>
      </c>
    </row>
    <row r="24">
      <c r="A24" s="4" t="inlineStr">
        <is>
          <t>Other non-current assets</t>
        </is>
      </c>
      <c r="B24" s="5" t="n">
        <v>-516</v>
      </c>
      <c r="C24" s="5" t="n">
        <v>-75</v>
      </c>
      <c r="D24" s="5" t="n">
        <v>-1242</v>
      </c>
      <c r="E24" s="4" t="inlineStr">
        <is>
          <t xml:space="preserve"> </t>
        </is>
      </c>
    </row>
    <row r="25">
      <c r="A25" s="4" t="inlineStr">
        <is>
          <t>Operating lease right-of-use assets</t>
        </is>
      </c>
      <c r="B25" s="5" t="n">
        <v>7903</v>
      </c>
      <c r="C25" s="5" t="n">
        <v>1146</v>
      </c>
      <c r="D25" s="5" t="n">
        <v>-30871</v>
      </c>
      <c r="E25" s="5" t="n">
        <v>30289</v>
      </c>
    </row>
    <row r="26">
      <c r="A26" s="4" t="inlineStr">
        <is>
          <t>Deferred guarantee income</t>
        </is>
      </c>
      <c r="B26" s="5" t="n">
        <v>276518</v>
      </c>
      <c r="C26" s="5" t="n">
        <v>40091</v>
      </c>
      <c r="D26" s="4" t="inlineStr">
        <is>
          <t xml:space="preserve"> </t>
        </is>
      </c>
      <c r="E26" s="4" t="inlineStr">
        <is>
          <t xml:space="preserve"> </t>
        </is>
      </c>
    </row>
    <row r="27">
      <c r="A27" s="4" t="inlineStr">
        <is>
          <t>Payroll and welfare payables</t>
        </is>
      </c>
      <c r="B27" s="5" t="n">
        <v>25502</v>
      </c>
      <c r="C27" s="5" t="n">
        <v>3697</v>
      </c>
      <c r="D27" s="5" t="n">
        <v>-2185</v>
      </c>
      <c r="E27" s="5" t="n">
        <v>9764</v>
      </c>
    </row>
    <row r="28">
      <c r="A28" s="4" t="inlineStr">
        <is>
          <t>Tax payables</t>
        </is>
      </c>
      <c r="B28" s="5" t="n">
        <v>223762</v>
      </c>
      <c r="C28" s="5" t="n">
        <v>32442</v>
      </c>
      <c r="D28" s="5" t="n">
        <v>138296</v>
      </c>
      <c r="E28" s="5" t="n">
        <v>99962</v>
      </c>
    </row>
    <row r="29">
      <c r="A29" s="4" t="inlineStr">
        <is>
          <t>Refund liabilities</t>
        </is>
      </c>
      <c r="B29" s="4" t="inlineStr">
        <is>
          <t xml:space="preserve"> </t>
        </is>
      </c>
      <c r="C29" s="4" t="inlineStr">
        <is>
          <t xml:space="preserve"> </t>
        </is>
      </c>
      <c r="D29" s="4" t="inlineStr">
        <is>
          <t xml:space="preserve"> </t>
        </is>
      </c>
      <c r="E29" s="5" t="n">
        <v>-180104</v>
      </c>
    </row>
    <row r="30">
      <c r="A30" s="4" t="inlineStr">
        <is>
          <t>Accrued expenses and other current liabilities</t>
        </is>
      </c>
      <c r="B30" s="5" t="n">
        <v>444064</v>
      </c>
      <c r="C30" s="5" t="n">
        <v>64383</v>
      </c>
      <c r="D30" s="5" t="n">
        <v>54898</v>
      </c>
      <c r="E30" s="5" t="n">
        <v>-87751</v>
      </c>
    </row>
    <row r="31">
      <c r="A31" s="4" t="inlineStr">
        <is>
          <t>Operating lease liabilities</t>
        </is>
      </c>
      <c r="B31" s="5" t="n">
        <v>-7778</v>
      </c>
      <c r="C31" s="5" t="n">
        <v>-1128</v>
      </c>
      <c r="D31" s="5" t="n">
        <v>32246</v>
      </c>
      <c r="E31" s="5" t="n">
        <v>-30020</v>
      </c>
    </row>
    <row r="32">
      <c r="A32" s="4" t="inlineStr">
        <is>
          <t>Net cash (used in) provided by operating activities</t>
        </is>
      </c>
      <c r="B32" s="5" t="n">
        <v>133592</v>
      </c>
      <c r="C32" s="5" t="n">
        <v>19367</v>
      </c>
      <c r="D32" s="5" t="n">
        <v>184540</v>
      </c>
      <c r="E32" s="5" t="n">
        <v>-35505</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property, equipment and software</t>
        </is>
      </c>
      <c r="B34" s="5" t="n">
        <v>-17468</v>
      </c>
      <c r="C34" s="5" t="n">
        <v>-2533</v>
      </c>
      <c r="D34" s="5" t="n">
        <v>-2768</v>
      </c>
      <c r="E34" s="5" t="n">
        <v>-848</v>
      </c>
    </row>
    <row r="35">
      <c r="A35" s="4" t="inlineStr">
        <is>
          <t>Investments in equity investees</t>
        </is>
      </c>
      <c r="B35" s="4" t="inlineStr">
        <is>
          <t xml:space="preserve"> </t>
        </is>
      </c>
      <c r="C35" s="4" t="inlineStr">
        <is>
          <t xml:space="preserve"> </t>
        </is>
      </c>
      <c r="D35" s="4" t="inlineStr">
        <is>
          <t xml:space="preserve"> </t>
        </is>
      </c>
      <c r="E35" s="5" t="n">
        <v>-3378</v>
      </c>
    </row>
    <row r="36">
      <c r="A36" s="4" t="inlineStr">
        <is>
          <t>Disposal of subsidiaries, net of cash disposed of nil, RMB16,043 and nil</t>
        </is>
      </c>
      <c r="B36" s="4" t="inlineStr">
        <is>
          <t xml:space="preserve"> </t>
        </is>
      </c>
      <c r="C36" s="4" t="inlineStr">
        <is>
          <t xml:space="preserve"> </t>
        </is>
      </c>
      <c r="D36" s="5" t="n">
        <v>-16043</v>
      </c>
      <c r="E36" s="4" t="inlineStr">
        <is>
          <t xml:space="preserve"> </t>
        </is>
      </c>
    </row>
    <row r="37">
      <c r="A37" s="4" t="inlineStr">
        <is>
          <t>Acquisition of a subsidiary (including capital contribution of RMB86,487 to the subsidiary which was acquired and disposed off during the year)</t>
        </is>
      </c>
      <c r="B37" s="4" t="inlineStr">
        <is>
          <t xml:space="preserve"> </t>
        </is>
      </c>
      <c r="C37" s="4" t="inlineStr">
        <is>
          <t xml:space="preserve"> </t>
        </is>
      </c>
      <c r="D37" s="5" t="n">
        <v>-95000</v>
      </c>
      <c r="E37" s="4" t="inlineStr">
        <is>
          <t xml:space="preserve"> </t>
        </is>
      </c>
    </row>
    <row r="38">
      <c r="A38" s="4" t="inlineStr">
        <is>
          <t>Sale of property, equipment and software</t>
        </is>
      </c>
      <c r="B38" s="4" t="inlineStr">
        <is>
          <t xml:space="preserve"> </t>
        </is>
      </c>
      <c r="C38" s="4" t="inlineStr">
        <is>
          <t xml:space="preserve"> </t>
        </is>
      </c>
      <c r="D38" s="5" t="n">
        <v>11</v>
      </c>
      <c r="E38" s="5" t="n">
        <v>1</v>
      </c>
    </row>
    <row r="39">
      <c r="A39" s="4" t="inlineStr">
        <is>
          <t>Loans to related parties</t>
        </is>
      </c>
      <c r="B39" s="5" t="n">
        <v>-56416</v>
      </c>
      <c r="C39" s="5" t="n">
        <v>-8180</v>
      </c>
      <c r="D39" s="5" t="n">
        <v>-203146</v>
      </c>
      <c r="E39" s="5" t="n">
        <v>79</v>
      </c>
    </row>
    <row r="40">
      <c r="A40" s="4" t="inlineStr">
        <is>
          <t>Repayments from related parties</t>
        </is>
      </c>
      <c r="B40" s="5" t="n">
        <v>50935</v>
      </c>
      <c r="C40" s="5" t="n">
        <v>7385</v>
      </c>
      <c r="D40" s="5" t="n">
        <v>190724</v>
      </c>
      <c r="E40" s="5" t="n">
        <v>37372</v>
      </c>
    </row>
    <row r="41">
      <c r="A41" s="4" t="inlineStr">
        <is>
          <t>Net cash provided by (used in) investing activities</t>
        </is>
      </c>
      <c r="B41" s="5" t="n">
        <v>-22949</v>
      </c>
      <c r="C41" s="5" t="n">
        <v>-3328</v>
      </c>
      <c r="D41" s="5" t="n">
        <v>-126222</v>
      </c>
      <c r="E41" s="5" t="n">
        <v>33226</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Loans from related parties</t>
        </is>
      </c>
      <c r="B43" s="4" t="inlineStr">
        <is>
          <t xml:space="preserve"> </t>
        </is>
      </c>
      <c r="C43" s="4" t="inlineStr">
        <is>
          <t xml:space="preserve"> </t>
        </is>
      </c>
      <c r="D43" s="5" t="n">
        <v>15000</v>
      </c>
      <c r="E43" s="5" t="n">
        <v>3113</v>
      </c>
    </row>
    <row r="44">
      <c r="A44" s="4" t="inlineStr">
        <is>
          <t>Contribution from noncontrolling shareholders of subsidiaries</t>
        </is>
      </c>
      <c r="B44" s="4" t="inlineStr">
        <is>
          <t xml:space="preserve"> </t>
        </is>
      </c>
      <c r="C44" s="4" t="inlineStr">
        <is>
          <t xml:space="preserve"> </t>
        </is>
      </c>
      <c r="D44" s="4" t="inlineStr">
        <is>
          <t xml:space="preserve"> </t>
        </is>
      </c>
      <c r="E44" s="5" t="n">
        <v>500</v>
      </c>
    </row>
    <row r="45">
      <c r="A45" s="4" t="inlineStr">
        <is>
          <t>Repayment to related parties</t>
        </is>
      </c>
      <c r="B45" s="4" t="inlineStr">
        <is>
          <t xml:space="preserve"> </t>
        </is>
      </c>
      <c r="C45" s="4" t="inlineStr">
        <is>
          <t xml:space="preserve"> </t>
        </is>
      </c>
      <c r="D45" s="5" t="n">
        <v>-15000</v>
      </c>
      <c r="E45" s="4" t="inlineStr">
        <is>
          <t xml:space="preserve"> </t>
        </is>
      </c>
    </row>
    <row r="46">
      <c r="A46" s="4" t="inlineStr">
        <is>
          <t>Dividend distributed to shareholders</t>
        </is>
      </c>
      <c r="B46" s="4" t="inlineStr">
        <is>
          <t xml:space="preserve"> </t>
        </is>
      </c>
      <c r="C46" s="4" t="inlineStr">
        <is>
          <t xml:space="preserve"> </t>
        </is>
      </c>
      <c r="D46" s="5" t="n">
        <v>2586</v>
      </c>
      <c r="E46" s="4" t="inlineStr">
        <is>
          <t xml:space="preserve"> </t>
        </is>
      </c>
    </row>
    <row r="47">
      <c r="A47" s="4" t="inlineStr">
        <is>
          <t>Repurchase of ordinary shares</t>
        </is>
      </c>
      <c r="B47" s="5" t="n">
        <v>-14750</v>
      </c>
      <c r="C47" s="5" t="n">
        <v>-2139</v>
      </c>
      <c r="D47" s="4" t="inlineStr">
        <is>
          <t xml:space="preserve"> </t>
        </is>
      </c>
      <c r="E47" s="4" t="inlineStr">
        <is>
          <t xml:space="preserve"> </t>
        </is>
      </c>
    </row>
    <row r="48">
      <c r="A48" s="4" t="inlineStr">
        <is>
          <t>Proceeds from exercise of options</t>
        </is>
      </c>
      <c r="B48" s="5" t="n">
        <v>2184</v>
      </c>
      <c r="C48" s="5" t="n">
        <v>317</v>
      </c>
      <c r="D48" s="5" t="n">
        <v>7352</v>
      </c>
      <c r="E48" s="5" t="n">
        <v>6982</v>
      </c>
    </row>
    <row r="49">
      <c r="A49" s="4" t="inlineStr">
        <is>
          <t>Net cash provided by (used in) financing activities</t>
        </is>
      </c>
      <c r="B49" s="5" t="n">
        <v>-12566</v>
      </c>
      <c r="C49" s="5" t="n">
        <v>-1822</v>
      </c>
      <c r="D49" s="5" t="n">
        <v>9938</v>
      </c>
      <c r="E49" s="5" t="n">
        <v>10595</v>
      </c>
    </row>
    <row r="50">
      <c r="A50" s="4" t="inlineStr">
        <is>
          <t>Effect of foreign exchange rate changes on cash, cash equivalents and restricted cash</t>
        </is>
      </c>
      <c r="B50" s="5" t="n">
        <v>10397</v>
      </c>
      <c r="C50" s="5" t="n">
        <v>1510</v>
      </c>
      <c r="D50" s="5" t="n">
        <v>-3009</v>
      </c>
      <c r="E50" s="5" t="n">
        <v>-11145</v>
      </c>
    </row>
    <row r="51">
      <c r="A51" s="4" t="inlineStr">
        <is>
          <t>Net change in cash, cash equivalents and restricted cash</t>
        </is>
      </c>
      <c r="B51" s="5" t="n">
        <v>108474</v>
      </c>
      <c r="C51" s="5" t="n">
        <v>15727</v>
      </c>
      <c r="D51" s="5" t="n">
        <v>65247</v>
      </c>
      <c r="E51" s="5" t="n">
        <v>-2829</v>
      </c>
    </row>
    <row r="52">
      <c r="A52" s="4" t="inlineStr">
        <is>
          <t>Cash, cash equivalents and restricted cash at beginning of the year</t>
        </is>
      </c>
      <c r="B52" s="5" t="n">
        <v>184567</v>
      </c>
      <c r="C52" s="5" t="n">
        <v>26760</v>
      </c>
      <c r="D52" s="5" t="n">
        <v>119320</v>
      </c>
      <c r="E52" s="5" t="n">
        <v>122149</v>
      </c>
    </row>
    <row r="53">
      <c r="A53" s="4" t="inlineStr">
        <is>
          <t>Cash, cash equivalents and restricted cash at end of the year</t>
        </is>
      </c>
      <c r="B53" s="5" t="n">
        <v>293041</v>
      </c>
      <c r="C53" s="5" t="n">
        <v>42487</v>
      </c>
      <c r="D53" s="5" t="n">
        <v>184567</v>
      </c>
      <c r="E53" s="5" t="n">
        <v>119320</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row>
    <row r="55">
      <c r="A55" s="4" t="inlineStr">
        <is>
          <t>Income taxes paid, net</t>
        </is>
      </c>
      <c r="B55" s="5" t="n">
        <v>1900</v>
      </c>
      <c r="C55" s="5" t="n">
        <v>275</v>
      </c>
      <c r="D55" s="5" t="n">
        <v>6614</v>
      </c>
      <c r="E55" s="5" t="n">
        <v>162</v>
      </c>
    </row>
    <row r="56">
      <c r="A56" s="3" t="inlineStr">
        <is>
          <t>Supplemental disclosure of non-cash investing activities:</t>
        </is>
      </c>
      <c r="B56" s="4" t="inlineStr">
        <is>
          <t xml:space="preserve"> </t>
        </is>
      </c>
      <c r="C56" s="4" t="inlineStr">
        <is>
          <t xml:space="preserve"> </t>
        </is>
      </c>
      <c r="D56" s="4" t="inlineStr">
        <is>
          <t xml:space="preserve"> </t>
        </is>
      </c>
      <c r="E56" s="4" t="inlineStr">
        <is>
          <t xml:space="preserve"> </t>
        </is>
      </c>
    </row>
    <row r="57">
      <c r="A57" s="4" t="inlineStr">
        <is>
          <t>Disposal consideration settled by service fee collected on behalf of the Group (see Note 10)</t>
        </is>
      </c>
      <c r="B57" s="4" t="inlineStr">
        <is>
          <t xml:space="preserve"> </t>
        </is>
      </c>
      <c r="C57" s="4" t="inlineStr">
        <is>
          <t xml:space="preserve"> </t>
        </is>
      </c>
      <c r="D57" s="4" t="inlineStr">
        <is>
          <t xml:space="preserve"> </t>
        </is>
      </c>
      <c r="E57" s="5" t="n">
        <v>156276</v>
      </c>
    </row>
    <row r="58">
      <c r="A58" s="4" t="inlineStr">
        <is>
          <t>Disposal consideration settled by other payable related to the disposal of Shanghai Caiyin (see Note 10)</t>
        </is>
      </c>
      <c r="B58" s="4" t="inlineStr">
        <is>
          <t xml:space="preserve"> </t>
        </is>
      </c>
      <c r="C58" s="4" t="inlineStr">
        <is>
          <t xml:space="preserve"> </t>
        </is>
      </c>
      <c r="D58" s="5" t="n">
        <v>94380</v>
      </c>
      <c r="E58" s="4" t="inlineStr">
        <is>
          <t xml:space="preserve"> </t>
        </is>
      </c>
    </row>
    <row r="59">
      <c r="A59" s="4" t="inlineStr">
        <is>
          <t>Non-cash right-of-use assets in exchange for new lease liabilities (see Note 15)</t>
        </is>
      </c>
      <c r="B59" s="5" t="n">
        <v>12655</v>
      </c>
      <c r="C59" s="5" t="n">
        <v>1835</v>
      </c>
      <c r="D59" s="5" t="n">
        <v>47101</v>
      </c>
      <c r="E59" s="5" t="n">
        <v>4734</v>
      </c>
    </row>
    <row r="60">
      <c r="A60" s="4" t="inlineStr">
        <is>
          <t>Investment consideration settled by loan due from related party</t>
        </is>
      </c>
      <c r="B60" s="4" t="inlineStr">
        <is>
          <t xml:space="preserve"> </t>
        </is>
      </c>
      <c r="C60" s="4" t="inlineStr">
        <is>
          <t xml:space="preserve"> </t>
        </is>
      </c>
      <c r="D60" s="4" t="inlineStr">
        <is>
          <t xml:space="preserve"> </t>
        </is>
      </c>
      <c r="E60" s="5" t="n">
        <v>-91957</v>
      </c>
    </row>
    <row r="61">
      <c r="A61" s="3" t="inlineStr">
        <is>
          <t>Reconciliation to amounts on consolidated balance sheets</t>
        </is>
      </c>
      <c r="B61" s="4" t="inlineStr">
        <is>
          <t xml:space="preserve"> </t>
        </is>
      </c>
      <c r="C61" s="4" t="inlineStr">
        <is>
          <t xml:space="preserve"> </t>
        </is>
      </c>
      <c r="D61" s="4" t="inlineStr">
        <is>
          <t xml:space="preserve"> </t>
        </is>
      </c>
      <c r="E61" s="4" t="inlineStr">
        <is>
          <t xml:space="preserve"> </t>
        </is>
      </c>
    </row>
    <row r="62">
      <c r="A62" s="4" t="inlineStr">
        <is>
          <t>Cash and cash equivalents</t>
        </is>
      </c>
      <c r="B62" s="5" t="n">
        <v>291018</v>
      </c>
      <c r="C62" s="5" t="n">
        <v>42194</v>
      </c>
      <c r="D62" s="5" t="n">
        <v>182551</v>
      </c>
      <c r="E62" s="5" t="n">
        <v>117320</v>
      </c>
    </row>
    <row r="63">
      <c r="A63" s="4" t="inlineStr">
        <is>
          <t>Restricted cash</t>
        </is>
      </c>
      <c r="B63" s="7" t="n">
        <v>2023</v>
      </c>
      <c r="C63" s="6" t="n">
        <v>293</v>
      </c>
      <c r="D63" s="7" t="n">
        <v>2016</v>
      </c>
      <c r="E63" s="7" t="n">
        <v>200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aggregate option activities (Detail)</t>
        </is>
      </c>
      <c r="B1" s="2" t="inlineStr">
        <is>
          <t>12 Months Ended</t>
        </is>
      </c>
    </row>
    <row r="2">
      <c r="B2" s="2" t="inlineStr">
        <is>
          <t>Dec. 31, 2022 CNY (¥) ¥ / shares shares</t>
        </is>
      </c>
      <c r="C2" s="2" t="inlineStr">
        <is>
          <t>Dec. 31, 2021 CNY (¥) ¥ / shares shares</t>
        </is>
      </c>
    </row>
    <row r="3">
      <c r="A3" s="3" t="inlineStr">
        <is>
          <t>Share-Based Payment Arrangement [Abstract]</t>
        </is>
      </c>
      <c r="B3" s="4" t="inlineStr">
        <is>
          <t xml:space="preserve"> </t>
        </is>
      </c>
      <c r="C3" s="4" t="inlineStr">
        <is>
          <t xml:space="preserve"> </t>
        </is>
      </c>
    </row>
    <row r="4">
      <c r="A4" s="4" t="inlineStr">
        <is>
          <t>Number of Options - Beginning balance</t>
        </is>
      </c>
      <c r="B4" s="5" t="n">
        <v>1751000</v>
      </c>
      <c r="C4" s="4" t="inlineStr">
        <is>
          <t xml:space="preserve"> </t>
        </is>
      </c>
    </row>
    <row r="5">
      <c r="A5" s="4" t="inlineStr">
        <is>
          <t>Number of Option - Exercised</t>
        </is>
      </c>
      <c r="B5" s="5" t="n">
        <v>-637000</v>
      </c>
      <c r="C5" s="4" t="inlineStr">
        <is>
          <t xml:space="preserve"> </t>
        </is>
      </c>
    </row>
    <row r="6">
      <c r="A6" s="4" t="inlineStr">
        <is>
          <t>Number of Options - Forfeited</t>
        </is>
      </c>
      <c r="B6" s="5" t="n">
        <v>-220000</v>
      </c>
      <c r="C6" s="4" t="inlineStr">
        <is>
          <t xml:space="preserve"> </t>
        </is>
      </c>
    </row>
    <row r="7">
      <c r="A7" s="4" t="inlineStr">
        <is>
          <t>Number of Options - Ending balance</t>
        </is>
      </c>
      <c r="B7" s="5" t="n">
        <v>894000</v>
      </c>
      <c r="C7" s="5" t="n">
        <v>1751000</v>
      </c>
    </row>
    <row r="8">
      <c r="A8" s="4" t="inlineStr">
        <is>
          <t>Number of Options - Options exercisable</t>
        </is>
      </c>
      <c r="B8" s="5" t="n">
        <v>488000</v>
      </c>
      <c r="C8" s="4" t="inlineStr">
        <is>
          <t xml:space="preserve"> </t>
        </is>
      </c>
    </row>
    <row r="9">
      <c r="A9" s="4" t="inlineStr">
        <is>
          <t>Number of Options - Options vested or expected to be vested</t>
        </is>
      </c>
      <c r="B9" s="5" t="n">
        <v>894000</v>
      </c>
      <c r="C9" s="4" t="inlineStr">
        <is>
          <t xml:space="preserve"> </t>
        </is>
      </c>
    </row>
    <row r="10">
      <c r="A10" s="4" t="inlineStr">
        <is>
          <t>Weighted Average Exercise Price - Beginning balance | ¥ / shares</t>
        </is>
      </c>
      <c r="B10" s="13" t="n">
        <v>3.5</v>
      </c>
      <c r="C10" s="4" t="inlineStr">
        <is>
          <t xml:space="preserve"> </t>
        </is>
      </c>
    </row>
    <row r="11">
      <c r="A11" s="4" t="inlineStr">
        <is>
          <t>Weighted Average Exercise Price - Ending balance | ¥ / shares</t>
        </is>
      </c>
      <c r="B11" s="14" t="n">
        <v>3.5</v>
      </c>
      <c r="C11" s="13" t="n">
        <v>3.5</v>
      </c>
    </row>
    <row r="12">
      <c r="A12" s="4" t="inlineStr">
        <is>
          <t>Weighted Average Exercise Price - Options exercisable | ¥ / shares</t>
        </is>
      </c>
      <c r="B12" s="14" t="n">
        <v>3.5</v>
      </c>
      <c r="C12" s="4" t="inlineStr">
        <is>
          <t xml:space="preserve"> </t>
        </is>
      </c>
    </row>
    <row r="13">
      <c r="A13" s="4" t="inlineStr">
        <is>
          <t>Weighted Average Exercise Price - Options vested or expected to be vested | ¥ / shares</t>
        </is>
      </c>
      <c r="B13" s="13" t="n">
        <v>3.5</v>
      </c>
      <c r="C13" s="4" t="inlineStr">
        <is>
          <t xml:space="preserve"> </t>
        </is>
      </c>
    </row>
    <row r="14">
      <c r="A14" s="4" t="inlineStr">
        <is>
          <t>Weighted Average Remaining Contract Life - Options outstanding - Beginning balance</t>
        </is>
      </c>
      <c r="B14" s="4" t="inlineStr">
        <is>
          <t>1 year 3 months 7 days</t>
        </is>
      </c>
      <c r="C14" s="4" t="inlineStr">
        <is>
          <t>1 year 10 months 28 days</t>
        </is>
      </c>
    </row>
    <row r="15">
      <c r="A15" s="4" t="inlineStr">
        <is>
          <t>Weighted Average Remaining Contract Life - Options outstanding - Ending balance</t>
        </is>
      </c>
      <c r="B15" s="4" t="inlineStr">
        <is>
          <t>1 year 3 months 7 days</t>
        </is>
      </c>
      <c r="C15" s="4" t="inlineStr">
        <is>
          <t>1 year 10 months 28 days</t>
        </is>
      </c>
    </row>
    <row r="16">
      <c r="A16" s="4" t="inlineStr">
        <is>
          <t>Weighted Average Remaining Contract Life - Options exercisable</t>
        </is>
      </c>
      <c r="B16" s="4" t="inlineStr">
        <is>
          <t>4 months 24 days</t>
        </is>
      </c>
      <c r="C16" s="4" t="inlineStr">
        <is>
          <t xml:space="preserve"> </t>
        </is>
      </c>
    </row>
    <row r="17">
      <c r="A17" s="4" t="inlineStr">
        <is>
          <t>Weighted Average Remaining Contract Life - Options vested or expected to be vested</t>
        </is>
      </c>
      <c r="B17" s="4" t="inlineStr">
        <is>
          <t>1 year 3 months 7 days</t>
        </is>
      </c>
      <c r="C17" s="4" t="inlineStr">
        <is>
          <t xml:space="preserve"> </t>
        </is>
      </c>
    </row>
    <row r="18">
      <c r="A18" s="4" t="inlineStr">
        <is>
          <t>Aggregate Intrinsic Value - Options outstanding | ¥</t>
        </is>
      </c>
      <c r="B18" s="7" t="n">
        <v>16076</v>
      </c>
      <c r="C18" s="7" t="n">
        <v>45349</v>
      </c>
    </row>
    <row r="19">
      <c r="A19" s="4" t="inlineStr">
        <is>
          <t>Aggregate Intrinsic Value - Options exercisable | ¥</t>
        </is>
      </c>
      <c r="B19" s="5" t="n">
        <v>9229</v>
      </c>
      <c r="C19" s="4" t="inlineStr">
        <is>
          <t xml:space="preserve"> </t>
        </is>
      </c>
    </row>
    <row r="20">
      <c r="A20" s="4" t="inlineStr">
        <is>
          <t>Aggregate Intrinsic Value - Options vested or expected to be vested | ¥</t>
        </is>
      </c>
      <c r="B20" s="7" t="n">
        <v>16076</v>
      </c>
      <c r="C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roup's RSUs activities (Detail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 Canceled/Forfeited</t>
        </is>
      </c>
      <c r="B4" s="4" t="inlineStr">
        <is>
          <t xml:space="preserve"> </t>
        </is>
      </c>
      <c r="C4" s="8" t="n">
        <v>18.6</v>
      </c>
      <c r="D4" s="8" t="n">
        <v>14.78</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RSU'S - Granted</t>
        </is>
      </c>
      <c r="B7" s="5" t="n">
        <v>4080</v>
      </c>
      <c r="C7" s="4" t="inlineStr">
        <is>
          <t xml:space="preserve"> </t>
        </is>
      </c>
      <c r="D7" s="4" t="inlineStr">
        <is>
          <t xml:space="preserve"> </t>
        </is>
      </c>
    </row>
    <row r="8">
      <c r="A8" s="4" t="inlineStr">
        <is>
          <t>Number of RSU'S - Vested</t>
        </is>
      </c>
      <c r="B8" s="5" t="n">
        <v>2020</v>
      </c>
      <c r="C8" s="4" t="inlineStr">
        <is>
          <t xml:space="preserve"> </t>
        </is>
      </c>
      <c r="D8" s="4" t="inlineStr">
        <is>
          <t xml:space="preserve"> </t>
        </is>
      </c>
    </row>
    <row r="9">
      <c r="A9" s="4" t="inlineStr">
        <is>
          <t>Number of RSU'S - Canceled/Forfeited</t>
        </is>
      </c>
      <c r="B9" s="5" t="n">
        <v>160</v>
      </c>
      <c r="C9" s="4" t="inlineStr">
        <is>
          <t xml:space="preserve"> </t>
        </is>
      </c>
      <c r="D9" s="4" t="inlineStr">
        <is>
          <t xml:space="preserve"> </t>
        </is>
      </c>
    </row>
    <row r="10">
      <c r="A10" s="4" t="inlineStr">
        <is>
          <t>Number of RSU'S - Ending balance</t>
        </is>
      </c>
      <c r="B10" s="5" t="n">
        <v>1900</v>
      </c>
      <c r="C10" s="4" t="inlineStr">
        <is>
          <t xml:space="preserve"> </t>
        </is>
      </c>
      <c r="D10" s="4" t="inlineStr">
        <is>
          <t xml:space="preserve"> </t>
        </is>
      </c>
    </row>
    <row r="11">
      <c r="A11" s="4" t="inlineStr">
        <is>
          <t>Weighted Average Grant-Date Fair Value - Granted</t>
        </is>
      </c>
      <c r="B11" s="8" t="n">
        <v>16.69</v>
      </c>
      <c r="C11" s="4" t="inlineStr">
        <is>
          <t xml:space="preserve"> </t>
        </is>
      </c>
      <c r="D11" s="4" t="inlineStr">
        <is>
          <t xml:space="preserve"> </t>
        </is>
      </c>
    </row>
    <row r="12">
      <c r="A12" s="4" t="inlineStr">
        <is>
          <t>Weighted Average Grant-Date Fair Value - Vested</t>
        </is>
      </c>
      <c r="B12" s="15" t="n">
        <v>16.59</v>
      </c>
      <c r="C12" s="4" t="inlineStr">
        <is>
          <t xml:space="preserve"> </t>
        </is>
      </c>
      <c r="D12" s="4" t="inlineStr">
        <is>
          <t xml:space="preserve"> </t>
        </is>
      </c>
    </row>
    <row r="13">
      <c r="A13" s="4" t="inlineStr">
        <is>
          <t>Weighted Average Grant-Date Fair Value - Canceled/Forfeited</t>
        </is>
      </c>
      <c r="B13" s="15" t="n">
        <v>16.66</v>
      </c>
      <c r="C13" s="4" t="inlineStr">
        <is>
          <t xml:space="preserve"> </t>
        </is>
      </c>
      <c r="D13" s="4" t="inlineStr">
        <is>
          <t xml:space="preserve"> </t>
        </is>
      </c>
    </row>
    <row r="14">
      <c r="A14" s="4" t="inlineStr">
        <is>
          <t>Weighted Average Grant-Date Fair Value - Ending balance</t>
        </is>
      </c>
      <c r="B14" s="8" t="n">
        <v>16.7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income tax expens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7" t="n">
        <v>177720</v>
      </c>
      <c r="C4" s="4" t="inlineStr">
        <is>
          <t xml:space="preserve"> </t>
        </is>
      </c>
      <c r="D4" s="7" t="n">
        <v>141578</v>
      </c>
      <c r="E4" s="7" t="n">
        <v>83216</v>
      </c>
    </row>
    <row r="5">
      <c r="A5" s="4" t="inlineStr">
        <is>
          <t>Deferred income tax expense (benefit):</t>
        </is>
      </c>
      <c r="B5" s="5" t="n">
        <v>-22322</v>
      </c>
      <c r="C5" s="4" t="inlineStr">
        <is>
          <t xml:space="preserve"> </t>
        </is>
      </c>
      <c r="D5" s="5" t="n">
        <v>-15854</v>
      </c>
      <c r="E5" s="5" t="n">
        <v>25595</v>
      </c>
    </row>
    <row r="6">
      <c r="A6" s="4" t="inlineStr">
        <is>
          <t>Total income tax expense</t>
        </is>
      </c>
      <c r="B6" s="7" t="n">
        <v>155398</v>
      </c>
      <c r="C6" s="6" t="n">
        <v>22531</v>
      </c>
      <c r="D6" s="7" t="n">
        <v>125724</v>
      </c>
      <c r="E6" s="7" t="n">
        <v>108811</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s>
  <sheetData>
    <row r="1">
      <c r="A1" s="1" t="inlineStr">
        <is>
          <t>INCOME TAXES - Additional Information (Detail) - CNY (¥) ¥ in Thousands</t>
        </is>
      </c>
      <c r="C1" s="2" t="inlineStr">
        <is>
          <t>12 Months Ended</t>
        </is>
      </c>
    </row>
    <row r="2">
      <c r="B2" s="2" t="inlineStr">
        <is>
          <t>Jan. 05, 2021</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rate</t>
        </is>
      </c>
      <c r="B4" s="4" t="inlineStr">
        <is>
          <t xml:space="preserve"> </t>
        </is>
      </c>
      <c r="C4" s="10" t="n">
        <v>0.25</v>
      </c>
      <c r="D4" s="10" t="n">
        <v>0.25</v>
      </c>
      <c r="E4" s="10" t="n">
        <v>0.25</v>
      </c>
    </row>
    <row r="5">
      <c r="A5" s="4" t="inlineStr">
        <is>
          <t>Income tax reconciliation percentage of tax holiday exemption</t>
        </is>
      </c>
      <c r="B5" s="4" t="inlineStr">
        <is>
          <t xml:space="preserve"> </t>
        </is>
      </c>
      <c r="C5" s="12" t="n">
        <v>0.1099</v>
      </c>
      <c r="D5" s="12" t="n">
        <v>0.0474</v>
      </c>
      <c r="E5" s="12" t="n">
        <v>0.0212</v>
      </c>
    </row>
    <row r="6">
      <c r="A6" s="4" t="inlineStr">
        <is>
          <t>Valuation allowances</t>
        </is>
      </c>
      <c r="B6" s="4" t="inlineStr">
        <is>
          <t xml:space="preserve"> </t>
        </is>
      </c>
      <c r="C6" s="7" t="n">
        <v>73189</v>
      </c>
      <c r="D6" s="7" t="n">
        <v>68932</v>
      </c>
      <c r="E6" s="7" t="n">
        <v>4102</v>
      </c>
    </row>
    <row r="7">
      <c r="A7" s="4" t="inlineStr">
        <is>
          <t>Tax loss carry-forward</t>
        </is>
      </c>
      <c r="B7" s="4" t="inlineStr">
        <is>
          <t xml:space="preserve"> </t>
        </is>
      </c>
      <c r="C7" s="7" t="n">
        <v>45640</v>
      </c>
      <c r="D7" s="4" t="inlineStr">
        <is>
          <t xml:space="preserve"> </t>
        </is>
      </c>
      <c r="E7" s="4" t="inlineStr">
        <is>
          <t xml:space="preserve"> </t>
        </is>
      </c>
    </row>
    <row r="8">
      <c r="A8" s="4" t="inlineStr">
        <is>
          <t>Tax loss carry-forward, limitations on use</t>
        </is>
      </c>
      <c r="B8" s="4" t="inlineStr">
        <is>
          <t xml:space="preserve"> </t>
        </is>
      </c>
      <c r="C8" s="4" t="inlineStr">
        <is>
          <t xml:space="preserve">The Group operates its business through its subsidiaries and VIEs. The Group does not file consolidated tax returns, therefore, losses from individual subsidiaries or the VIEs may not be used to offset other subsidiaries’ or VIEs’ earnings within the Group. </t>
        </is>
      </c>
      <c r="D8" s="4" t="inlineStr">
        <is>
          <t xml:space="preserve"> </t>
        </is>
      </c>
      <c r="E8" s="4" t="inlineStr">
        <is>
          <t xml:space="preserve"> </t>
        </is>
      </c>
    </row>
    <row r="9">
      <c r="A9" s="4" t="inlineStr">
        <is>
          <t>Unrecognized tax benefits</t>
        </is>
      </c>
      <c r="B9" s="4" t="inlineStr">
        <is>
          <t xml:space="preserve"> </t>
        </is>
      </c>
      <c r="C9" s="7" t="n">
        <v>240319</v>
      </c>
      <c r="D9" s="5" t="n">
        <v>211064</v>
      </c>
      <c r="E9" s="5" t="n">
        <v>176553</v>
      </c>
    </row>
    <row r="10">
      <c r="A10" s="4" t="inlineStr">
        <is>
          <t>Unrecognized tax benefits, interest expense or penalty</t>
        </is>
      </c>
      <c r="B10" s="4" t="inlineStr">
        <is>
          <t xml:space="preserve"> </t>
        </is>
      </c>
      <c r="C10" s="5" t="n">
        <v>0</v>
      </c>
      <c r="D10" s="5" t="n">
        <v>0</v>
      </c>
      <c r="E10" s="4" t="inlineStr">
        <is>
          <t xml:space="preserve"> </t>
        </is>
      </c>
    </row>
    <row r="11">
      <c r="A11" s="4" t="inlineStr">
        <is>
          <t>Expiring between 2023 to 2027</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Tax loss carry-forward</t>
        </is>
      </c>
      <c r="B13" s="4" t="inlineStr">
        <is>
          <t xml:space="preserve"> </t>
        </is>
      </c>
      <c r="C13" s="7" t="n">
        <v>60128</v>
      </c>
      <c r="D13" s="4" t="inlineStr">
        <is>
          <t xml:space="preserve"> </t>
        </is>
      </c>
      <c r="E13" s="4" t="inlineStr">
        <is>
          <t xml:space="preserve"> </t>
        </is>
      </c>
    </row>
    <row r="14">
      <c r="A14" s="4" t="inlineStr">
        <is>
          <t>Shanghai Chuangzhen Software Co., Ltd.</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Income tax reconciliation tax holiday exemption amount</t>
        </is>
      </c>
      <c r="B16" s="4" t="inlineStr">
        <is>
          <t xml:space="preserve"> </t>
        </is>
      </c>
      <c r="C16" s="4" t="inlineStr">
        <is>
          <t xml:space="preserve"> </t>
        </is>
      </c>
      <c r="D16" s="7" t="n">
        <v>0</v>
      </c>
      <c r="E16" s="7" t="n">
        <v>0</v>
      </c>
    </row>
    <row r="17">
      <c r="A17" s="4" t="inlineStr">
        <is>
          <t>Income tax holiday exemption period</t>
        </is>
      </c>
      <c r="B17" s="4" t="inlineStr">
        <is>
          <t xml:space="preserve"> </t>
        </is>
      </c>
      <c r="C17" s="4" t="inlineStr">
        <is>
          <t xml:space="preserve"> </t>
        </is>
      </c>
      <c r="D17" s="4" t="inlineStr">
        <is>
          <t>3 years</t>
        </is>
      </c>
      <c r="E17" s="4" t="inlineStr">
        <is>
          <t>3 years</t>
        </is>
      </c>
    </row>
    <row r="18">
      <c r="A18" s="4" t="inlineStr">
        <is>
          <t>Income tax reconciliation percentage of tax holiday exemption</t>
        </is>
      </c>
      <c r="B18" s="4" t="inlineStr">
        <is>
          <t xml:space="preserve"> </t>
        </is>
      </c>
      <c r="C18" s="4" t="inlineStr">
        <is>
          <t xml:space="preserve"> </t>
        </is>
      </c>
      <c r="D18" s="10" t="n">
        <v>0.5</v>
      </c>
      <c r="E18" s="10" t="n">
        <v>0.5</v>
      </c>
    </row>
    <row r="19">
      <c r="A19" s="4" t="inlineStr">
        <is>
          <t>Hong Kong</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Income tax rate</t>
        </is>
      </c>
      <c r="B21" s="4" t="inlineStr">
        <is>
          <t xml:space="preserve"> </t>
        </is>
      </c>
      <c r="C21" s="10" t="n">
        <v>0.25</v>
      </c>
      <c r="D21" s="4" t="inlineStr">
        <is>
          <t xml:space="preserve"> </t>
        </is>
      </c>
      <c r="E21" s="4" t="inlineStr">
        <is>
          <t xml:space="preserve"> </t>
        </is>
      </c>
    </row>
    <row r="22">
      <c r="A22" s="4" t="inlineStr">
        <is>
          <t>Preferential tax rate</t>
        </is>
      </c>
      <c r="B22" s="4" t="inlineStr">
        <is>
          <t xml:space="preserve"> </t>
        </is>
      </c>
      <c r="C22" s="10" t="n">
        <v>0.15</v>
      </c>
      <c r="D22" s="4" t="inlineStr">
        <is>
          <t xml:space="preserve"> </t>
        </is>
      </c>
      <c r="E22" s="4" t="inlineStr">
        <is>
          <t xml:space="preserve"> </t>
        </is>
      </c>
    </row>
    <row r="23">
      <c r="A23" s="4" t="inlineStr">
        <is>
          <t>Hong Kong | Geerong Yunke Information Technology Co., Ltd</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Preferential tax rate</t>
        </is>
      </c>
      <c r="B25" s="4" t="inlineStr">
        <is>
          <t xml:space="preserve"> </t>
        </is>
      </c>
      <c r="C25" s="10" t="n">
        <v>0.15</v>
      </c>
      <c r="D25" s="4" t="inlineStr">
        <is>
          <t xml:space="preserve"> </t>
        </is>
      </c>
      <c r="E25" s="4" t="inlineStr">
        <is>
          <t xml:space="preserve"> </t>
        </is>
      </c>
    </row>
    <row r="26">
      <c r="A26" s="4" t="inlineStr">
        <is>
          <t>Hong Kong | Geerong Yunke Information Technology Co., Ltd | Minimum</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Entitled preferential income tax rate year</t>
        </is>
      </c>
      <c r="B28" s="4" t="inlineStr">
        <is>
          <t xml:space="preserve"> </t>
        </is>
      </c>
      <c r="C28" s="4" t="inlineStr">
        <is>
          <t>2022</t>
        </is>
      </c>
      <c r="D28" s="4" t="inlineStr">
        <is>
          <t xml:space="preserve"> </t>
        </is>
      </c>
      <c r="E28" s="4" t="inlineStr">
        <is>
          <t xml:space="preserve"> </t>
        </is>
      </c>
    </row>
    <row r="29">
      <c r="A29" s="4" t="inlineStr">
        <is>
          <t>Hong Kong | Geerong Yunke Information Technology Co., Ltd | Maximum</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Entitled preferential income tax rate year</t>
        </is>
      </c>
      <c r="B31" s="4" t="inlineStr">
        <is>
          <t xml:space="preserve"> </t>
        </is>
      </c>
      <c r="C31" s="4" t="inlineStr">
        <is>
          <t>2024</t>
        </is>
      </c>
      <c r="D31" s="4" t="inlineStr">
        <is>
          <t xml:space="preserve"> </t>
        </is>
      </c>
      <c r="E31" s="4" t="inlineStr">
        <is>
          <t xml:space="preserve"> </t>
        </is>
      </c>
    </row>
    <row r="32">
      <c r="A32" s="4" t="inlineStr">
        <is>
          <t>Hong Kong | Jiayin Shuke Information Technology Co., Ltd</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Preferential tax rate</t>
        </is>
      </c>
      <c r="B34" s="4" t="inlineStr">
        <is>
          <t xml:space="preserve"> </t>
        </is>
      </c>
      <c r="C34" s="10" t="n">
        <v>0.15</v>
      </c>
      <c r="D34" s="4" t="inlineStr">
        <is>
          <t xml:space="preserve"> </t>
        </is>
      </c>
      <c r="E34" s="4" t="inlineStr">
        <is>
          <t xml:space="preserve"> </t>
        </is>
      </c>
    </row>
    <row r="35">
      <c r="A35" s="4" t="inlineStr">
        <is>
          <t>Hong Kong | Jiayin Shuke Information Technology Co., Ltd | Minimum</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Entitled preferential income tax rate year</t>
        </is>
      </c>
      <c r="B37" s="4" t="inlineStr">
        <is>
          <t xml:space="preserve"> </t>
        </is>
      </c>
      <c r="C37" s="4" t="inlineStr">
        <is>
          <t>2022</t>
        </is>
      </c>
      <c r="D37" s="4" t="inlineStr">
        <is>
          <t xml:space="preserve"> </t>
        </is>
      </c>
      <c r="E37" s="4" t="inlineStr">
        <is>
          <t xml:space="preserve"> </t>
        </is>
      </c>
    </row>
    <row r="38">
      <c r="A38" s="4" t="inlineStr">
        <is>
          <t>Hong Kong | Jiayin Shuke Information Technology Co., Ltd | Maximum</t>
        </is>
      </c>
      <c r="B38" s="4" t="inlineStr">
        <is>
          <t xml:space="preserve"> </t>
        </is>
      </c>
      <c r="C38" s="4" t="inlineStr">
        <is>
          <t xml:space="preserve"> </t>
        </is>
      </c>
      <c r="D38" s="4" t="inlineStr">
        <is>
          <t xml:space="preserve"> </t>
        </is>
      </c>
      <c r="E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row>
    <row r="40">
      <c r="A40" s="4" t="inlineStr">
        <is>
          <t>Entitled preferential income tax rate year</t>
        </is>
      </c>
      <c r="B40" s="4" t="inlineStr">
        <is>
          <t xml:space="preserve"> </t>
        </is>
      </c>
      <c r="C40" s="4" t="inlineStr">
        <is>
          <t>2024</t>
        </is>
      </c>
      <c r="D40" s="4" t="inlineStr">
        <is>
          <t xml:space="preserve"> </t>
        </is>
      </c>
      <c r="E40" s="4" t="inlineStr">
        <is>
          <t xml:space="preserve"> </t>
        </is>
      </c>
    </row>
    <row r="41">
      <c r="A41" s="4" t="inlineStr">
        <is>
          <t>Hong Kong</t>
        </is>
      </c>
      <c r="B41" s="4" t="inlineStr">
        <is>
          <t xml:space="preserve"> </t>
        </is>
      </c>
      <c r="C41" s="4" t="inlineStr">
        <is>
          <t xml:space="preserve"> </t>
        </is>
      </c>
      <c r="D41" s="4" t="inlineStr">
        <is>
          <t xml:space="preserve"> </t>
        </is>
      </c>
      <c r="E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row>
    <row r="43">
      <c r="A43" s="4" t="inlineStr">
        <is>
          <t>Effective income tax rate till two million</t>
        </is>
      </c>
      <c r="B43" s="4" t="inlineStr">
        <is>
          <t xml:space="preserve"> </t>
        </is>
      </c>
      <c r="C43" s="12" t="n">
        <v>0.0825</v>
      </c>
      <c r="D43" s="4" t="inlineStr">
        <is>
          <t xml:space="preserve"> </t>
        </is>
      </c>
      <c r="E43" s="4" t="inlineStr">
        <is>
          <t xml:space="preserve"> </t>
        </is>
      </c>
    </row>
    <row r="44">
      <c r="A44" s="4" t="inlineStr">
        <is>
          <t>Effective income tax rate above two million</t>
        </is>
      </c>
      <c r="B44" s="4" t="inlineStr">
        <is>
          <t xml:space="preserve"> </t>
        </is>
      </c>
      <c r="C44" s="12" t="n">
        <v>0.165</v>
      </c>
      <c r="D44" s="4" t="inlineStr">
        <is>
          <t xml:space="preserve"> </t>
        </is>
      </c>
      <c r="E44" s="4" t="inlineStr">
        <is>
          <t xml:space="preserve"> </t>
        </is>
      </c>
    </row>
    <row r="45">
      <c r="A45" s="4" t="inlineStr">
        <is>
          <t>Mexico</t>
        </is>
      </c>
      <c r="B45" s="4" t="inlineStr">
        <is>
          <t xml:space="preserve"> </t>
        </is>
      </c>
      <c r="C45" s="4" t="inlineStr">
        <is>
          <t xml:space="preserve"> </t>
        </is>
      </c>
      <c r="D45" s="4" t="inlineStr">
        <is>
          <t xml:space="preserve"> </t>
        </is>
      </c>
      <c r="E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row>
    <row r="47">
      <c r="A47" s="4" t="inlineStr">
        <is>
          <t>Income tax rate</t>
        </is>
      </c>
      <c r="B47" s="10" t="n">
        <v>0.3</v>
      </c>
      <c r="C47" s="4" t="inlineStr">
        <is>
          <t xml:space="preserve"> </t>
        </is>
      </c>
      <c r="D47" s="4" t="inlineStr">
        <is>
          <t xml:space="preserve"> </t>
        </is>
      </c>
      <c r="E47" s="4" t="inlineStr">
        <is>
          <t xml:space="preserve"> </t>
        </is>
      </c>
    </row>
    <row r="48">
      <c r="A48" s="4" t="inlineStr">
        <is>
          <t>Indonesia</t>
        </is>
      </c>
      <c r="B48" s="4" t="inlineStr">
        <is>
          <t xml:space="preserve"> </t>
        </is>
      </c>
      <c r="C48" s="4" t="inlineStr">
        <is>
          <t xml:space="preserve"> </t>
        </is>
      </c>
      <c r="D48" s="4" t="inlineStr">
        <is>
          <t xml:space="preserve"> </t>
        </is>
      </c>
      <c r="E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row>
    <row r="50">
      <c r="A50" s="4" t="inlineStr">
        <is>
          <t>Percentage of CIT rate</t>
        </is>
      </c>
      <c r="B50" s="4" t="inlineStr">
        <is>
          <t xml:space="preserve"> </t>
        </is>
      </c>
      <c r="C50" s="5" t="n">
        <v>25</v>
      </c>
      <c r="D50" s="4" t="inlineStr">
        <is>
          <t xml:space="preserve"> </t>
        </is>
      </c>
      <c r="E50" s="4" t="inlineStr">
        <is>
          <t xml:space="preserve"> </t>
        </is>
      </c>
    </row>
    <row r="51">
      <c r="A51" s="4" t="inlineStr">
        <is>
          <t>Percentage of Corporate Income Tax adjust</t>
        </is>
      </c>
      <c r="B51" s="4" t="inlineStr">
        <is>
          <t xml:space="preserve"> </t>
        </is>
      </c>
      <c r="C51" s="5" t="n">
        <v>20</v>
      </c>
      <c r="D51" s="5" t="n">
        <v>22</v>
      </c>
      <c r="E51" s="5" t="n">
        <v>22</v>
      </c>
    </row>
    <row r="52">
      <c r="A52" s="4" t="inlineStr">
        <is>
          <t>Nigeria</t>
        </is>
      </c>
      <c r="B52" s="4" t="inlineStr">
        <is>
          <t xml:space="preserve"> </t>
        </is>
      </c>
      <c r="C52" s="4" t="inlineStr">
        <is>
          <t xml:space="preserve"> </t>
        </is>
      </c>
      <c r="D52" s="4" t="inlineStr">
        <is>
          <t xml:space="preserve"> </t>
        </is>
      </c>
      <c r="E52" s="4" t="inlineStr">
        <is>
          <t xml:space="preserve"> </t>
        </is>
      </c>
    </row>
    <row r="53">
      <c r="A53" s="3" t="inlineStr">
        <is>
          <t>Income Taxes [Line Items]</t>
        </is>
      </c>
      <c r="B53" s="4" t="inlineStr">
        <is>
          <t xml:space="preserve"> </t>
        </is>
      </c>
      <c r="C53" s="4" t="inlineStr">
        <is>
          <t xml:space="preserve"> </t>
        </is>
      </c>
      <c r="D53" s="4" t="inlineStr">
        <is>
          <t xml:space="preserve"> </t>
        </is>
      </c>
      <c r="E53" s="4" t="inlineStr">
        <is>
          <t xml:space="preserve"> </t>
        </is>
      </c>
    </row>
    <row r="54">
      <c r="A54" s="4" t="inlineStr">
        <is>
          <t>Percentage of corporate income tax rate for large company</t>
        </is>
      </c>
      <c r="B54" s="4" t="inlineStr">
        <is>
          <t xml:space="preserve"> </t>
        </is>
      </c>
      <c r="C54" s="5" t="n">
        <v>30</v>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tax assets and deferred tax liabilities (Detail) - CNY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Payroll and welfare payable</t>
        </is>
      </c>
      <c r="B3" s="7" t="n">
        <v>13908</v>
      </c>
      <c r="C3" s="7" t="n">
        <v>10740</v>
      </c>
      <c r="D3" s="4" t="inlineStr">
        <is>
          <t xml:space="preserve"> </t>
        </is>
      </c>
    </row>
    <row r="4">
      <c r="A4" s="4" t="inlineStr">
        <is>
          <t>Accrued expenses</t>
        </is>
      </c>
      <c r="B4" s="5" t="n">
        <v>38720</v>
      </c>
      <c r="C4" s="5" t="n">
        <v>19920</v>
      </c>
      <c r="D4" s="4" t="inlineStr">
        <is>
          <t xml:space="preserve"> </t>
        </is>
      </c>
    </row>
    <row r="5">
      <c r="A5" s="4" t="inlineStr">
        <is>
          <t>Property, plant and equipment</t>
        </is>
      </c>
      <c r="B5" s="4" t="inlineStr">
        <is>
          <t xml:space="preserve"> </t>
        </is>
      </c>
      <c r="C5" s="5" t="n">
        <v>11</v>
      </c>
      <c r="D5" s="4" t="inlineStr">
        <is>
          <t xml:space="preserve"> </t>
        </is>
      </c>
    </row>
    <row r="6">
      <c r="A6" s="4" t="inlineStr">
        <is>
          <t>Unrealised Exchange Difference</t>
        </is>
      </c>
      <c r="B6" s="5" t="n">
        <v>87</v>
      </c>
      <c r="C6" s="4" t="inlineStr">
        <is>
          <t xml:space="preserve"> </t>
        </is>
      </c>
      <c r="D6" s="4" t="inlineStr">
        <is>
          <t xml:space="preserve"> </t>
        </is>
      </c>
    </row>
    <row r="7">
      <c r="A7" s="4" t="inlineStr">
        <is>
          <t>Allowance for uncollectible receivables, contract assets, loans receivable and others</t>
        </is>
      </c>
      <c r="B7" s="5" t="n">
        <v>56436</v>
      </c>
      <c r="C7" s="5" t="n">
        <v>53343</v>
      </c>
      <c r="D7" s="4" t="inlineStr">
        <is>
          <t xml:space="preserve"> </t>
        </is>
      </c>
    </row>
    <row r="8">
      <c r="A8" s="4" t="inlineStr">
        <is>
          <t>Net loss carryforward</t>
        </is>
      </c>
      <c r="B8" s="5" t="n">
        <v>23514</v>
      </c>
      <c r="C8" s="5" t="n">
        <v>21939</v>
      </c>
      <c r="D8" s="4" t="inlineStr">
        <is>
          <t xml:space="preserve"> </t>
        </is>
      </c>
    </row>
    <row r="9">
      <c r="A9" s="4" t="inlineStr">
        <is>
          <t>Others</t>
        </is>
      </c>
      <c r="B9" s="5" t="n">
        <v>11435</v>
      </c>
      <c r="C9" s="5" t="n">
        <v>11435</v>
      </c>
      <c r="D9" s="4" t="inlineStr">
        <is>
          <t xml:space="preserve"> </t>
        </is>
      </c>
    </row>
    <row r="10">
      <c r="A10" s="4" t="inlineStr">
        <is>
          <t>Gross deferred tax assets</t>
        </is>
      </c>
      <c r="B10" s="5" t="n">
        <v>144100</v>
      </c>
      <c r="C10" s="5" t="n">
        <v>117388</v>
      </c>
      <c r="D10" s="4" t="inlineStr">
        <is>
          <t xml:space="preserve"> </t>
        </is>
      </c>
    </row>
    <row r="11">
      <c r="A11" s="4" t="inlineStr">
        <is>
          <t>Valuation allowances</t>
        </is>
      </c>
      <c r="B11" s="5" t="n">
        <v>-73189</v>
      </c>
      <c r="C11" s="5" t="n">
        <v>-68932</v>
      </c>
      <c r="D11" s="7" t="n">
        <v>-4102</v>
      </c>
    </row>
    <row r="12">
      <c r="A12" s="4" t="inlineStr">
        <is>
          <t>Net deferred tax assets</t>
        </is>
      </c>
      <c r="B12" s="5" t="n">
        <v>70911</v>
      </c>
      <c r="C12" s="5" t="n">
        <v>48456</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Property, plant and equipment</t>
        </is>
      </c>
      <c r="B14" s="5" t="n">
        <v>-133</v>
      </c>
      <c r="C14" s="4" t="inlineStr">
        <is>
          <t xml:space="preserve"> </t>
        </is>
      </c>
      <c r="D14" s="4" t="inlineStr">
        <is>
          <t xml:space="preserve"> </t>
        </is>
      </c>
    </row>
    <row r="15">
      <c r="A15" s="4" t="inlineStr">
        <is>
          <t>Total deferred tax liabilities</t>
        </is>
      </c>
      <c r="B15" s="5" t="n">
        <v>-133</v>
      </c>
      <c r="C15" s="4" t="inlineStr">
        <is>
          <t xml:space="preserve"> </t>
        </is>
      </c>
      <c r="D15" s="4" t="inlineStr">
        <is>
          <t xml:space="preserve"> </t>
        </is>
      </c>
    </row>
    <row r="16">
      <c r="A16" s="4" t="inlineStr">
        <is>
          <t>Deferred tax assets, net</t>
        </is>
      </c>
      <c r="B16" s="7" t="n">
        <v>70778</v>
      </c>
      <c r="C16" s="7" t="n">
        <v>48456</v>
      </c>
      <c r="D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 - CNY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the year</t>
        </is>
      </c>
      <c r="B4" s="7" t="n">
        <v>-68932</v>
      </c>
      <c r="C4" s="7" t="n">
        <v>-4102</v>
      </c>
    </row>
    <row r="5">
      <c r="A5" s="4" t="inlineStr">
        <is>
          <t>Additions</t>
        </is>
      </c>
      <c r="B5" s="5" t="n">
        <v>-4880</v>
      </c>
      <c r="C5" s="5" t="n">
        <v>-68755</v>
      </c>
    </row>
    <row r="6">
      <c r="A6" s="4" t="inlineStr">
        <is>
          <t>Reversals</t>
        </is>
      </c>
      <c r="B6" s="5" t="n">
        <v>623</v>
      </c>
      <c r="C6" s="5" t="n">
        <v>2924</v>
      </c>
    </row>
    <row r="7">
      <c r="A7" s="4" t="inlineStr">
        <is>
          <t>Disposal of subsidiaries</t>
        </is>
      </c>
      <c r="B7" s="4" t="inlineStr">
        <is>
          <t xml:space="preserve"> </t>
        </is>
      </c>
      <c r="C7" s="5" t="n">
        <v>1001</v>
      </c>
    </row>
    <row r="8">
      <c r="A8" s="4" t="inlineStr">
        <is>
          <t>Balance at end of the year</t>
        </is>
      </c>
      <c r="B8" s="7" t="n">
        <v>-73189</v>
      </c>
      <c r="C8" s="7" t="n">
        <v>-689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s of differences between PRC statutory income tax rate and group's effective incom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Non-taxable income</t>
        </is>
      </c>
      <c r="B5" s="4" t="inlineStr">
        <is>
          <t>(0.71%)</t>
        </is>
      </c>
      <c r="C5" s="4" t="inlineStr">
        <is>
          <t>(0.28%)</t>
        </is>
      </c>
      <c r="D5" s="4" t="inlineStr">
        <is>
          <t xml:space="preserve"> </t>
        </is>
      </c>
    </row>
    <row r="6">
      <c r="A6" s="4" t="inlineStr">
        <is>
          <t>Reversal of deferred tax liabilities*</t>
        </is>
      </c>
      <c r="B6" s="4" t="inlineStr">
        <is>
          <t xml:space="preserve"> </t>
        </is>
      </c>
      <c r="C6" s="15" t="n">
        <v>-9.75</v>
      </c>
      <c r="D6" s="4" t="inlineStr">
        <is>
          <t xml:space="preserve"> </t>
        </is>
      </c>
    </row>
    <row r="7">
      <c r="A7" s="4" t="inlineStr">
        <is>
          <t>Non-deductible expense</t>
        </is>
      </c>
      <c r="B7" s="12" t="n">
        <v>0.0123</v>
      </c>
      <c r="C7" s="12" t="n">
        <v>0.0081</v>
      </c>
      <c r="D7" s="12" t="n">
        <v>0.0254</v>
      </c>
    </row>
    <row r="8">
      <c r="A8" s="4" t="inlineStr">
        <is>
          <t>Disposal of subsidiaries</t>
        </is>
      </c>
      <c r="B8" s="4" t="inlineStr">
        <is>
          <t xml:space="preserve"> </t>
        </is>
      </c>
      <c r="C8" s="4" t="inlineStr">
        <is>
          <t>(0.25%)</t>
        </is>
      </c>
      <c r="D8" s="4" t="inlineStr">
        <is>
          <t xml:space="preserve"> </t>
        </is>
      </c>
    </row>
    <row r="9">
      <c r="A9" s="4" t="inlineStr">
        <is>
          <t>Research and Development expense super deduction</t>
        </is>
      </c>
      <c r="B9" s="4" t="inlineStr">
        <is>
          <t>(2.09%)</t>
        </is>
      </c>
      <c r="C9" s="4" t="inlineStr">
        <is>
          <t>(0.81%)</t>
        </is>
      </c>
      <c r="D9" s="4" t="inlineStr">
        <is>
          <t>(0.62%)</t>
        </is>
      </c>
    </row>
    <row r="10">
      <c r="A10" s="4" t="inlineStr">
        <is>
          <t>Effect of tax holiday</t>
        </is>
      </c>
      <c r="B10" s="4" t="inlineStr">
        <is>
          <t>(10.99%)</t>
        </is>
      </c>
      <c r="C10" s="4" t="inlineStr">
        <is>
          <t>(4.74%)</t>
        </is>
      </c>
      <c r="D10" s="4" t="inlineStr">
        <is>
          <t>(2.12%)</t>
        </is>
      </c>
    </row>
    <row r="11">
      <c r="A11" s="4" t="inlineStr">
        <is>
          <t>Different tax rate of entities operating in other jurisdiction</t>
        </is>
      </c>
      <c r="B11" s="12" t="n">
        <v>0.0055</v>
      </c>
      <c r="C11" s="12" t="n">
        <v>0.0028</v>
      </c>
      <c r="D11" s="12" t="n">
        <v>0.0486</v>
      </c>
    </row>
    <row r="12">
      <c r="A12" s="4" t="inlineStr">
        <is>
          <t>Valuation allowance</t>
        </is>
      </c>
      <c r="B12" s="12" t="n">
        <v>0.0032</v>
      </c>
      <c r="C12" s="12" t="n">
        <v>0.1109</v>
      </c>
      <c r="D12" s="12" t="n">
        <v>0.0061</v>
      </c>
    </row>
    <row r="13">
      <c r="A13" s="4" t="inlineStr">
        <is>
          <t>True up</t>
        </is>
      </c>
      <c r="B13" s="4" t="inlineStr">
        <is>
          <t>(1.68%)</t>
        </is>
      </c>
      <c r="C13" s="4" t="inlineStr">
        <is>
          <t>(0.17%)</t>
        </is>
      </c>
      <c r="D13" s="12" t="n">
        <v>0.0005</v>
      </c>
    </row>
    <row r="14">
      <c r="A14" s="4" t="inlineStr">
        <is>
          <t>Effective tax rate</t>
        </is>
      </c>
      <c r="B14" s="12" t="n">
        <v>0.1163</v>
      </c>
      <c r="C14" s="12" t="n">
        <v>0.2118</v>
      </c>
      <c r="D14" s="12" t="n">
        <v>0.30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 of tax holiday (Detail) - CNY (¥) ¥ / shares in Units,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saving amount due to HNTE status</t>
        </is>
      </c>
      <c r="B4" s="7" t="n">
        <v>145694</v>
      </c>
      <c r="C4" s="4" t="inlineStr">
        <is>
          <t xml:space="preserve"> </t>
        </is>
      </c>
      <c r="D4" s="4" t="inlineStr">
        <is>
          <t xml:space="preserve"> </t>
        </is>
      </c>
    </row>
    <row r="5">
      <c r="A5" s="4" t="inlineStr">
        <is>
          <t>Tax saving amount due to Software enterprise</t>
        </is>
      </c>
      <c r="B5" s="5" t="n">
        <v>1152</v>
      </c>
      <c r="C5" s="7" t="n">
        <v>28131</v>
      </c>
      <c r="D5" s="7" t="n">
        <v>7527</v>
      </c>
    </row>
    <row r="6">
      <c r="A6" s="4" t="inlineStr">
        <is>
          <t>Tax expense amount due to other jurisdiction</t>
        </is>
      </c>
      <c r="B6" s="7" t="n">
        <v>-7405</v>
      </c>
      <c r="C6" s="7" t="n">
        <v>-1690</v>
      </c>
      <c r="D6" s="7" t="n">
        <v>-17405</v>
      </c>
    </row>
    <row r="7">
      <c r="A7" s="4" t="inlineStr">
        <is>
          <t>Income (loss) per share effect-basic and diluted</t>
        </is>
      </c>
      <c r="B7" s="8" t="n">
        <v>0.65</v>
      </c>
      <c r="C7" s="8" t="n">
        <v>0.12</v>
      </c>
      <c r="D7" s="8" t="n">
        <v>-0.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otal unrecognized tax benefits (Details) - CNY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otal unrecognized tax benefits, beginning balance</t>
        </is>
      </c>
      <c r="B4" s="7" t="n">
        <v>211064</v>
      </c>
      <c r="C4" s="7" t="n">
        <v>176553</v>
      </c>
    </row>
    <row r="5">
      <c r="A5" s="4" t="inlineStr">
        <is>
          <t>Increase related to current year tax positions</t>
        </is>
      </c>
      <c r="B5" s="5" t="n">
        <v>29255</v>
      </c>
      <c r="C5" s="5" t="n">
        <v>34511</v>
      </c>
    </row>
    <row r="6">
      <c r="A6" s="4" t="inlineStr">
        <is>
          <t>Total unrecognized tax benefits, ending balance</t>
        </is>
      </c>
      <c r="B6" s="7" t="n">
        <v>240319</v>
      </c>
      <c r="C6" s="7" t="n">
        <v>2110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3" customWidth="1" min="2" max="2"/>
    <col width="21" customWidth="1" min="3" max="3"/>
    <col width="29" customWidth="1" min="4" max="4"/>
    <col width="40" customWidth="1" min="5" max="5"/>
    <col width="32" customWidth="1" min="6" max="6"/>
    <col width="31" customWidth="1" min="7" max="7"/>
  </cols>
  <sheetData>
    <row r="1">
      <c r="A1" s="1" t="inlineStr">
        <is>
          <t>ORDINARY SHARES AND TREASURY STOCK - Additional Information (Details) $ / shares in Units, ¥ in Thousands, $ in Thousands</t>
        </is>
      </c>
      <c r="C1" s="2" t="inlineStr">
        <is>
          <t>12 Months Ended</t>
        </is>
      </c>
    </row>
    <row r="2">
      <c r="B2" s="2" t="inlineStr">
        <is>
          <t>May 10, 2019 CNY (¥) Vote shares</t>
        </is>
      </c>
      <c r="C2" s="2" t="inlineStr">
        <is>
          <t>Dec. 31, 2020 shares</t>
        </is>
      </c>
      <c r="D2" s="2" t="inlineStr">
        <is>
          <t>Dec. 31, 2022 CNY (¥) shares</t>
        </is>
      </c>
      <c r="E2" s="2" t="inlineStr">
        <is>
          <t>Dec. 31, 2022 USD ($) $ / shares shares</t>
        </is>
      </c>
      <c r="F2" s="2" t="inlineStr">
        <is>
          <t>Dec. 31, 2021 $ / shares shares</t>
        </is>
      </c>
      <c r="G2" s="2" t="inlineStr">
        <is>
          <t>May 10, 2019 $ / shares shares</t>
        </is>
      </c>
    </row>
    <row r="3">
      <c r="A3" s="4" t="inlineStr">
        <is>
          <t>Common shares, par value | $ / shares</t>
        </is>
      </c>
      <c r="B3" s="4" t="inlineStr">
        <is>
          <t xml:space="preserve"> </t>
        </is>
      </c>
      <c r="C3" s="4" t="inlineStr">
        <is>
          <t xml:space="preserve"> </t>
        </is>
      </c>
      <c r="D3" s="4" t="inlineStr">
        <is>
          <t xml:space="preserve"> </t>
        </is>
      </c>
      <c r="E3" s="4" t="inlineStr">
        <is>
          <t xml:space="preserve"> </t>
        </is>
      </c>
      <c r="F3" s="4" t="inlineStr">
        <is>
          <t xml:space="preserve"> </t>
        </is>
      </c>
      <c r="G3" s="9" t="n">
        <v>5e-09</v>
      </c>
    </row>
    <row r="4">
      <c r="A4" s="4" t="inlineStr">
        <is>
          <t>Common shares, shares outstanding</t>
        </is>
      </c>
      <c r="B4" s="4" t="inlineStr">
        <is>
          <t xml:space="preserve"> </t>
        </is>
      </c>
      <c r="C4" s="4" t="inlineStr">
        <is>
          <t xml:space="preserve"> </t>
        </is>
      </c>
      <c r="D4" s="4" t="inlineStr">
        <is>
          <t xml:space="preserve"> </t>
        </is>
      </c>
      <c r="E4" s="4" t="inlineStr">
        <is>
          <t xml:space="preserve"> </t>
        </is>
      </c>
      <c r="F4" s="4" t="inlineStr">
        <is>
          <t xml:space="preserve"> </t>
        </is>
      </c>
      <c r="G4" s="5" t="n">
        <v>216100000</v>
      </c>
    </row>
    <row r="5">
      <c r="A5" s="4" t="inlineStr">
        <is>
          <t>Treasury stock, shares</t>
        </is>
      </c>
      <c r="B5" s="4" t="inlineStr">
        <is>
          <t xml:space="preserve"> </t>
        </is>
      </c>
      <c r="C5" s="4" t="inlineStr">
        <is>
          <t xml:space="preserve"> </t>
        </is>
      </c>
      <c r="D5" s="5" t="n">
        <v>2372596</v>
      </c>
      <c r="E5" s="5" t="n">
        <v>2372596</v>
      </c>
      <c r="F5" s="5" t="n">
        <v>0</v>
      </c>
      <c r="G5" s="4" t="inlineStr">
        <is>
          <t xml:space="preserve"> </t>
        </is>
      </c>
    </row>
    <row r="6">
      <c r="A6" s="4" t="inlineStr">
        <is>
          <t>Stock sale price | $ / shares</t>
        </is>
      </c>
      <c r="B6" s="4" t="inlineStr">
        <is>
          <t xml:space="preserve"> </t>
        </is>
      </c>
      <c r="C6" s="4" t="inlineStr">
        <is>
          <t xml:space="preserve"> </t>
        </is>
      </c>
      <c r="D6" s="4" t="inlineStr">
        <is>
          <t xml:space="preserve"> </t>
        </is>
      </c>
      <c r="E6" s="4" t="inlineStr">
        <is>
          <t xml:space="preserve"> </t>
        </is>
      </c>
      <c r="F6" s="4" t="inlineStr">
        <is>
          <t xml:space="preserve"> </t>
        </is>
      </c>
      <c r="G6" s="9" t="n">
        <v>10.5</v>
      </c>
    </row>
    <row r="7">
      <c r="A7" s="4" t="inlineStr">
        <is>
          <t>IPO Expenses Capitalization | ¥</t>
        </is>
      </c>
      <c r="B7" s="7" t="n">
        <v>23435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shares authorized</t>
        </is>
      </c>
      <c r="B9" s="4" t="inlineStr">
        <is>
          <t xml:space="preserve"> </t>
        </is>
      </c>
      <c r="C9" s="4" t="inlineStr">
        <is>
          <t xml:space="preserve"> </t>
        </is>
      </c>
      <c r="D9" s="5" t="n">
        <v>10000000000000</v>
      </c>
      <c r="E9" s="5" t="n">
        <v>10000000000000</v>
      </c>
      <c r="F9" s="5" t="n">
        <v>10000000000000</v>
      </c>
      <c r="G9" s="4" t="inlineStr">
        <is>
          <t xml:space="preserve"> </t>
        </is>
      </c>
    </row>
    <row r="10">
      <c r="A10" s="4" t="inlineStr">
        <is>
          <t>Common shares, par value | $ / shares</t>
        </is>
      </c>
      <c r="B10" s="4" t="inlineStr">
        <is>
          <t xml:space="preserve"> </t>
        </is>
      </c>
      <c r="C10" s="4" t="inlineStr">
        <is>
          <t xml:space="preserve"> </t>
        </is>
      </c>
      <c r="D10" s="4" t="inlineStr">
        <is>
          <t xml:space="preserve"> </t>
        </is>
      </c>
      <c r="E10" s="9" t="n">
        <v>5e-09</v>
      </c>
      <c r="F10" s="9" t="n">
        <v>5e-09</v>
      </c>
      <c r="G10" s="4" t="inlineStr">
        <is>
          <t xml:space="preserve"> </t>
        </is>
      </c>
    </row>
    <row r="11">
      <c r="A11" s="4" t="inlineStr">
        <is>
          <t>Common shares, shares outstanding</t>
        </is>
      </c>
      <c r="B11" s="4" t="inlineStr">
        <is>
          <t xml:space="preserve"> </t>
        </is>
      </c>
      <c r="C11" s="4" t="inlineStr">
        <is>
          <t xml:space="preserve"> </t>
        </is>
      </c>
      <c r="D11" s="5" t="n">
        <v>105727404</v>
      </c>
      <c r="E11" s="5" t="n">
        <v>105727404</v>
      </c>
      <c r="F11" s="5" t="n">
        <v>108100000</v>
      </c>
      <c r="G11" s="5" t="n">
        <v>100100000</v>
      </c>
    </row>
    <row r="12">
      <c r="A12" s="4" t="inlineStr">
        <is>
          <t>Common Stock, Shares, Issued</t>
        </is>
      </c>
      <c r="B12" s="4" t="inlineStr">
        <is>
          <t xml:space="preserve"> </t>
        </is>
      </c>
      <c r="C12" s="4" t="inlineStr">
        <is>
          <t xml:space="preserve"> </t>
        </is>
      </c>
      <c r="D12" s="5" t="n">
        <v>108100000</v>
      </c>
      <c r="E12" s="5" t="n">
        <v>108100000</v>
      </c>
      <c r="F12" s="5" t="n">
        <v>108100000</v>
      </c>
      <c r="G12" s="4" t="inlineStr">
        <is>
          <t xml:space="preserve"> </t>
        </is>
      </c>
    </row>
    <row r="13">
      <c r="A13" s="4" t="inlineStr">
        <is>
          <t>Number of votes | Vote</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shares authorized</t>
        </is>
      </c>
      <c r="B15" s="4" t="inlineStr">
        <is>
          <t xml:space="preserve"> </t>
        </is>
      </c>
      <c r="C15" s="4" t="inlineStr">
        <is>
          <t xml:space="preserve"> </t>
        </is>
      </c>
      <c r="D15" s="5" t="n">
        <v>10000000000000</v>
      </c>
      <c r="E15" s="5" t="n">
        <v>10000000000000</v>
      </c>
      <c r="F15" s="5" t="n">
        <v>10000000000000</v>
      </c>
      <c r="G15" s="4" t="inlineStr">
        <is>
          <t xml:space="preserve"> </t>
        </is>
      </c>
    </row>
    <row r="16">
      <c r="A16" s="4" t="inlineStr">
        <is>
          <t>Common shares, par value | $ / shares</t>
        </is>
      </c>
      <c r="B16" s="4" t="inlineStr">
        <is>
          <t xml:space="preserve"> </t>
        </is>
      </c>
      <c r="C16" s="4" t="inlineStr">
        <is>
          <t xml:space="preserve"> </t>
        </is>
      </c>
      <c r="D16" s="4" t="inlineStr">
        <is>
          <t xml:space="preserve"> </t>
        </is>
      </c>
      <c r="E16" s="9" t="n">
        <v>5e-09</v>
      </c>
      <c r="F16" s="9" t="n">
        <v>5e-09</v>
      </c>
      <c r="G16" s="4" t="inlineStr">
        <is>
          <t xml:space="preserve"> </t>
        </is>
      </c>
    </row>
    <row r="17">
      <c r="A17" s="4" t="inlineStr">
        <is>
          <t>Common shares, shares outstanding</t>
        </is>
      </c>
      <c r="B17" s="4" t="inlineStr">
        <is>
          <t xml:space="preserve"> </t>
        </is>
      </c>
      <c r="C17" s="4" t="inlineStr">
        <is>
          <t xml:space="preserve"> </t>
        </is>
      </c>
      <c r="D17" s="5" t="n">
        <v>108000000</v>
      </c>
      <c r="E17" s="5" t="n">
        <v>108000000</v>
      </c>
      <c r="F17" s="5" t="n">
        <v>108000000</v>
      </c>
      <c r="G17" s="5" t="n">
        <v>116000000</v>
      </c>
    </row>
    <row r="18">
      <c r="A18" s="4" t="inlineStr">
        <is>
          <t>Common Stock, Shares, Issued</t>
        </is>
      </c>
      <c r="B18" s="4" t="inlineStr">
        <is>
          <t xml:space="preserve"> </t>
        </is>
      </c>
      <c r="C18" s="4" t="inlineStr">
        <is>
          <t xml:space="preserve"> </t>
        </is>
      </c>
      <c r="D18" s="5" t="n">
        <v>108000000</v>
      </c>
      <c r="E18" s="5" t="n">
        <v>108000000</v>
      </c>
      <c r="F18" s="5" t="n">
        <v>108000000</v>
      </c>
      <c r="G18" s="4" t="inlineStr">
        <is>
          <t xml:space="preserve"> </t>
        </is>
      </c>
    </row>
    <row r="19">
      <c r="A19" s="4" t="inlineStr">
        <is>
          <t>Number of votes | Vote</t>
        </is>
      </c>
      <c r="B19" s="5"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t>
        </is>
      </c>
      <c r="B21" s="5" t="n">
        <v>402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t>
        </is>
      </c>
      <c r="B23" s="5" t="n">
        <v>16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repurchased</t>
        </is>
      </c>
      <c r="B25" s="4" t="inlineStr">
        <is>
          <t xml:space="preserve"> </t>
        </is>
      </c>
      <c r="C25" s="4" t="inlineStr">
        <is>
          <t xml:space="preserve"> </t>
        </is>
      </c>
      <c r="D25" s="5" t="n">
        <v>5994368</v>
      </c>
      <c r="E25" s="5" t="n">
        <v>5994368</v>
      </c>
      <c r="F25" s="4" t="inlineStr">
        <is>
          <t xml:space="preserve"> </t>
        </is>
      </c>
      <c r="G25" s="4" t="inlineStr">
        <is>
          <t xml:space="preserve"> </t>
        </is>
      </c>
    </row>
    <row r="26">
      <c r="A26" s="4" t="inlineStr">
        <is>
          <t>Ordinary shares repurchased amount</t>
        </is>
      </c>
      <c r="B26" s="4" t="inlineStr">
        <is>
          <t xml:space="preserve"> </t>
        </is>
      </c>
      <c r="C26" s="4" t="inlineStr">
        <is>
          <t xml:space="preserve"> </t>
        </is>
      </c>
      <c r="D26" s="7" t="n">
        <v>24012</v>
      </c>
      <c r="E26" s="6" t="n">
        <v>3454</v>
      </c>
      <c r="F26" s="4" t="inlineStr">
        <is>
          <t xml:space="preserve"> </t>
        </is>
      </c>
      <c r="G26" s="4" t="inlineStr">
        <is>
          <t xml:space="preserve"> </t>
        </is>
      </c>
    </row>
    <row r="27">
      <c r="A27" s="4" t="inlineStr">
        <is>
          <t>Weighted average price of shares repurchased | $ / shares</t>
        </is>
      </c>
      <c r="B27" s="4" t="inlineStr">
        <is>
          <t xml:space="preserve"> </t>
        </is>
      </c>
      <c r="C27" s="4" t="inlineStr">
        <is>
          <t xml:space="preserve"> </t>
        </is>
      </c>
      <c r="D27" s="4" t="inlineStr">
        <is>
          <t xml:space="preserve"> </t>
        </is>
      </c>
      <c r="E27" s="9" t="n">
        <v>2.31</v>
      </c>
      <c r="F27" s="4" t="inlineStr">
        <is>
          <t xml:space="preserve"> </t>
        </is>
      </c>
      <c r="G27" s="4" t="inlineStr">
        <is>
          <t xml:space="preserve"> </t>
        </is>
      </c>
    </row>
    <row r="28">
      <c r="A28" s="4" t="inlineStr">
        <is>
          <t>Conversion of Class B Ordinary Share to Class A Ordinary Share</t>
        </is>
      </c>
      <c r="B28" s="4" t="inlineStr">
        <is>
          <t xml:space="preserve"> </t>
        </is>
      </c>
      <c r="C28" s="5" t="n">
        <v>8000000</v>
      </c>
      <c r="D28" s="4" t="inlineStr">
        <is>
          <t xml:space="preserve"> </t>
        </is>
      </c>
      <c r="E28" s="4" t="inlineStr">
        <is>
          <t xml:space="preserve"> </t>
        </is>
      </c>
      <c r="F28" s="4" t="inlineStr">
        <is>
          <t xml:space="preserve"> </t>
        </is>
      </c>
      <c r="G28" s="4" t="inlineStr">
        <is>
          <t xml:space="preserve"> </t>
        </is>
      </c>
    </row>
    <row r="29">
      <c r="A29" s="4" t="inlineStr">
        <is>
          <t>Ordinary shares | 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Class B Ordinary Share to Class A Ordinary Share</t>
        </is>
      </c>
      <c r="B30" s="4" t="inlineStr">
        <is>
          <t xml:space="preserve"> </t>
        </is>
      </c>
      <c r="C30" s="5" t="n">
        <v>-8000000</v>
      </c>
      <c r="D30" s="4" t="inlineStr">
        <is>
          <t xml:space="preserve"> </t>
        </is>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Jiayin Group Inc. (the “Company”) is an exempted company incorporated with limited liabilities in the Cayman Islands under the laws of the Cayman Islands in December 2017. The Company, its consolidated subsidiaries and the consolidated variable interest entities (“VIEs”) (collectively referred to as the “Group”) provide online consumer finance service in the People’s Republic of China (“PRC”) by connecting institutional funding partners with borrowers through a proprietary internet platform. The Group operates in an evolving regulatory environment and has been adjusting its business model to stay in compliance with regulatory requirements during the years presented. The Group historically has focused on connecting borrowers with individual investors. Since the third quarter of 2019, the Group also began to cooperate with institutional funding partners. Starting from 2020, the Group was actively expanding business in overseas markets. The Group operates lending business by using its own funds in Nigeria to extend small credit loans to individual borrowers. Starting from year 2022, for certain off-balance sheet loans funded by institutional funding partners, the Group provides commitment to compensate the institutional funding partners or third party guarantee companies in the event of borrowers’ default in the form of guarantee provided by third-party financial guarantee companies or financial guarantee company within the Group. History of the Group The Group began the operations mainly through its PRC entities in 2015. In September 2015, Shanghai Jiayin Finance Technology Co., Ltd (“Jiayin Finance”) formed a wholly-owned subsidiary Shanghai Wuxingjia Information Technology Co., Ltd. (“Shanghai Wuxingjia”) (formerly known as (“Shanghai Niwodai Internet Finance Information Services Co., Ltd. ”) to develop online consumer finance service. In September 2015, Shanghai Caiyin Asset Management Co., Ltd (“Shanghai Caiyin”) was established by Mr. Yan (the “ Founder”) to provide the guarantee services to the loans facilitated through Shanghai Wuxingjia. Shanghai Caiyin deemed as the variable interest entity (see Note 2(b)) of the Group started from 2015 to 2019, provided the guarantee service to the loans funded by individual investors facilitated through Shanghai Wuxingjia. Such guarantee service was ceased since April 28, 2018. In December 2017, the Company was incorporated by the same shareholders of Jiayin Finance in Cayman Island in connection with a group reorganization (“Reorganization”). As PRC laws and regulations prohibit and restrict foreign ownership of internet value-added businesses, the Company established, through a BVI and a Hong Kong intermediary company, a wholly-owned foreign invested subsidiary in the PRC, Shanghai Kunjia Technology Co., Ltd. (“Shanghai Kunjia” or “WFOE”) in June 2018. WFOE entered into a series of contractual arrangements (Note 2(b)) in June 2018 with Jiayin Finance (the “VIE”) and the shareholders of the VIE. The series of contractual agreements include Power of Attorney Agreement, Exclusive Purchase Agreement, Exclusive Consultation and Service Agreement, and Equity Pledge Agreement. The Group believes that these contractual agreements would enable WFOE to (1) have power to direct the activities that most significantly affect the economic performance of the VIE and its subsidiary and (2) receive the economic benefits of the VIE and its subsidiary that could be significant to them. Accordingly, the Group believes that WFOE is the primary beneficiary of the VIE and its subsidiary. The Group considered the Reorganization as a reorganization of entities under common control. IPO On May 10, 2019, the Group completed its IPO on the NASDAQ Global Market. In this offering, 4,025,000 American depositary shares (“ADSs”), representing 16,100,000 Class A ordinary shares, were issued at a price of US$ 10.50 per ADS. The aggregate proceeds received by the Group from the IPO, net of issuance costs, were approximately RMB 234,354 . All classes of ordinary shares are entitled to the same dividend right. All of the Class B ordinary shares were held by the Founder of the Group. Business transformation On July 3, 2019, the Group established a wholly owned subsidiary, Geerong Yunke Information Technology Co., Ltd. (“Geerong Yunke”). On September 10, 2019, Geerong Yunke conducted a business combination under common control with Geerong Yun (Shanghai) Enterprise Development Co., Ltd. (formerly known as “Jirongyun (Shanghai) Enterprise Development Co., Ltd”, “Geerong Yun”) as both the Geerong Yunke and Geerong Yun were controlled by Mr. Yan. 1. ORGANIZATION AND PRINCIPAL ACTIVITIES - continued In September 2019, as part of the business transformation of the Group, Shanghai Wuxingjia and Shanghai Caiyin entered into an amendment agreement. Pursuant to this amendment agreement, Shanghai Wuxingjia no longer had the rights to adjust the charge rate of guarantee services for Shanghai Caiyin, to collect the residual economic benefits from the guarantee services provided by Shanghai Caiyin, or to terminate the guarantee service agreement at any time. As a result of such revision, Shanghai Wuxingjia lost power to direct the activities that most significantly affect the economic performance of Shanghai Caiyin and no economic benefits of Shanghai Caiyin would be received by Shanghai Wuxingjia. Therefore, starting from September 1, 2019, Shanghai Wuxingjia was no longer considered as the primary beneficiary of Shanghai Caiyin and Shanghai Caiyin was deconsolidated by the Group. As of December 31, 2022 the Company’s significant subsidiaries and its consolidated VIEs are as follows:
Name Date of incorporation/ establishment or acquisition Place of incorporation/ establishment Percentage of direct or indirect ownership Principal activities
Subsidiaries
Jiayin Holdings Limited January 2018 BVI 100 % Investment Holding
Geerong (HK) Limited (formerly known as “Jiayin (HK) Limited”) January 2018 Hong Kong 100 % Investment Holding
Jiayin Southeast Asia Holdings Limited February 2018 BVI 100 % Investment Holding
Shanghai Kunjia Technology Co., Ltd. June 2018 Shanghai 100 % Investment Holding
Geerong Yunke Information Technology Co., Ltd. July 2019 Shanghai 100 % Technology development and consumer finance services
Geerong Yun (Shanghai) Enterprise Development Co., Ltd. September 2019 Shanghai 100 % Technology development and consumer finance services
Shanghai Chuangzhen Software Co., Ltd. April 2020 Shanghai 100 % Technology service
PT. Jayindo Fintek Pratama April 2020 Indonesia 85 % Lending business
Fujian Jiaxi Financing Guarantee Co., Ltd. July 2021 Fujian 100 % Guarantee service
Hainan Yinke Financing Guarantee Co., Ltd. August 2021 Hainan 100 % Guarantee service
VIEs
Shanghai Jiayin Finance Technology Co., Ltd. June 2015 Shanghai 100 % Technology service
Shanghai Wuxingjia Information Technology Co., Ltd. ( formerly known as "Shanghai Niwodai Internet Finance Information Services Co., Ltd.") September 2015 Shanghai 100 % Technology development and consumer finance services
Shanghai Jiajie Internet Finance Information Services Co., Ltd. July 2019 Shanghai 100 % Technology development and consumer finance services
Jiayin Shuke Information Technology Co., Ltd. January 2021 Shanghai 100 % Technology servi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INCOME PER SHARE - Summary of computation of basic and diluted net income per share attribute to ordinary shareholders after stock split (Detail)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ordinary shareholders – basic and diluted</t>
        </is>
      </c>
      <c r="B4" s="7" t="n">
        <v>1179658</v>
      </c>
      <c r="C4" s="6" t="n">
        <v>171034</v>
      </c>
      <c r="D4" s="7" t="n">
        <v>472086</v>
      </c>
      <c r="E4" s="7" t="n">
        <v>252883</v>
      </c>
    </row>
    <row r="5">
      <c r="A5" s="4" t="inlineStr">
        <is>
          <t>Weighted average number of ordinary shares outstanding - basic</t>
        </is>
      </c>
      <c r="B5" s="5" t="n">
        <v>215259640</v>
      </c>
      <c r="C5" s="5" t="n">
        <v>215259640</v>
      </c>
      <c r="D5" s="5" t="n">
        <v>216100000</v>
      </c>
      <c r="E5" s="5" t="n">
        <v>216100000</v>
      </c>
    </row>
    <row r="6">
      <c r="A6" s="4" t="inlineStr">
        <is>
          <t>Weighted average number of ordinary shares outstanding - diluted</t>
        </is>
      </c>
      <c r="B6" s="5" t="n">
        <v>215259640</v>
      </c>
      <c r="C6" s="5" t="n">
        <v>215259640</v>
      </c>
      <c r="D6" s="5" t="n">
        <v>216100000</v>
      </c>
      <c r="E6" s="5" t="n">
        <v>216100000</v>
      </c>
    </row>
    <row r="7">
      <c r="A7" s="4" t="inlineStr">
        <is>
          <t>Basic net income per share | (per share)</t>
        </is>
      </c>
      <c r="B7" s="8" t="n">
        <v>5.48</v>
      </c>
      <c r="C7" s="9" t="n">
        <v>0.79</v>
      </c>
      <c r="D7" s="8" t="n">
        <v>2.18</v>
      </c>
      <c r="E7" s="8" t="n">
        <v>1.17</v>
      </c>
    </row>
    <row r="8">
      <c r="A8" s="4" t="inlineStr">
        <is>
          <t>Diluted net income per share | (per share)</t>
        </is>
      </c>
      <c r="B8" s="8" t="n">
        <v>5.48</v>
      </c>
      <c r="C8" s="9" t="n">
        <v>0.79</v>
      </c>
      <c r="D8" s="8" t="n">
        <v>2.18</v>
      </c>
      <c r="E8" s="8" t="n">
        <v>1.17</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PER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hares with dilutive effect</t>
        </is>
      </c>
      <c r="B4" s="5" t="n">
        <v>0</v>
      </c>
      <c r="C4" s="5" t="n">
        <v>0</v>
      </c>
      <c r="D4"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CNY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7" t="n">
        <v>29229</v>
      </c>
      <c r="C4" s="7" t="n">
        <v>17892</v>
      </c>
      <c r="D4" s="7" t="n">
        <v>26466</v>
      </c>
    </row>
    <row r="5">
      <c r="A5" s="4" t="inlineStr">
        <is>
          <t>Short-term leases expense</t>
        </is>
      </c>
      <c r="B5" s="7" t="n">
        <v>7158</v>
      </c>
      <c r="C5" s="7" t="n">
        <v>109</v>
      </c>
      <c r="D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s>
  <sheetData>
    <row r="1">
      <c r="A1" s="1" t="inlineStr">
        <is>
          <t>LEASES - Summary of supplemental consolidated balance sheet information related to leases (Detail) ¥ in Thousands, $ in Thousands</t>
        </is>
      </c>
      <c r="B1" s="2" t="inlineStr">
        <is>
          <t>Dec. 31, 2022 CNY (¥)</t>
        </is>
      </c>
      <c r="C1" s="2" t="inlineStr">
        <is>
          <t>Dec. 31, 2022 USD ($)</t>
        </is>
      </c>
      <c r="D1" s="2" t="inlineStr">
        <is>
          <t>Dec. 31, 2021 CNY (¥)</t>
        </is>
      </c>
    </row>
    <row r="2">
      <c r="A2" s="3" t="inlineStr">
        <is>
          <t>Summary Of Supplemental Consolidated Balance Sheet Information Related To Leases [Abstract]</t>
        </is>
      </c>
      <c r="B2" s="4" t="inlineStr">
        <is>
          <t xml:space="preserve"> </t>
        </is>
      </c>
      <c r="C2" s="4" t="inlineStr">
        <is>
          <t xml:space="preserve"> </t>
        </is>
      </c>
      <c r="D2" s="4" t="inlineStr">
        <is>
          <t xml:space="preserve"> </t>
        </is>
      </c>
    </row>
    <row r="3">
      <c r="A3" s="4" t="inlineStr">
        <is>
          <t>Operating leases right-of-use assets</t>
        </is>
      </c>
      <c r="B3" s="7" t="n">
        <v>27604</v>
      </c>
      <c r="C3" s="6" t="n">
        <v>4002</v>
      </c>
      <c r="D3" s="7" t="n">
        <v>35507</v>
      </c>
    </row>
    <row r="4">
      <c r="A4" s="4" t="inlineStr">
        <is>
          <t>Current portion of lease liabilities</t>
        </is>
      </c>
      <c r="B4" s="5" t="n">
        <v>24986</v>
      </c>
      <c r="C4" s="4" t="inlineStr">
        <is>
          <t xml:space="preserve"> </t>
        </is>
      </c>
      <c r="D4" s="5" t="n">
        <v>16908</v>
      </c>
    </row>
    <row r="5">
      <c r="A5" s="4" t="inlineStr">
        <is>
          <t>Non-current portion of lease liabilities</t>
        </is>
      </c>
      <c r="B5" s="5" t="n">
        <v>2479</v>
      </c>
      <c r="C5" s="4" t="inlineStr">
        <is>
          <t xml:space="preserve"> </t>
        </is>
      </c>
      <c r="D5" s="5" t="n">
        <v>18335</v>
      </c>
    </row>
    <row r="6">
      <c r="A6" s="4" t="inlineStr">
        <is>
          <t>Total operating lease liabilities</t>
        </is>
      </c>
      <c r="B6" s="7" t="n">
        <v>27465</v>
      </c>
      <c r="C6" s="6" t="n">
        <v>3982</v>
      </c>
      <c r="D6" s="7" t="n">
        <v>35243</v>
      </c>
    </row>
    <row r="7">
      <c r="A7" s="4" t="inlineStr">
        <is>
          <t>Weighted average remaining lease term (in years)</t>
        </is>
      </c>
      <c r="B7" s="4" t="inlineStr">
        <is>
          <t>1 year 2 months 12 days</t>
        </is>
      </c>
      <c r="C7" s="4" t="inlineStr">
        <is>
          <t>1 year 2 months 12 days</t>
        </is>
      </c>
      <c r="D7" s="4" t="inlineStr">
        <is>
          <t>2 years 1 month 6 days</t>
        </is>
      </c>
    </row>
    <row r="8">
      <c r="A8" s="4" t="inlineStr">
        <is>
          <t>Weighted average discount rate</t>
        </is>
      </c>
      <c r="B8" s="12" t="n">
        <v>0.0475</v>
      </c>
      <c r="C8" s="12" t="n">
        <v>0.0475</v>
      </c>
      <c r="D8" s="12" t="n">
        <v>0.04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cash flow information related to leas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paid for amounts included in measurement of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7" t="n">
        <v>21977</v>
      </c>
      <c r="C4" s="4" t="inlineStr">
        <is>
          <t xml:space="preserve"> </t>
        </is>
      </c>
      <c r="D4" s="7" t="n">
        <v>16490</v>
      </c>
      <c r="E4" s="4" t="inlineStr">
        <is>
          <t xml:space="preserve"> </t>
        </is>
      </c>
    </row>
    <row r="5">
      <c r="A5" s="3" t="inlineStr">
        <is>
          <t>Non-cash right-of-use assets in exchange for new lease liabilities:</t>
        </is>
      </c>
      <c r="B5" s="4" t="inlineStr">
        <is>
          <t xml:space="preserve"> </t>
        </is>
      </c>
      <c r="C5" s="4" t="inlineStr">
        <is>
          <t xml:space="preserve"> </t>
        </is>
      </c>
      <c r="D5" s="4" t="inlineStr">
        <is>
          <t xml:space="preserve"> </t>
        </is>
      </c>
      <c r="E5" s="4" t="inlineStr">
        <is>
          <t xml:space="preserve"> </t>
        </is>
      </c>
    </row>
    <row r="6">
      <c r="A6" s="4" t="inlineStr">
        <is>
          <t>Non-cash right-of-use assets in exchange for new lease liabilities (see Note 15)</t>
        </is>
      </c>
      <c r="B6" s="7" t="n">
        <v>12655</v>
      </c>
      <c r="C6" s="6" t="n">
        <v>1835</v>
      </c>
      <c r="D6" s="7" t="n">
        <v>47101</v>
      </c>
      <c r="E6" s="7" t="n">
        <v>4734</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maturities of lease payments (Detail) ¥ in Thousands, $ in Thousands</t>
        </is>
      </c>
      <c r="B1" s="2" t="inlineStr">
        <is>
          <t>Dec. 31, 2022 CNY (¥)</t>
        </is>
      </c>
      <c r="C1" s="2" t="inlineStr">
        <is>
          <t>Dec. 31, 2022 USD ($)</t>
        </is>
      </c>
      <c r="D1" s="2" t="inlineStr">
        <is>
          <t>Dec. 31, 2021 CNY (¥)</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2023</t>
        </is>
      </c>
      <c r="B3" s="7" t="n">
        <v>25780</v>
      </c>
      <c r="C3" s="4" t="inlineStr">
        <is>
          <t xml:space="preserve"> </t>
        </is>
      </c>
      <c r="D3" s="4" t="inlineStr">
        <is>
          <t xml:space="preserve"> </t>
        </is>
      </c>
    </row>
    <row r="4">
      <c r="A4" s="4" t="inlineStr">
        <is>
          <t>2024</t>
        </is>
      </c>
      <c r="B4" s="5" t="n">
        <v>2433</v>
      </c>
      <c r="C4" s="4" t="inlineStr">
        <is>
          <t xml:space="preserve"> </t>
        </is>
      </c>
      <c r="D4" s="4" t="inlineStr">
        <is>
          <t xml:space="preserve"> </t>
        </is>
      </c>
    </row>
    <row r="5">
      <c r="A5" s="4" t="inlineStr">
        <is>
          <t>Total lease payment</t>
        </is>
      </c>
      <c r="B5" s="5" t="n">
        <v>28213</v>
      </c>
      <c r="C5" s="4" t="inlineStr">
        <is>
          <t xml:space="preserve"> </t>
        </is>
      </c>
      <c r="D5" s="4" t="inlineStr">
        <is>
          <t xml:space="preserve"> </t>
        </is>
      </c>
    </row>
    <row r="6">
      <c r="A6" s="4" t="inlineStr">
        <is>
          <t>Less imputed interest</t>
        </is>
      </c>
      <c r="B6" s="5" t="n">
        <v>-748</v>
      </c>
      <c r="C6" s="4" t="inlineStr">
        <is>
          <t xml:space="preserve"> </t>
        </is>
      </c>
      <c r="D6" s="4" t="inlineStr">
        <is>
          <t xml:space="preserve"> </t>
        </is>
      </c>
    </row>
    <row r="7">
      <c r="A7" s="4" t="inlineStr">
        <is>
          <t>Total operating lease liabilities</t>
        </is>
      </c>
      <c r="B7" s="7" t="n">
        <v>27465</v>
      </c>
      <c r="C7" s="6" t="n">
        <v>3982</v>
      </c>
      <c r="D7" s="7" t="n">
        <v>352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 ¥ in Thousands, $ in Thousands</t>
        </is>
      </c>
      <c r="B1" s="2" t="inlineStr">
        <is>
          <t>Dec. 31, 2022 CNY (¥)</t>
        </is>
      </c>
      <c r="C1" s="2" t="inlineStr">
        <is>
          <t>Dec. 31, 2022 USD ($)</t>
        </is>
      </c>
      <c r="D1" s="2" t="inlineStr">
        <is>
          <t>Dec. 31, 2021 CNY (¥)</t>
        </is>
      </c>
    </row>
    <row r="2">
      <c r="A2" s="3" t="inlineStr">
        <is>
          <t>Payables and Accruals [Abstract]</t>
        </is>
      </c>
      <c r="B2" s="4" t="inlineStr">
        <is>
          <t xml:space="preserve"> </t>
        </is>
      </c>
      <c r="C2" s="4" t="inlineStr">
        <is>
          <t xml:space="preserve"> </t>
        </is>
      </c>
      <c r="D2" s="4" t="inlineStr">
        <is>
          <t xml:space="preserve"> </t>
        </is>
      </c>
    </row>
    <row r="3">
      <c r="A3" s="4" t="inlineStr">
        <is>
          <t>Deposits</t>
        </is>
      </c>
      <c r="B3" s="7" t="n">
        <v>287001</v>
      </c>
      <c r="C3" s="4" t="inlineStr">
        <is>
          <t xml:space="preserve"> </t>
        </is>
      </c>
      <c r="D3" s="4" t="inlineStr">
        <is>
          <t xml:space="preserve"> </t>
        </is>
      </c>
    </row>
    <row r="4">
      <c r="A4" s="4" t="inlineStr">
        <is>
          <t>Accrued expenses</t>
        </is>
      </c>
      <c r="B4" s="5" t="n">
        <v>254943</v>
      </c>
      <c r="C4" s="4" t="inlineStr">
        <is>
          <t xml:space="preserve"> </t>
        </is>
      </c>
      <c r="D4" s="7" t="n">
        <v>89329</v>
      </c>
    </row>
    <row r="5">
      <c r="A5" s="4" t="inlineStr">
        <is>
          <t>Others</t>
        </is>
      </c>
      <c r="B5" s="5" t="n">
        <v>30191</v>
      </c>
      <c r="C5" s="4" t="inlineStr">
        <is>
          <t xml:space="preserve"> </t>
        </is>
      </c>
      <c r="D5" s="5" t="n">
        <v>29479</v>
      </c>
    </row>
    <row r="6">
      <c r="A6" s="4" t="inlineStr">
        <is>
          <t>Accrued expenses and other current liabilities</t>
        </is>
      </c>
      <c r="B6" s="7" t="n">
        <v>572135</v>
      </c>
      <c r="C6" s="6" t="n">
        <v>82953</v>
      </c>
      <c r="D6" s="7" t="n">
        <v>1188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transactions with and amounts due from and due to related parties (Detail)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rvices provided to related parties</t>
        </is>
      </c>
      <c r="B4" s="7" t="n">
        <v>6567</v>
      </c>
      <c r="C4" s="7" t="n">
        <v>34619</v>
      </c>
      <c r="D4" s="7" t="n">
        <v>6209</v>
      </c>
      <c r="E4" s="4" t="inlineStr">
        <is>
          <t xml:space="preserve"> </t>
        </is>
      </c>
    </row>
    <row r="5">
      <c r="A5" s="4" t="inlineStr">
        <is>
          <t>Loans from related parties</t>
        </is>
      </c>
      <c r="B5" s="4" t="inlineStr">
        <is>
          <t xml:space="preserve"> </t>
        </is>
      </c>
      <c r="C5" s="5" t="n">
        <v>15000</v>
      </c>
      <c r="D5" s="5" t="n">
        <v>3113</v>
      </c>
      <c r="E5" s="4" t="inlineStr">
        <is>
          <t xml:space="preserve"> </t>
        </is>
      </c>
    </row>
    <row r="6">
      <c r="A6" s="3" t="inlineStr">
        <is>
          <t>Amounts due from related parties</t>
        </is>
      </c>
      <c r="B6" s="4" t="inlineStr">
        <is>
          <t xml:space="preserve"> </t>
        </is>
      </c>
      <c r="C6" s="4" t="inlineStr">
        <is>
          <t xml:space="preserve"> </t>
        </is>
      </c>
      <c r="D6" s="4" t="inlineStr">
        <is>
          <t xml:space="preserve"> </t>
        </is>
      </c>
      <c r="E6" s="4" t="inlineStr">
        <is>
          <t xml:space="preserve"> </t>
        </is>
      </c>
    </row>
    <row r="7">
      <c r="A7" s="4" t="inlineStr">
        <is>
          <t>Due from Related Parties</t>
        </is>
      </c>
      <c r="B7" s="5" t="n">
        <v>17750</v>
      </c>
      <c r="C7" s="5" t="n">
        <v>37017</v>
      </c>
      <c r="D7" s="4" t="inlineStr">
        <is>
          <t xml:space="preserve"> </t>
        </is>
      </c>
      <c r="E7" s="6" t="n">
        <v>2574</v>
      </c>
    </row>
    <row r="8">
      <c r="A8" s="3" t="inlineStr">
        <is>
          <t>Amounts due to related parties</t>
        </is>
      </c>
      <c r="B8" s="4" t="inlineStr">
        <is>
          <t xml:space="preserve"> </t>
        </is>
      </c>
      <c r="C8" s="4" t="inlineStr">
        <is>
          <t xml:space="preserve"> </t>
        </is>
      </c>
      <c r="D8" s="4" t="inlineStr">
        <is>
          <t xml:space="preserve"> </t>
        </is>
      </c>
      <c r="E8" s="4" t="inlineStr">
        <is>
          <t xml:space="preserve"> </t>
        </is>
      </c>
    </row>
    <row r="9">
      <c r="A9" s="4" t="inlineStr">
        <is>
          <t>Amounts due to related parties</t>
        </is>
      </c>
      <c r="B9" s="5" t="n">
        <v>566</v>
      </c>
      <c r="C9" s="5" t="n">
        <v>4485</v>
      </c>
      <c r="D9" s="4" t="inlineStr">
        <is>
          <t xml:space="preserve"> </t>
        </is>
      </c>
      <c r="E9" s="6" t="n">
        <v>82</v>
      </c>
    </row>
    <row r="10">
      <c r="A10" s="4" t="inlineStr">
        <is>
          <t>Services Provided By Related Parti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ervices provided by related parties</t>
        </is>
      </c>
      <c r="B12" s="5" t="n">
        <v>135420</v>
      </c>
      <c r="C12" s="5" t="n">
        <v>77048</v>
      </c>
      <c r="D12" s="5" t="n">
        <v>70481</v>
      </c>
      <c r="E12" s="4" t="inlineStr">
        <is>
          <t xml:space="preserve"> </t>
        </is>
      </c>
    </row>
    <row r="13">
      <c r="A13" s="4" t="inlineStr">
        <is>
          <t>Services Provided To Related Parti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ervices provided to related parties</t>
        </is>
      </c>
      <c r="B15" s="5" t="n">
        <v>6567</v>
      </c>
      <c r="C15" s="5" t="n">
        <v>34619</v>
      </c>
      <c r="D15" s="5" t="n">
        <v>6209</v>
      </c>
      <c r="E15" s="4" t="inlineStr">
        <is>
          <t xml:space="preserve"> </t>
        </is>
      </c>
    </row>
    <row r="16">
      <c r="A16" s="4" t="inlineStr">
        <is>
          <t>Loans To Related Parti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Loans to related parties</t>
        </is>
      </c>
      <c r="B18" s="5" t="n">
        <v>56416</v>
      </c>
      <c r="C18" s="5" t="n">
        <v>203146</v>
      </c>
      <c r="D18" s="5" t="n">
        <v>542</v>
      </c>
      <c r="E18" s="4" t="inlineStr">
        <is>
          <t xml:space="preserve"> </t>
        </is>
      </c>
    </row>
    <row r="19">
      <c r="A19" s="4" t="inlineStr">
        <is>
          <t>Loans From Related Partie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Loans from related parties</t>
        </is>
      </c>
      <c r="B21" s="4" t="inlineStr">
        <is>
          <t xml:space="preserve"> </t>
        </is>
      </c>
      <c r="C21" s="5" t="n">
        <v>15000</v>
      </c>
      <c r="D21" s="5" t="n">
        <v>3113</v>
      </c>
      <c r="E21" s="4" t="inlineStr">
        <is>
          <t xml:space="preserve"> </t>
        </is>
      </c>
    </row>
    <row r="22">
      <c r="A22" s="4" t="inlineStr">
        <is>
          <t>Shanghai Jiayin Zhuoyue Wealth Management Co., Ltd</t>
        </is>
      </c>
      <c r="B22" s="4" t="inlineStr">
        <is>
          <t xml:space="preserve"> </t>
        </is>
      </c>
      <c r="C22" s="4" t="inlineStr">
        <is>
          <t xml:space="preserve"> </t>
        </is>
      </c>
      <c r="D22" s="4" t="inlineStr">
        <is>
          <t xml:space="preserve"> </t>
        </is>
      </c>
      <c r="E22" s="4" t="inlineStr">
        <is>
          <t xml:space="preserve"> </t>
        </is>
      </c>
    </row>
    <row r="23">
      <c r="A23" s="3" t="inlineStr">
        <is>
          <t>Amounts due to related parties</t>
        </is>
      </c>
      <c r="B23" s="4" t="inlineStr">
        <is>
          <t xml:space="preserve"> </t>
        </is>
      </c>
      <c r="C23" s="4" t="inlineStr">
        <is>
          <t xml:space="preserve"> </t>
        </is>
      </c>
      <c r="D23" s="4" t="inlineStr">
        <is>
          <t xml:space="preserve"> </t>
        </is>
      </c>
      <c r="E23" s="4" t="inlineStr">
        <is>
          <t xml:space="preserve"> </t>
        </is>
      </c>
    </row>
    <row r="24">
      <c r="A24" s="4" t="inlineStr">
        <is>
          <t>Amounts due to related parties</t>
        </is>
      </c>
      <c r="B24" s="5" t="n">
        <v>408</v>
      </c>
      <c r="C24" s="5" t="n">
        <v>4485</v>
      </c>
      <c r="D24" s="4" t="inlineStr">
        <is>
          <t xml:space="preserve"> </t>
        </is>
      </c>
      <c r="E24" s="4" t="inlineStr">
        <is>
          <t xml:space="preserve"> </t>
        </is>
      </c>
    </row>
    <row r="25">
      <c r="A25" s="4" t="inlineStr">
        <is>
          <t>Shanghai Jiayin Zhuoyue Wealth Management Co., Ltd | Services Provided By Related Partie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Services provided by related parties</t>
        </is>
      </c>
      <c r="B27" s="5" t="n">
        <v>122946</v>
      </c>
      <c r="C27" s="5" t="n">
        <v>77048</v>
      </c>
      <c r="D27" s="5" t="n">
        <v>55207</v>
      </c>
      <c r="E27" s="4" t="inlineStr">
        <is>
          <t xml:space="preserve"> </t>
        </is>
      </c>
    </row>
    <row r="28">
      <c r="A28" s="4" t="inlineStr">
        <is>
          <t>Shanghai Jiayin Finance Services Co., Ltd</t>
        </is>
      </c>
      <c r="B28" s="4" t="inlineStr">
        <is>
          <t xml:space="preserve"> </t>
        </is>
      </c>
      <c r="C28" s="4" t="inlineStr">
        <is>
          <t xml:space="preserve"> </t>
        </is>
      </c>
      <c r="D28" s="4" t="inlineStr">
        <is>
          <t xml:space="preserve"> </t>
        </is>
      </c>
      <c r="E28" s="4" t="inlineStr">
        <is>
          <t xml:space="preserve"> </t>
        </is>
      </c>
    </row>
    <row r="29">
      <c r="A29" s="3" t="inlineStr">
        <is>
          <t>Amounts due from related parties</t>
        </is>
      </c>
      <c r="B29" s="4" t="inlineStr">
        <is>
          <t xml:space="preserve"> </t>
        </is>
      </c>
      <c r="C29" s="4" t="inlineStr">
        <is>
          <t xml:space="preserve"> </t>
        </is>
      </c>
      <c r="D29" s="4" t="inlineStr">
        <is>
          <t xml:space="preserve"> </t>
        </is>
      </c>
      <c r="E29" s="4" t="inlineStr">
        <is>
          <t xml:space="preserve"> </t>
        </is>
      </c>
    </row>
    <row r="30">
      <c r="A30" s="4" t="inlineStr">
        <is>
          <t>Due from Related Parties</t>
        </is>
      </c>
      <c r="B30" s="5" t="n">
        <v>500</v>
      </c>
      <c r="C30" s="5" t="n">
        <v>500</v>
      </c>
      <c r="D30" s="4" t="inlineStr">
        <is>
          <t xml:space="preserve"> </t>
        </is>
      </c>
      <c r="E30" s="4" t="inlineStr">
        <is>
          <t xml:space="preserve"> </t>
        </is>
      </c>
    </row>
    <row r="31">
      <c r="A31" s="3" t="inlineStr">
        <is>
          <t>Amounts due to related parties</t>
        </is>
      </c>
      <c r="B31" s="4" t="inlineStr">
        <is>
          <t xml:space="preserve"> </t>
        </is>
      </c>
      <c r="C31" s="4" t="inlineStr">
        <is>
          <t xml:space="preserve"> </t>
        </is>
      </c>
      <c r="D31" s="4" t="inlineStr">
        <is>
          <t xml:space="preserve"> </t>
        </is>
      </c>
      <c r="E31" s="4" t="inlineStr">
        <is>
          <t xml:space="preserve"> </t>
        </is>
      </c>
    </row>
    <row r="32">
      <c r="A32" s="4" t="inlineStr">
        <is>
          <t>Amounts due to related parties</t>
        </is>
      </c>
      <c r="B32" s="5" t="n">
        <v>158</v>
      </c>
      <c r="C32" s="4" t="inlineStr">
        <is>
          <t xml:space="preserve"> </t>
        </is>
      </c>
      <c r="D32" s="4" t="inlineStr">
        <is>
          <t xml:space="preserve"> </t>
        </is>
      </c>
      <c r="E32" s="4" t="inlineStr">
        <is>
          <t xml:space="preserve"> </t>
        </is>
      </c>
    </row>
    <row r="33">
      <c r="A33" s="4" t="inlineStr">
        <is>
          <t>Shanghai Jiayin Finance Services Co., Ltd | Services Provided By Related Partie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Services provided by related parties</t>
        </is>
      </c>
      <c r="B35" s="5" t="n">
        <v>12474</v>
      </c>
      <c r="C35" s="4" t="inlineStr">
        <is>
          <t xml:space="preserve"> </t>
        </is>
      </c>
      <c r="D35" s="5" t="n">
        <v>5845</v>
      </c>
      <c r="E35" s="4" t="inlineStr">
        <is>
          <t xml:space="preserve"> </t>
        </is>
      </c>
    </row>
    <row r="36">
      <c r="A36" s="4" t="inlineStr">
        <is>
          <t>Shanghai Jiayin Finance Services Co., Ltd | Loans To Related Partie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Loans to related parties</t>
        </is>
      </c>
      <c r="B38" s="5" t="n">
        <v>35000</v>
      </c>
      <c r="C38" s="5" t="n">
        <v>47840</v>
      </c>
      <c r="D38" s="4" t="inlineStr">
        <is>
          <t xml:space="preserve"> </t>
        </is>
      </c>
      <c r="E38" s="4" t="inlineStr">
        <is>
          <t xml:space="preserve"> </t>
        </is>
      </c>
    </row>
    <row r="39">
      <c r="A39" s="4" t="inlineStr">
        <is>
          <t>Jiayin (Shanghai) Finance Information Service Co., Ltd | Services Provided By Related Partie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Services provided by related parties</t>
        </is>
      </c>
      <c r="B41" s="4" t="inlineStr">
        <is>
          <t xml:space="preserve"> </t>
        </is>
      </c>
      <c r="C41" s="4" t="inlineStr">
        <is>
          <t xml:space="preserve"> </t>
        </is>
      </c>
      <c r="D41" s="5" t="n">
        <v>9004</v>
      </c>
      <c r="E41" s="4" t="inlineStr">
        <is>
          <t xml:space="preserve"> </t>
        </is>
      </c>
    </row>
    <row r="42">
      <c r="A42" s="4" t="inlineStr">
        <is>
          <t>Limahui Technology Co. Ltd | Services Provided By Related Partie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Services provided by related parties</t>
        </is>
      </c>
      <c r="B44" s="4" t="inlineStr">
        <is>
          <t xml:space="preserve"> </t>
        </is>
      </c>
      <c r="C44" s="4" t="inlineStr">
        <is>
          <t xml:space="preserve"> </t>
        </is>
      </c>
      <c r="D44" s="5" t="n">
        <v>425</v>
      </c>
      <c r="E44" s="4" t="inlineStr">
        <is>
          <t xml:space="preserve"> </t>
        </is>
      </c>
    </row>
    <row r="45">
      <c r="A45" s="4" t="inlineStr">
        <is>
          <t>Kailiantong Payment Service Co., Ltd. | Services Provided To Related Partie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Services provided to related parties</t>
        </is>
      </c>
      <c r="B47" s="4" t="inlineStr">
        <is>
          <t xml:space="preserve"> </t>
        </is>
      </c>
      <c r="C47" s="4" t="inlineStr">
        <is>
          <t xml:space="preserve"> </t>
        </is>
      </c>
      <c r="D47" s="5" t="n">
        <v>6209</v>
      </c>
      <c r="E47" s="4" t="inlineStr">
        <is>
          <t xml:space="preserve"> </t>
        </is>
      </c>
    </row>
    <row r="48">
      <c r="A48" s="4" t="inlineStr">
        <is>
          <t>Aguila Information, S.A.P.I. de C.V.</t>
        </is>
      </c>
      <c r="B48" s="4" t="inlineStr">
        <is>
          <t xml:space="preserve"> </t>
        </is>
      </c>
      <c r="C48" s="4" t="inlineStr">
        <is>
          <t xml:space="preserve"> </t>
        </is>
      </c>
      <c r="D48" s="4" t="inlineStr">
        <is>
          <t xml:space="preserve"> </t>
        </is>
      </c>
      <c r="E48" s="4" t="inlineStr">
        <is>
          <t xml:space="preserve"> </t>
        </is>
      </c>
    </row>
    <row r="49">
      <c r="A49" s="3" t="inlineStr">
        <is>
          <t>Amounts due from related parties</t>
        </is>
      </c>
      <c r="B49" s="4" t="inlineStr">
        <is>
          <t xml:space="preserve"> </t>
        </is>
      </c>
      <c r="C49" s="4" t="inlineStr">
        <is>
          <t xml:space="preserve"> </t>
        </is>
      </c>
      <c r="D49" s="4" t="inlineStr">
        <is>
          <t xml:space="preserve"> </t>
        </is>
      </c>
      <c r="E49" s="4" t="inlineStr">
        <is>
          <t xml:space="preserve"> </t>
        </is>
      </c>
    </row>
    <row r="50">
      <c r="A50" s="4" t="inlineStr">
        <is>
          <t>Due from Related Parties</t>
        </is>
      </c>
      <c r="B50" s="4" t="inlineStr">
        <is>
          <t xml:space="preserve"> </t>
        </is>
      </c>
      <c r="C50" s="5" t="n">
        <v>16507</v>
      </c>
      <c r="D50" s="4" t="inlineStr">
        <is>
          <t xml:space="preserve"> </t>
        </is>
      </c>
      <c r="E50" s="4" t="inlineStr">
        <is>
          <t xml:space="preserve"> </t>
        </is>
      </c>
    </row>
    <row r="51">
      <c r="A51" s="4" t="inlineStr">
        <is>
          <t>Aguila Information, S.A.P.I. de C.V. | Services Provided To Related Parties</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Services provided to related parties</t>
        </is>
      </c>
      <c r="B53" s="5" t="n">
        <v>6567</v>
      </c>
      <c r="C53" s="5" t="n">
        <v>34619</v>
      </c>
      <c r="D53" s="4" t="inlineStr">
        <is>
          <t xml:space="preserve"> </t>
        </is>
      </c>
      <c r="E53" s="4" t="inlineStr">
        <is>
          <t xml:space="preserve"> </t>
        </is>
      </c>
    </row>
    <row r="54">
      <c r="A54" s="4" t="inlineStr">
        <is>
          <t>Aguila Information, S.A.P.I. de C.V. | Loans To Related Partie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Loans to related parties</t>
        </is>
      </c>
      <c r="B56" s="5" t="n">
        <v>4173</v>
      </c>
      <c r="C56" s="4" t="inlineStr">
        <is>
          <t xml:space="preserve"> </t>
        </is>
      </c>
      <c r="D56" s="4" t="inlineStr">
        <is>
          <t xml:space="preserve"> </t>
        </is>
      </c>
      <c r="E56" s="4" t="inlineStr">
        <is>
          <t xml:space="preserve"> </t>
        </is>
      </c>
    </row>
    <row r="57">
      <c r="A57" s="4" t="inlineStr">
        <is>
          <t>Subsidiary Shareholder</t>
        </is>
      </c>
      <c r="B57" s="4" t="inlineStr">
        <is>
          <t xml:space="preserve"> </t>
        </is>
      </c>
      <c r="C57" s="4" t="inlineStr">
        <is>
          <t xml:space="preserve"> </t>
        </is>
      </c>
      <c r="D57" s="4" t="inlineStr">
        <is>
          <t xml:space="preserve"> </t>
        </is>
      </c>
      <c r="E57" s="4" t="inlineStr">
        <is>
          <t xml:space="preserve"> </t>
        </is>
      </c>
    </row>
    <row r="58">
      <c r="A58" s="3" t="inlineStr">
        <is>
          <t>Amounts due from related parties</t>
        </is>
      </c>
      <c r="B58" s="4" t="inlineStr">
        <is>
          <t xml:space="preserve"> </t>
        </is>
      </c>
      <c r="C58" s="4" t="inlineStr">
        <is>
          <t xml:space="preserve"> </t>
        </is>
      </c>
      <c r="D58" s="4" t="inlineStr">
        <is>
          <t xml:space="preserve"> </t>
        </is>
      </c>
      <c r="E58" s="4" t="inlineStr">
        <is>
          <t xml:space="preserve"> </t>
        </is>
      </c>
    </row>
    <row r="59">
      <c r="A59" s="4" t="inlineStr">
        <is>
          <t>Due from Related Parties</t>
        </is>
      </c>
      <c r="B59" s="5" t="n">
        <v>7</v>
      </c>
      <c r="C59" s="5" t="n">
        <v>4</v>
      </c>
      <c r="D59" s="4" t="inlineStr">
        <is>
          <t xml:space="preserve"> </t>
        </is>
      </c>
      <c r="E59" s="4" t="inlineStr">
        <is>
          <t xml:space="preserve"> </t>
        </is>
      </c>
    </row>
    <row r="60">
      <c r="A60" s="4" t="inlineStr">
        <is>
          <t>Subsidiary Shareholder | Loans To Related Partie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Loans to related parties</t>
        </is>
      </c>
      <c r="B62" s="4" t="inlineStr">
        <is>
          <t xml:space="preserve"> </t>
        </is>
      </c>
      <c r="C62" s="4" t="inlineStr">
        <is>
          <t xml:space="preserve"> </t>
        </is>
      </c>
      <c r="D62" s="5" t="n">
        <v>463</v>
      </c>
      <c r="E62" s="4" t="inlineStr">
        <is>
          <t xml:space="preserve"> </t>
        </is>
      </c>
    </row>
    <row r="63">
      <c r="A63" s="4" t="inlineStr">
        <is>
          <t>Subsidiary Shareholder | Loans From Related Parties</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Loans from related parties</t>
        </is>
      </c>
      <c r="B65" s="4" t="inlineStr">
        <is>
          <t xml:space="preserve"> </t>
        </is>
      </c>
      <c r="C65" s="4" t="inlineStr">
        <is>
          <t xml:space="preserve"> </t>
        </is>
      </c>
      <c r="D65" s="5" t="n">
        <v>3113</v>
      </c>
      <c r="E65" s="4" t="inlineStr">
        <is>
          <t xml:space="preserve"> </t>
        </is>
      </c>
    </row>
    <row r="66">
      <c r="A66" s="4" t="inlineStr">
        <is>
          <t>GAYANG (Hong Kong) Co., Limited</t>
        </is>
      </c>
      <c r="B66" s="4" t="inlineStr">
        <is>
          <t xml:space="preserve"> </t>
        </is>
      </c>
      <c r="C66" s="4" t="inlineStr">
        <is>
          <t xml:space="preserve"> </t>
        </is>
      </c>
      <c r="D66" s="4" t="inlineStr">
        <is>
          <t xml:space="preserve"> </t>
        </is>
      </c>
      <c r="E66" s="4" t="inlineStr">
        <is>
          <t xml:space="preserve"> </t>
        </is>
      </c>
    </row>
    <row r="67">
      <c r="A67" s="3" t="inlineStr">
        <is>
          <t>Amounts due from related parties</t>
        </is>
      </c>
      <c r="B67" s="4" t="inlineStr">
        <is>
          <t xml:space="preserve"> </t>
        </is>
      </c>
      <c r="C67" s="4" t="inlineStr">
        <is>
          <t xml:space="preserve"> </t>
        </is>
      </c>
      <c r="D67" s="4" t="inlineStr">
        <is>
          <t xml:space="preserve"> </t>
        </is>
      </c>
      <c r="E67" s="4" t="inlineStr">
        <is>
          <t xml:space="preserve"> </t>
        </is>
      </c>
    </row>
    <row r="68">
      <c r="A68" s="4" t="inlineStr">
        <is>
          <t>Due from Related Parties</t>
        </is>
      </c>
      <c r="B68" s="5" t="n">
        <v>17243</v>
      </c>
      <c r="C68" s="5" t="n">
        <v>20006</v>
      </c>
      <c r="D68" s="4" t="inlineStr">
        <is>
          <t xml:space="preserve"> </t>
        </is>
      </c>
      <c r="E68" s="4" t="inlineStr">
        <is>
          <t xml:space="preserve"> </t>
        </is>
      </c>
    </row>
    <row r="69">
      <c r="A69" s="4" t="inlineStr">
        <is>
          <t>GAYANG (Hong Kong) Co., Limited | Loans To Related Parties</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Loans to related parties</t>
        </is>
      </c>
      <c r="B71" s="7" t="n">
        <v>17243</v>
      </c>
      <c r="C71" s="5" t="n">
        <v>31306</v>
      </c>
      <c r="D71" s="4" t="inlineStr">
        <is>
          <t xml:space="preserve"> </t>
        </is>
      </c>
      <c r="E71" s="4" t="inlineStr">
        <is>
          <t xml:space="preserve"> </t>
        </is>
      </c>
    </row>
    <row r="72">
      <c r="A72" s="4" t="inlineStr">
        <is>
          <t>Subsidiary Director | Loans To Related Parties</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Loans to related parties</t>
        </is>
      </c>
      <c r="B74" s="4" t="inlineStr">
        <is>
          <t xml:space="preserve"> </t>
        </is>
      </c>
      <c r="C74" s="4" t="inlineStr">
        <is>
          <t xml:space="preserve"> </t>
        </is>
      </c>
      <c r="D74" s="7" t="n">
        <v>79</v>
      </c>
      <c r="E74" s="4" t="inlineStr">
        <is>
          <t xml:space="preserve"> </t>
        </is>
      </c>
    </row>
    <row r="75">
      <c r="A75" s="4" t="inlineStr">
        <is>
          <t>Shanghai Jiajie Assets Management Co., Ltd | Loans From Related Parties</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Loans from related parties</t>
        </is>
      </c>
      <c r="B77" s="4" t="inlineStr">
        <is>
          <t xml:space="preserve"> </t>
        </is>
      </c>
      <c r="C77" s="5" t="n">
        <v>15000</v>
      </c>
      <c r="D77" s="4" t="inlineStr">
        <is>
          <t xml:space="preserve"> </t>
        </is>
      </c>
      <c r="E77" s="4" t="inlineStr">
        <is>
          <t xml:space="preserve"> </t>
        </is>
      </c>
    </row>
    <row r="78">
      <c r="A78" s="4" t="inlineStr">
        <is>
          <t>Massnet Microcredit | Loans To Related Parties</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Loans to related parties</t>
        </is>
      </c>
      <c r="B80" s="4" t="inlineStr">
        <is>
          <t xml:space="preserve"> </t>
        </is>
      </c>
      <c r="C80" s="5" t="n">
        <v>54000</v>
      </c>
      <c r="D80" s="4" t="inlineStr">
        <is>
          <t xml:space="preserve"> </t>
        </is>
      </c>
      <c r="E80" s="4" t="inlineStr">
        <is>
          <t xml:space="preserve"> </t>
        </is>
      </c>
    </row>
    <row r="81">
      <c r="A81" s="4" t="inlineStr">
        <is>
          <t>Jiayin Financial Leasing (Shanghai) Co., Ltd | Loans To Related Parties</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Loans to related parties</t>
        </is>
      </c>
      <c r="B83" s="4" t="inlineStr">
        <is>
          <t xml:space="preserve"> </t>
        </is>
      </c>
      <c r="C83" s="7" t="n">
        <v>70000</v>
      </c>
      <c r="D83" s="4" t="inlineStr">
        <is>
          <t xml:space="preserve"> </t>
        </is>
      </c>
      <c r="E8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18" customWidth="1" min="7" max="7"/>
    <col width="18" customWidth="1" min="8" max="8"/>
    <col width="21" customWidth="1" min="9" max="9"/>
  </cols>
  <sheetData>
    <row r="1">
      <c r="A1" s="1" t="inlineStr">
        <is>
          <t>RELATED PARTY TRANSACTIONS - Summary of transactions with and amounts due from and due to related parties (Parenthetical) (Detail) $ in Thousands</t>
        </is>
      </c>
      <c r="B1" s="2" t="inlineStr">
        <is>
          <t>1 Months Ended</t>
        </is>
      </c>
      <c r="C1" s="2" t="inlineStr">
        <is>
          <t>12 Months Ended</t>
        </is>
      </c>
    </row>
    <row r="2">
      <c r="B2" s="2" t="inlineStr">
        <is>
          <t>Apr. 30, 2022</t>
        </is>
      </c>
      <c r="C2" s="2" t="inlineStr">
        <is>
          <t>Dec. 31, 2022 CNY (¥)</t>
        </is>
      </c>
      <c r="D2" s="2" t="inlineStr">
        <is>
          <t>Dec. 31, 2021 CNY (¥)</t>
        </is>
      </c>
      <c r="E2" s="2" t="inlineStr">
        <is>
          <t>Dec. 31, 2020 CNY (¥)</t>
        </is>
      </c>
      <c r="F2" s="2" t="inlineStr">
        <is>
          <t>Dec. 31, 2022 USD ($)</t>
        </is>
      </c>
      <c r="G2" s="2" t="inlineStr">
        <is>
          <t>Aug. 01, 2022 ft²</t>
        </is>
      </c>
      <c r="H2" s="2" t="inlineStr">
        <is>
          <t>Jul. 31, 2022 ft²</t>
        </is>
      </c>
      <c r="I2" s="2" t="inlineStr">
        <is>
          <t>May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nancial assets receivable, allowance for credit losses</t>
        </is>
      </c>
      <c r="B4" s="4" t="inlineStr">
        <is>
          <t xml:space="preserve"> </t>
        </is>
      </c>
      <c r="C4" s="7" t="n">
        <v>0</v>
      </c>
      <c r="D4" s="7"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ght-of-use assets</t>
        </is>
      </c>
      <c r="B5" s="4" t="inlineStr">
        <is>
          <t xml:space="preserve"> </t>
        </is>
      </c>
      <c r="C5" s="5" t="n">
        <v>27604000</v>
      </c>
      <c r="D5" s="5" t="n">
        <v>35507000</v>
      </c>
      <c r="E5" s="4" t="inlineStr">
        <is>
          <t xml:space="preserve"> </t>
        </is>
      </c>
      <c r="F5" s="6" t="n">
        <v>4002</v>
      </c>
      <c r="G5" s="4" t="inlineStr">
        <is>
          <t xml:space="preserve"> </t>
        </is>
      </c>
      <c r="H5" s="4" t="inlineStr">
        <is>
          <t xml:space="preserve"> </t>
        </is>
      </c>
      <c r="I5" s="4" t="inlineStr">
        <is>
          <t xml:space="preserve"> </t>
        </is>
      </c>
    </row>
    <row r="6">
      <c r="A6" s="4" t="inlineStr">
        <is>
          <t>Lease liabilities</t>
        </is>
      </c>
      <c r="B6" s="4" t="inlineStr">
        <is>
          <t xml:space="preserve"> </t>
        </is>
      </c>
      <c r="C6" s="5" t="n">
        <v>27465000</v>
      </c>
      <c r="D6" s="5" t="n">
        <v>35243000</v>
      </c>
      <c r="E6" s="4" t="inlineStr">
        <is>
          <t xml:space="preserve"> </t>
        </is>
      </c>
      <c r="F6" s="6" t="n">
        <v>3982</v>
      </c>
      <c r="G6" s="4" t="inlineStr">
        <is>
          <t xml:space="preserve"> </t>
        </is>
      </c>
      <c r="H6" s="4" t="inlineStr">
        <is>
          <t xml:space="preserve"> </t>
        </is>
      </c>
      <c r="I6" s="4" t="inlineStr">
        <is>
          <t xml:space="preserve"> </t>
        </is>
      </c>
    </row>
    <row r="7">
      <c r="A7" s="4" t="inlineStr">
        <is>
          <t>Aguila Information, S.A.P.I. de C.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interest</t>
        </is>
      </c>
      <c r="B9" s="4" t="inlineStr">
        <is>
          <t xml:space="preserve"> </t>
        </is>
      </c>
      <c r="C9" s="4" t="inlineStr">
        <is>
          <t xml:space="preserve"> </t>
        </is>
      </c>
      <c r="D9" s="5" t="n">
        <v>16114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nancial assets receivable, allowance for credit losses</t>
        </is>
      </c>
      <c r="B10" s="4" t="inlineStr">
        <is>
          <t xml:space="preserve"> </t>
        </is>
      </c>
      <c r="C10" s="5" t="n">
        <v>390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s to related parties</t>
        </is>
      </c>
      <c r="B13" s="4" t="inlineStr">
        <is>
          <t xml:space="preserve"> </t>
        </is>
      </c>
      <c r="C13" s="5" t="n">
        <v>56416000</v>
      </c>
      <c r="D13" s="5" t="n">
        <v>203146000</v>
      </c>
      <c r="E13" s="7" t="n">
        <v>542000</v>
      </c>
      <c r="F13" s="4" t="inlineStr">
        <is>
          <t xml:space="preserve"> </t>
        </is>
      </c>
      <c r="G13" s="4" t="inlineStr">
        <is>
          <t xml:space="preserve"> </t>
        </is>
      </c>
      <c r="H13" s="4" t="inlineStr">
        <is>
          <t xml:space="preserve"> </t>
        </is>
      </c>
      <c r="I13" s="4" t="inlineStr">
        <is>
          <t xml:space="preserve"> </t>
        </is>
      </c>
    </row>
    <row r="14">
      <c r="A14" s="4" t="inlineStr">
        <is>
          <t>Massnet Micro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interest bearing loan collec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54000000</v>
      </c>
    </row>
    <row r="17">
      <c r="A17" s="4" t="inlineStr">
        <is>
          <t>Massnet Microcredit | Loans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to related parties</t>
        </is>
      </c>
      <c r="B19" s="4" t="inlineStr">
        <is>
          <t xml:space="preserve"> </t>
        </is>
      </c>
      <c r="C19" s="4" t="inlineStr">
        <is>
          <t xml:space="preserve"> </t>
        </is>
      </c>
      <c r="D19" s="5" t="n">
        <v>54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nghai Jiayin Finance Services Co.,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period</t>
        </is>
      </c>
      <c r="B22" s="4" t="inlineStr">
        <is>
          <t>12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 to extend</t>
        </is>
      </c>
      <c r="B23" s="4" t="inlineStr">
        <is>
          <t>extended to another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 to extend [true false]</t>
        </is>
      </c>
      <c r="B24" s="4" t="inlineStr">
        <is>
          <t>tr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rea of land rented | ft²</t>
        </is>
      </c>
      <c r="B25" s="4" t="inlineStr">
        <is>
          <t xml:space="preserve"> </t>
        </is>
      </c>
      <c r="C25" s="4" t="inlineStr">
        <is>
          <t xml:space="preserve"> </t>
        </is>
      </c>
      <c r="D25" s="4" t="inlineStr">
        <is>
          <t xml:space="preserve"> </t>
        </is>
      </c>
      <c r="E25" s="4" t="inlineStr">
        <is>
          <t xml:space="preserve"> </t>
        </is>
      </c>
      <c r="F25" s="4" t="inlineStr">
        <is>
          <t xml:space="preserve"> </t>
        </is>
      </c>
      <c r="G25" s="5" t="n">
        <v>2400</v>
      </c>
      <c r="H25" s="5" t="n">
        <v>2916</v>
      </c>
      <c r="I25" s="4" t="inlineStr">
        <is>
          <t xml:space="preserve"> </t>
        </is>
      </c>
    </row>
    <row r="26">
      <c r="A26" s="4" t="inlineStr">
        <is>
          <t>Right-of-use assets</t>
        </is>
      </c>
      <c r="B26" s="4" t="inlineStr">
        <is>
          <t xml:space="preserve"> </t>
        </is>
      </c>
      <c r="C26" s="5" t="n">
        <v>5679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liabilities</t>
        </is>
      </c>
      <c r="B27" s="4" t="inlineStr">
        <is>
          <t xml:space="preserve"> </t>
        </is>
      </c>
      <c r="C27" s="5" t="n">
        <v>6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nghai Jiayin Finance Services Co., Ltd | Loans To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s to related parties</t>
        </is>
      </c>
      <c r="B30" s="4" t="inlineStr">
        <is>
          <t xml:space="preserve"> </t>
        </is>
      </c>
      <c r="C30" s="5" t="n">
        <v>35000000</v>
      </c>
      <c r="D30" s="5" t="n">
        <v>4784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YANG (Hong Kong) Co.,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interest bearing loan collected</t>
        </is>
      </c>
      <c r="B33" s="4" t="inlineStr">
        <is>
          <t xml:space="preserve"> </t>
        </is>
      </c>
      <c r="C33" s="5" t="n">
        <v>1408000</v>
      </c>
      <c r="D33" s="5" t="n">
        <v>11471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interest bearing loan</t>
        </is>
      </c>
      <c r="B34" s="4" t="inlineStr">
        <is>
          <t xml:space="preserve"> </t>
        </is>
      </c>
      <c r="C34" s="5" t="n">
        <v>9193000</v>
      </c>
      <c r="D34" s="5" t="n">
        <v>20664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bearing loan</t>
        </is>
      </c>
      <c r="B35" s="4" t="inlineStr">
        <is>
          <t xml:space="preserve"> </t>
        </is>
      </c>
      <c r="C35" s="7" t="n">
        <v>17243000</v>
      </c>
      <c r="D35" s="7" t="n">
        <v>10642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xed annual interest rate</t>
        </is>
      </c>
      <c r="B36" s="4" t="inlineStr">
        <is>
          <t xml:space="preserve"> </t>
        </is>
      </c>
      <c r="C36" s="10" t="n">
        <v>0.08</v>
      </c>
      <c r="D36" s="10" t="n">
        <v>0.08</v>
      </c>
      <c r="E36" s="4" t="inlineStr">
        <is>
          <t xml:space="preserve"> </t>
        </is>
      </c>
      <c r="F36" s="10" t="n">
        <v>0.08</v>
      </c>
      <c r="G36" s="4" t="inlineStr">
        <is>
          <t xml:space="preserve"> </t>
        </is>
      </c>
      <c r="H36" s="4" t="inlineStr">
        <is>
          <t xml:space="preserve"> </t>
        </is>
      </c>
      <c r="I36" s="4" t="inlineStr">
        <is>
          <t xml:space="preserve"> </t>
        </is>
      </c>
    </row>
    <row r="37">
      <c r="A37" s="4" t="inlineStr">
        <is>
          <t>Accrued interest</t>
        </is>
      </c>
      <c r="B37" s="4" t="inlineStr">
        <is>
          <t xml:space="preserve"> </t>
        </is>
      </c>
      <c r="C37" s="7" t="n">
        <v>638000</v>
      </c>
      <c r="D37" s="7" t="n">
        <v>171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nancial assets receivable, allowance for credit losses</t>
        </is>
      </c>
      <c r="B38" s="4" t="inlineStr">
        <is>
          <t xml:space="preserve"> </t>
        </is>
      </c>
      <c r="C38" s="5" t="n">
        <v>1004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YANG (Hong Kong) Co., Limited | Loans To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s to related parties</t>
        </is>
      </c>
      <c r="B41" s="4" t="inlineStr">
        <is>
          <t xml:space="preserve"> </t>
        </is>
      </c>
      <c r="C41" s="7" t="n">
        <v>17243000</v>
      </c>
      <c r="D41" s="7" t="n">
        <v>31306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idiary Director | Loans To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s to related parties</t>
        </is>
      </c>
      <c r="B44" s="4" t="inlineStr">
        <is>
          <t xml:space="preserve"> </t>
        </is>
      </c>
      <c r="C44" s="4" t="inlineStr">
        <is>
          <t xml:space="preserve"> </t>
        </is>
      </c>
      <c r="D44" s="4" t="inlineStr">
        <is>
          <t xml:space="preserve"> </t>
        </is>
      </c>
      <c r="E44" s="7" t="n">
        <v>79000</v>
      </c>
      <c r="F44" s="4" t="inlineStr">
        <is>
          <t xml:space="preserve"> </t>
        </is>
      </c>
      <c r="G44" s="4" t="inlineStr">
        <is>
          <t xml:space="preserve"> </t>
        </is>
      </c>
      <c r="H44" s="4" t="inlineStr">
        <is>
          <t xml:space="preserve"> </t>
        </is>
      </c>
      <c r="I44" s="4" t="inlineStr">
        <is>
          <t xml:space="preserve"> </t>
        </is>
      </c>
    </row>
    <row r="45">
      <c r="A45" s="4" t="inlineStr">
        <is>
          <t>Interest rate on loan receivable</t>
        </is>
      </c>
      <c r="B45" s="4" t="inlineStr">
        <is>
          <t xml:space="preserve"> </t>
        </is>
      </c>
      <c r="C45" s="4" t="inlineStr">
        <is>
          <t xml:space="preserve"> </t>
        </is>
      </c>
      <c r="D45" s="4" t="inlineStr">
        <is>
          <t xml:space="preserve"> </t>
        </is>
      </c>
      <c r="E45" s="10" t="n">
        <v>0.06</v>
      </c>
      <c r="F45" s="4" t="inlineStr">
        <is>
          <t xml:space="preserve"> </t>
        </is>
      </c>
      <c r="G45" s="4" t="inlineStr">
        <is>
          <t xml:space="preserve"> </t>
        </is>
      </c>
      <c r="H45" s="4" t="inlineStr">
        <is>
          <t xml:space="preserve"> </t>
        </is>
      </c>
      <c r="I45"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Additional Information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Payment of litigation settlement</t>
        </is>
      </c>
      <c r="B4"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of the Group have been prepared in accordance with accounting principles generally accepted in the United States of America (“U.S. GAAP”). (b) Principles of consolidation The consolidated financial statements include the financial information of the Company, its wholly owned subsidiaries and its consolidated VIEs. All intercompany balances and transactions have been eliminated upon consolidation. Variable interest entity The VIE Arrangement with Shanghai Caiyin In September 2015, Shanghai Caiyin Asset Management Co., Ltd (“Shanghai Caiyin”) was established by Mr. Yan (the “Founder”) to provide the guarantee services to the loans facilitated through Shanghai Wuxingjia. Upon formation, Shanghai Caiyin entered into an agreement with Shanghai Wuxingjia through which Shanghai Wuxingjia has the power to direct the activities that most significantly affects the economic performance of Shanghai Caiyin and would be able to receive the economic benefits of Shanghai Caiyin that could be significant to Shanghai Caiyin. Therefore, Shanghai Wuxingjia was considered the primary beneficiary of Shanghai Caiyin and consolidated Shanghai Caiyin. Pursuant to this amendment agreement entered between Shanghai Wuxingjia and Shanghai Caiyin as part of the business transformation of the Group, starting from September 1, 2019, Shanghai Wuxingjia was no longer considered as the primary beneficiary of Shanghai Caiyin and Shanghai Caiyin was deconsolidated by the Group. On September 16, 2019, Shanghai Caiyin was disposed to a third-party company, Shenzhen Rongxinbao Non-financial Guarantee Co., Ltd. (“Shenzhen Rongxinbao”) (See Note 10). 2. SUMMARY OF SIGNIFICANT ACCOUNTING POLICIES - continued (b) Principles of consolidation - continued Variable interest entity - continued The VIE Arrangement with Shanghai Kunjia, the WFOE As PRC laws and regulations prohibit and restrict foreign ownership of internet value added businesses, the Company operates its business, primarily through the VIEs. In June 2018, the Company, through its wholly owned foreign invested subsidiary, Shanghai Kunjia or WFOE, entered into a series of contractual arrangements (“VIE agreements”) with Jiayin Finance and its respective shareholders that enable the Company to (1) have power to direct the activities that most significantly affects the economic performance of the VIE and its subsidiary, and (2) receive the economic benefits of the VIE and its subsidiary that could be significant to the VIE and its subsidiary. Despite the lack of technical majority direct voting interest, there exists a parent subsidiary relationship between Shanghai Kunjia and the VIE and its subsidiary through the aforementioned agreements. The following is a summary of the VIE agreements: The agreements that provide the Company effective control over the VIE and its subsidiary include: Powers of Attorney: Pursuant to the Power of Attorney, each of the four shareholders have signed power of attorney with WFOE to irrevocably authorize the board of directors / Executive Directors of WFOE and their successors to act as his or her attorney-in-fact to exercise all of his or her rights as a shareholder of Jiayin Finance including, but not limited to, the right (1) to make and sign the relevant shareholders’ general meeting decision on behalf of the shareholders of Jiayin Finance; (2) in accordance with the law and Jiayin Finance’s Charter of shareholders exercise the right to enjoy all the rights of shareholders , including but not limited to the right of shareholders to vote, sell or transfer or pledge or dispose of all or any part of Jiayin Finance’s shares; and (3) designate and appoint the legal representative, chairman, director, supervisor, general manager and other senior management of Jiayin Finance as the authorized representative of the Group. This power of attorney is irrevocable and continues to be in force during the period when the authorized person is a shareholder of WFOE, from the date of signature of this power of attorney. Exclusive Purchase Agreement: Pursuant to the Exclusive Purchase Agreement among WFOE, Jiayin Finance and the four shareholders of Jiayin Finance, the four shareholders and Jiayin Finance shall irrevocably grant WFOE, to purchase or appoint one or more persons from WFOE at any time to purchase all or part of the shares which is not subject to legal restriction or assets held by the four shareholders or Jiayin Finance. Except for WFOE and the designated person, no third party shall have the right to purchase shares and assets or other shares and assets related to the four shareholders. The consideration of the purchase should be RMB 1 or the lowest price permitted by the PRC laws. The effective time period of this agreement is ten years , and will be automatically extended to further years. The agreements that transfer economic benefits to the Company include: Exclusive Consultation and Service Agreement: Pursuant to the Exclusive Consultation and Service Agreement between WFOE and Jiayin Finance, WFOE has the exclusive right to provide Jiayin Finance with consulting and other services. Without WFOE’s prior written consent, Jiayin Finance may not accept any services subject to this agreement from any third party. WFOE has the right to determine the service fee to be charged to Jiayin Finance under this agreement by considering, among other things, the complexity of the services, the actual cost that may be incurred for providing such services, as well as the value and comparable price on the market of the service provided. WFOE will have the exclusive ownership of all intellectual property rights created as a result of the performance of this agreement. Unless WFOE terminates this agreement in advance or otherwise provided by law, this agreement will remain effective for ten years and shall automatically extend the term of this agreement prior to its expiration. Jiayin Finance may not terminate this agreement unilaterally. 2. SUMMARY OF SIGNIFICANT ACCOUNTING POLICIES - continued (b) Principles of consolidation - continued Variable interest entity - continued The VIE Arrangement with Shanghai Kunjia, the WFOE - continued Equity Pledge Agreement: Pursuant to the Equity Pledge Agreement among WFOE, Jiayin Finance and the four shareholders, in order to ensure that Jiayin Finance and its shareholders will fulfill the obligations under the power of attorney, the exclusive consultation and service agreement, and the exclusive purchase agreement (collectively “the Main Agreement”), the four shareholders have pledged 100 % equity interest in Jiayin Finance to WFOE. According to the Main Agreement, the pledgee has the right to charge the service fee to Jiayin Finance. Those shareholders and WFOE also agree that without a prior written consent of the pledgee, they shall not transfer the shares or set up any pledge or other form of guarantee which may affect the rights and interests of the pledgee. These contractual arrangements allow the Company, through its wholly owned subsidiary WFOE, to effectively control the VIEs, and to derive substantially all of the economic benefits from them. Accordingly, the Company has consolidated the financial results of the VIEs.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Group’s operating licenses; • levy fines on the Group; • confiscate any of the Group’s net income that they deem to be obtained through illegal operations; • shut down the Group’s services; • discontinue or restrict the Group’s operations in China; • impose conditions or requirements with which the Group may not be able to comply; • require the Group to change corporate structure and contractual arrangements; • restrict or prohibit the use of the proceeds from overseas offerings to finance the Company’s PRC consolidated VIEs’ business and operations; and • take other regulatory or enforcement actions that could be harmful to the Group’s business. 2. SUMMARY OF SIGNIFICANT ACCOUNTING POLICIES - continued (b) Principles of consolidation - continued Variable interest entity - continued The VIE Arrangement with Shanghai Kunjia, the WFOE - continued The following condensed financial statement balances and amounts of the Company’s VIEs, were included in the accompanying consolidated financial statements after the elimination of intercompany balances and transactions among the Company, its subsidiaries and its VIEs.
As of December 31,
2021 2022
RMB RMB
Cash and cash equivalents 14,759 16,294
Restricted cash 2,016 2,023
Amounts due from related parties 504 507
Financial Assets receivable — 53,373
Accounts receivable, net 30,846 71,184
Prepaid expenses and other current assets 39,109 125,647
Deferred tax assets, net 24,615 26,914
Property and equipment, net 2,372 8,123
Right-of-use assets 24,430 14,297
Other long-term assets 1,103 242
TOTAL ASSETS 139,754 318,604
Deferred guarantee income — 51,079
Payroll and welfare payables 28,057 35,900
Amounts due to related parties 4,485 566
Tax payables 272,964 286,705
Accrued expenses and other current liabilities 46,675 183,442
Other payable related to the disposal of Shanghai 322,028 188,300
Lease liabilities 24,752 14,598
TOTAL LIABILITIES 698,961 760,590
Year ended December 31,
2020 2021 2022
RMB RMB RMB
Net revenue 624,868 680,790 972,029
Operating income (expense) 230,415 ( 15,802 ) 52,204
Net income 254,283 89,149 164,741
Net cash (used in) provided by operating activities ( 40,071 ) 98,486 8,807
Net cash used in investing activities ( 62 ) ( 96,180 ) ( 7,265 )
Net cash used in financing activities — — — The VIEs contributed 48 %, 38 % and 30 % of the Group’s consolidated revenue for years ended December 31, 2020, 2021 and 2022. As of December 31, 2021 and 2022, the VIEs accounted for an aggregate of 14 % and 11 % of the consolidated total assets, and 74 % and 43 % of the consolidated total liabilities, respectively.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s through loans to the shareholders of the VIEs or entrustment loans to the VIEs. 2. SUMMARY OF SIGNIFICANT ACCOUNTING POLICIES - continued (b) Principles of consolidation - continued Variable interest entity - continued The VIE Arrangement with Shanghai Kunjia, the WFOE - continued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See Note 19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expected credit loss for financial guarantee in scope of ASC 326, allowance for financial assets receivable, loan receivables, accounts receivables and contract assets, amount due from related parties, and others, valuation allowances for deferred tax assets, valuation of share-based awards, fair value measurement and impairment of investment, discount rate used to measure lease liabilities, variable consideration for revenue recognition.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mounts due from/to related parties, accounts receivable and contract assets, financial assets receivable, loans receivable, prepaid expenses and other assets, deferred guarantee income and other liabilities are recorded at cost which approximate their fair value mainly due to the short-term nature of these instruments. The Group does not have any assets or liabilities that are recorded at fair value subsequent to initial recognition on a recurring basis other than the short-term investment in convertible debt accounted for as available-for-sale debt security, which is classified as a level 2 fair value measurement. As of December 31, 2021 and 2022, the carrying amount of the short-term investment is approximate to its fair value. The Group does not have any assets or liabilities measured at fair value on a non-recurring basis during the periods presented. 2. SUMMARY OF SIGNIFICANT ACCOUNTING POLICIES - continued (e) Certain risks and concentrations Financial instrument that potentially exposes the Group to significant concentration of credit risk primarily includes cash and cash equivalents, restricted cash, accounts receivable and contract assets, financial assets receivable, loans receivable, and amounts due from related parties. As of December 31, 2021 and 2022, there were 69 % and 89 % of the Group’s cash and cash equivalents and restricted cash held in major financial institutions located in the PRC, respectively, and the rest were held in overseas major financial institutions which management considers to be of high credit quality. Accounts receivable, contract assets and financial assets receivable are typically unsecured and are derived from revenue earned from customers in the PRC. The risk with respect to accounts receivable and contract assets, and financial assets receivable is mitigated by credit evaluations The Group performs on its customers and its ongoing monitoring process of outstanding balances. Credit risk of loans receivable is controlled by the application of credit approvals, credit limits and monitoring procedures. For the year ended December 31, 2022, Customer A contributed 11 % of total net revenue of the Group. As of December 31, 2022, Customer A accounted for 15 % of accounts receivable and contract assets. (f) Foreign currency risk The Renminbi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127,902 and RMB 257,041 as of December 31, 2021 and 2022, respectively. (g) Foreign currency translation The functional currency of the Group dollars (“US$”). The functional currency of the Group’s subsidiaries and VIEs in the PRC is Renminbi (“RMB”). The functional currency of subsidiaries outside of PRC is typically their local currency. The determination of the respective functional currency is based on the criteria stated in Accounting Standard Codification (“ASC”) Topic 830, Foreign Currency Matters. The Group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h) Convenience translation The Group’s financial statements are stated in RMB. Translations of balances in the consolidated balance sheets, and the related consolidated statements of comprehensive income, shareholders’ equity and cash flows from RMB into US dollars as of and for the year ended December 31, 2022 are included solely for the convenience of the readers and have been made at the rate of US$1.00=RMB 6.8972 , representing the noon buying rate set forth in the H.10 statistical release of the U.S. Federal Reserve Board on December 30, 2022. No representation is made that the RMB amounts could have been, or could be, converted, realized or settled into US$ at that rate or at any other rate. (i) Cash and cash equivalents Cash and cash equivalents consist of cash on hand and demand deposits which are highly liquid and have original maturities of three months or less and are unrestricted as to withdrawal or use. The Group’s cash and cash equivalents were RMB 182,551 and RMB 291,018 as of December 31, 2021 and 2022, respectively. (j) Restricted cash Restricted cash represents restricted deposit requested by custodian bank for business purpose. The Group’s restricted cash were RMB 2,016 and RMB 2,023 as of December 31, 2021 and 2022, respectively. 2. SUMMARY OF SIGNIFICANT ACCOUNTING POLICIES - continued (k) Guarantee arrangement Primary guarantee For certain off-balance sheet loans funded by institutional funding partners starting from year 2022, the Group provides commitment to compensate them in the event of borrowers’ default in the form of guarantee provided by 1) third-party financial guarantee companies or 2) financial guarantee company within the Group. Under 1), after the third-party guarantee companies repay the overdue amount, the Group is obligated to compensate third-party guarantee companies at an amount equal to the repayment made to the institutional funding partners. In either case, a third-party asset management company is obligated to compensate the Group at an amount equal to overdue amount and guarantee fee due to the Group. As of December 31, 2022, the maximum potential future payments, including all outstanding principal and interests for which the Group provides primary guarantee, that the Group could be required to make under the guarantee , which was not reduced by the effect of any amounts that may possibly be recovered, were RMB 6,484,243 . Upon adoption of ASC Topic 326, deferred guarantee income represents the stand ready component of the guarantee contracts that are determined in accordance with ASC Topic 460. Since the guarantee is issued in a standalone arm's length transaction with an unrelated party, the deferred guarantee income recognized at the inception of the guarantee shall be the premium received or receivable by the guarantor as a practical expedient. Subsequent to initial recognition, deferred guarantee income is released systematically as guarantee income in revenue in the consolidated statement of comprehensive income as the Group is released from the underlying risk. Expected credit losses for guarantee obligation represents the expected life time credit losses of the guarantee contract that are determined in accordance with ASC Topic 326, which are initially recorded separate from and in addition to deferred guarantee income at the amount equal to the expected lifetime credit losses of the underlying loans covered by the guarantee obligation, and net off the expected recoveries from the third-party asset management company. The expected lifetime credit losses of the underlying loans are determined based on historical default experience, known and inherent risks in the portfolio, current economic conditions and future macroeconomic forecasts as well as other factors surrounding the credit risk of borrowers, and is collectively evaluated for impairment. For the years ended December 31, 2021 and 2022, the expected lifetime credit losses of the underlying loans covered by the guarantee obligation after netting off the expected recoveries from the third-party asset management company was inconsequential. Subsequent to initial recognition, the expected credit losses are adjusted for changes in expected lifetime credit losses net off expected recoveries from the asset management company. The initial recognition and adjustments made to expected credit losses for guarantee obligation are recorded as Credit loss expense in the consolidated statement of comprehensive income. Deferred guarantee income and Expected credit loss under ASC 326 The following table sets forth the activities of the Group’s obligations associated with the deferred guarantee income for the years ended December 31, 2021 and 2022:
Year ended December 31,
2021 2022
RMB RMB
Opening balances — —
Fair value of guarantee income at inception of new loans — 326,086
Release of guarantee income — ( 49,568 )
Ending balances — 276,518 2. SUMMARY OF SIGNIFICANT ACCOUNTING POLICIES - continued Financial assets receivable A financial assets receivable is recognized at loan inception at its fair value on a loan-by-loan basis. The Group establishes a credit loss allowance primarily based on expectations of lifetime credit losses based on historical default experience, known or inherent risks in the portfolio, current economic conditions and macroeconomics forecasts as well as other factors surrounding the credit risk of borrowers. No allowance for credit losses for financial assets receivable was recognized for the years ended December 31, 2021 and 2022. The following table presents the Group’s financial assets receivable as of December 31, 2021 and 2022:
Year ended December 31,
2021 2022
RMB RMB
Financial assets receivable — 292,342
Allowance for credit losses for financial assets receivable — —
Financial assets receivable, net — 292,342 Secondary guarantee For certain off-balance sheet loans facilitated between borrowers and institutional funding partners, guarantee services are provided by third party guarantee companies who charge guarantee service fees directly from borrowers. Upon borrowers’ default, the third-party guarantee companies compensate institutional funding partners for unpaid principal and interest. In certain contracts, the Group provides commitment letter of balance complements to the institutional funding partners in the event that the guarantee companies are unable to fully reimburse the institutional funding partners. In some other contracts, the guarantee companies require a third party company to act as counter guarantor and require the Group to provide a commitment letter of balance complements to compensate third party guarantee companies in the event that the counter guarantor are unable to fully reimburse the guarantee companies. To manage the risk exposure, the Group in turn obtains a back-to-back guarantee from another third-party company. The fair value of guarantee liabilities of the Group as a secondary guarantor was inconsequential and no compensation was made by the Group during the years of 2020, 2021 and 2022. As of December 31, 2021 and 2022, the outstanding loan balance for which the Group provides secondary guarantee was RMB 5,728,718 and RMB 14,425,887 , respectively. (l) Short term investment The Group invested in convertible notes issued by a private company in 2019 and accounted for the investment as available-for-sale debt security at fair value with changes in fair value deferred in other comprehensive income. The Group reviews its investments for other-than-temporary impairment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If the investment’s fair value is less than the cost of an investment and the Group determines the impairment to be other-than-temporary, the Group recognizes an impairment loss based on the fair value in earnings. The net balance of short-term investment was nil as of both December 31, 2021 and 2022. 2. SUMMARY OF SIGNIFICANT ACCOUNTING POLICIES - continued (m) Current Expected Credit Losses On January 1, 2020, the Group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The Group adopted ASC Topic 326 using the modified retrospective approach for all in-scope assets. The adoption of ASC Topic 326 has no impact on the Group’s retained earnings as of January 1, 2020. Results for reporting periods beginning after January 1, 2020 are presented under ASC Topic 326 while prior periods continue to be reported in accordance with previously applicable U.S. GAAP. The Group’s in-scope assets are primarily loans receivable, accounts receivable and contract assets from customers and financial assets receivable from financial institutional partners. ASC Topic 326 requires the expected credit losses related to guarantee contracts be recorded separately from and in addition to the stand ready guarantee liability accounted for in accordance with ASC Topic 460. The guarantee obligation is separated into the expected credit losses of the guarantee contracts accounted for in accordance with ASC Topic 326, and deferred guarantee income. In establishing the allowance for loans receivable, the Group considers historical losses, delinquency rate and other factors in pooling basis upon the use of the Current Expected Credit Loss Model (“CECL Model”) in accordance with ASC topic 326, Financial Instruments - Credit Losses. The Group writes off loans receivable as a reduction to the allowance for loans receivable when the loan principal and interest are deemed to be uncollectible. In general, loans receivable is identified as uncollectible when it is determined to be not probable that the balance can be collected. The Group estimated the allowance for accounts receivables due from borrowers based on expected net accumulated loss rates for terms during which losses of such service fees are expected to occur, which are consistent with the terms during which the Group expects to collect service fees. The profile of the borrowers is homogeneous for each product type and as such, the Group applies a portfolio approach in accounting for credit risk. Accounts receivable for loan facilitation service and post-origination service to borrowers are identified as uncollectible if any repayment of the underlying loan is 90 days past due, and no other factor evidences the possibility of collecting the delinquent amounts. The Group wrote off aforementioned accounts receivable from borrowers and corresponding provisions if any repayment of the underlying loan is 90 days past due. The Group establishes an allowance for accounts receivable and contract assets, and financial assets receivable, amounts due from related parties and other entities that are based on historical experience and other factors surrounding the credit risk of specific customers. Uncollectible receivables from institutional funding partners, amounts due from related parties and other entities are written off when a settlement is reached for an amount that is less than the outstanding historical balance or when the Group has determined the balance will not be collected. (n) Loans receivable Loans receivable represents the loans extended directly to overseas individual borrowers with the Group’s own funds. The loans receivable is measured at amortized cost and recorded on the Group’s consolidated balance sheets. 2. SUMMARY OF SIGNIFICANT ACCOUNTING POLICIES - continued (o) Property and equipment Property and equipment is generally stated at historical cost and depreciated on a straight-line basis over the estimated useful lives of the assets. Depreciation and amortization expense of long-lived assets are included in either origination and servicing expenses, selling and marketing expenses, general and administrative expenses, or research and development expenses as appropriate. Property and equipment consist of the following and depreciation is calculated on a straight-line basis over the following estimated useful lives are:
Category Estimated useful life
Electronic equipment 3 years
Office equipment &amp; Furniture 5 years
Motor vehicles 4 years
Leasehold improvement Shorter of the lease term or expected useful life
Software 10 years (p) Long term investment The Group applies the equity method of accounting to equity investments,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Other factors, such as representation on the investee’s board of directors, voting rights, the impact of commercial arrangements, and the extent to which the Group guarantees the investee's obligations and is committed to provide additional funding are also considered i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Additional Information (Detail) ¥ in Thousands</t>
        </is>
      </c>
      <c r="B1" s="2" t="inlineStr">
        <is>
          <t>12 Months Ended</t>
        </is>
      </c>
    </row>
    <row r="2">
      <c r="B2" s="2" t="inlineStr">
        <is>
          <t>Dec. 31, 2022 CNY (¥)</t>
        </is>
      </c>
    </row>
    <row r="3">
      <c r="A3" s="3" t="inlineStr">
        <is>
          <t>Restricted Net Assets [Abstract]</t>
        </is>
      </c>
      <c r="B3" s="4" t="inlineStr">
        <is>
          <t xml:space="preserve"> </t>
        </is>
      </c>
    </row>
    <row r="4">
      <c r="A4" s="4" t="inlineStr">
        <is>
          <t>Minimum percentage of after tax profit to be allocated to statutory reserve</t>
        </is>
      </c>
      <c r="B4" s="10" t="n">
        <v>0.1</v>
      </c>
    </row>
    <row r="5">
      <c r="A5" s="4" t="inlineStr">
        <is>
          <t>Percentage of registered capital where entity has the right to discontinue allocations to the statutory reserve</t>
        </is>
      </c>
      <c r="B5" s="10" t="n">
        <v>0.5</v>
      </c>
    </row>
    <row r="6">
      <c r="A6" s="4" t="inlineStr">
        <is>
          <t>Amounts restricted that include paid in capital and statutory reserve funds, as determined pursuant to PRC GAAP</t>
        </is>
      </c>
      <c r="B6" s="7" t="n">
        <v>2382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24" customWidth="1" min="4" max="4"/>
  </cols>
  <sheetData>
    <row r="1">
      <c r="A1" s="1" t="inlineStr">
        <is>
          <t>SUBSEQUENT EVENTS - Additional Information (Detail) - CNY (¥) ¥ in Millions</t>
        </is>
      </c>
      <c r="D1" s="2" t="inlineStr">
        <is>
          <t>12 Months Ended</t>
        </is>
      </c>
    </row>
    <row r="2">
      <c r="B2" s="2" t="inlineStr">
        <is>
          <t>Apr. 19, 2023</t>
        </is>
      </c>
      <c r="C2" s="2" t="inlineStr">
        <is>
          <t>Apr. 04, 2023</t>
        </is>
      </c>
      <c r="D2" s="2" t="inlineStr">
        <is>
          <t>Dec. 31, 2022</t>
        </is>
      </c>
    </row>
    <row r="3">
      <c r="A3" s="4" t="inlineStr">
        <is>
          <t>RSU</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Options granted in period</t>
        </is>
      </c>
      <c r="B5" s="4" t="inlineStr">
        <is>
          <t xml:space="preserve"> </t>
        </is>
      </c>
      <c r="C5" s="4" t="inlineStr">
        <is>
          <t xml:space="preserve"> </t>
        </is>
      </c>
      <c r="D5" s="5" t="n">
        <v>4080000</v>
      </c>
    </row>
    <row r="6">
      <c r="A6" s="4" t="inlineStr">
        <is>
          <t>Weighted average vesting period</t>
        </is>
      </c>
      <c r="B6" s="4" t="inlineStr">
        <is>
          <t xml:space="preserve"> </t>
        </is>
      </c>
      <c r="C6" s="4" t="inlineStr">
        <is>
          <t xml:space="preserve"> </t>
        </is>
      </c>
      <c r="D6" s="4" t="inlineStr">
        <is>
          <t>1 year 2 months 15 days</t>
        </is>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Base transaction consideration</t>
        </is>
      </c>
      <c r="B9" s="4" t="inlineStr">
        <is>
          <t xml:space="preserve"> </t>
        </is>
      </c>
      <c r="C9" s="7" t="n">
        <v>395</v>
      </c>
      <c r="D9" s="4" t="inlineStr">
        <is>
          <t xml:space="preserve"> </t>
        </is>
      </c>
    </row>
    <row r="10">
      <c r="A10" s="4" t="inlineStr">
        <is>
          <t>Subsequent Event | RSU</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Options granted in period</t>
        </is>
      </c>
      <c r="B12" s="5" t="n">
        <v>3160000</v>
      </c>
      <c r="C12" s="4" t="inlineStr">
        <is>
          <t xml:space="preserve"> </t>
        </is>
      </c>
      <c r="D12" s="4" t="inlineStr">
        <is>
          <t xml:space="preserve"> </t>
        </is>
      </c>
    </row>
    <row r="13">
      <c r="A13" s="4" t="inlineStr">
        <is>
          <t>Weighted average vesting period</t>
        </is>
      </c>
      <c r="B13" s="4" t="inlineStr">
        <is>
          <t>4 years</t>
        </is>
      </c>
      <c r="C13" s="4" t="inlineStr">
        <is>
          <t xml:space="preserve"> </t>
        </is>
      </c>
      <c r="D13" s="4" t="inlineStr">
        <is>
          <t xml:space="preserve"> </t>
        </is>
      </c>
    </row>
    <row r="14">
      <c r="A14" s="4" t="inlineStr">
        <is>
          <t>Subsequent Event | Shenzhen Rongxinbao</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Equity Percent Acquired</t>
        </is>
      </c>
      <c r="B16" s="4" t="inlineStr">
        <is>
          <t xml:space="preserve"> </t>
        </is>
      </c>
      <c r="C16" s="10" t="n">
        <v>1</v>
      </c>
      <c r="D16" s="4" t="inlineStr">
        <is>
          <t xml:space="preserve"> </t>
        </is>
      </c>
    </row>
    <row r="17">
      <c r="A17" s="4" t="inlineStr">
        <is>
          <t>Purchase price for shares</t>
        </is>
      </c>
      <c r="B17" s="4" t="inlineStr">
        <is>
          <t xml:space="preserve"> </t>
        </is>
      </c>
      <c r="C17" s="7" t="n">
        <v>395</v>
      </c>
      <c r="D17" s="4" t="inlineStr">
        <is>
          <t xml:space="preserve"> </t>
        </is>
      </c>
    </row>
    <row r="18">
      <c r="A18" s="4" t="inlineStr">
        <is>
          <t>Subsequent Event | Intercompany</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Base transaction consideration</t>
        </is>
      </c>
      <c r="B20" s="4" t="inlineStr">
        <is>
          <t xml:space="preserve"> </t>
        </is>
      </c>
      <c r="C20" s="14" t="n">
        <v>316.2</v>
      </c>
      <c r="D20" s="4" t="inlineStr">
        <is>
          <t xml:space="preserve"> </t>
        </is>
      </c>
    </row>
    <row r="21">
      <c r="A21" s="4" t="inlineStr">
        <is>
          <t>Subsequent Event | Shanghai Caiyin Asset Management Co Ltd</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Base transaction consideration</t>
        </is>
      </c>
      <c r="B23" s="4" t="inlineStr">
        <is>
          <t xml:space="preserve"> </t>
        </is>
      </c>
      <c r="C23" s="13" t="n">
        <v>78.7</v>
      </c>
      <c r="D2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S SCHEDULE I - CONDENSED FINANCIAL INFORMATION OF PARENT COMPANY BALANCE SHEETS (Detail) ¥ in Thousands, $ in Thousands</t>
        </is>
      </c>
      <c r="B1" s="2" t="inlineStr">
        <is>
          <t>Dec. 31, 2022 CNY (¥)</t>
        </is>
      </c>
      <c r="C1" s="2" t="inlineStr">
        <is>
          <t>Dec. 31, 2022 USD ($)</t>
        </is>
      </c>
      <c r="D1" s="2" t="inlineStr">
        <is>
          <t>Dec. 31, 2021 CNY (¥)</t>
        </is>
      </c>
      <c r="E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91018</v>
      </c>
      <c r="C3" s="6" t="n">
        <v>42194</v>
      </c>
      <c r="D3" s="7" t="n">
        <v>182551</v>
      </c>
      <c r="E3" s="7" t="n">
        <v>117320</v>
      </c>
    </row>
    <row r="4">
      <c r="A4" s="4" t="inlineStr">
        <is>
          <t>Prepaid and other current assets</t>
        </is>
      </c>
      <c r="B4" s="5" t="n">
        <v>472830</v>
      </c>
      <c r="C4" s="5" t="n">
        <v>68554</v>
      </c>
      <c r="D4" s="5" t="n">
        <v>62255</v>
      </c>
      <c r="E4" s="4" t="inlineStr">
        <is>
          <t xml:space="preserve"> </t>
        </is>
      </c>
    </row>
    <row r="5">
      <c r="A5" s="4" t="inlineStr">
        <is>
          <t>TOTAL ASSETS</t>
        </is>
      </c>
      <c r="B5" s="5" t="n">
        <v>3020870</v>
      </c>
      <c r="C5" s="5" t="n">
        <v>437986</v>
      </c>
      <c r="D5" s="5" t="n">
        <v>971432</v>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Accrued expenses and other current liabilities</t>
        </is>
      </c>
      <c r="B7" s="5" t="n">
        <v>572135</v>
      </c>
      <c r="C7" s="5" t="n">
        <v>82953</v>
      </c>
      <c r="D7" s="5" t="n">
        <v>118808</v>
      </c>
      <c r="E7" s="4" t="inlineStr">
        <is>
          <t xml:space="preserve"> </t>
        </is>
      </c>
    </row>
    <row r="8">
      <c r="A8" s="4" t="inlineStr">
        <is>
          <t>TOTAL LIABILITIES</t>
        </is>
      </c>
      <c r="B8" s="5" t="n">
        <v>1779367</v>
      </c>
      <c r="C8" s="5" t="n">
        <v>257985</v>
      </c>
      <c r="D8" s="5" t="n">
        <v>945683</v>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Additional paid-in capital</t>
        </is>
      </c>
      <c r="B10" s="5" t="n">
        <v>870562</v>
      </c>
      <c r="C10" s="5" t="n">
        <v>126220</v>
      </c>
      <c r="D10" s="5" t="n">
        <v>840580</v>
      </c>
      <c r="E10" s="4" t="inlineStr">
        <is>
          <t xml:space="preserve"> </t>
        </is>
      </c>
    </row>
    <row r="11">
      <c r="A11" s="4" t="inlineStr">
        <is>
          <t>(Accumulated deficit) retained earnings</t>
        </is>
      </c>
      <c r="B11" s="5" t="n">
        <v>384896</v>
      </c>
      <c r="C11" s="5" t="n">
        <v>55805</v>
      </c>
      <c r="D11" s="5" t="n">
        <v>-794762</v>
      </c>
      <c r="E11" s="4" t="inlineStr">
        <is>
          <t xml:space="preserve"> </t>
        </is>
      </c>
    </row>
    <row r="12">
      <c r="A12" s="4" t="inlineStr">
        <is>
          <t>Accumulated other comprehensive loss</t>
        </is>
      </c>
      <c r="B12" s="5" t="n">
        <v>-3112</v>
      </c>
      <c r="C12" s="5" t="n">
        <v>-452</v>
      </c>
      <c r="D12" s="5" t="n">
        <v>-17954</v>
      </c>
      <c r="E12" s="4" t="inlineStr">
        <is>
          <t xml:space="preserve"> </t>
        </is>
      </c>
    </row>
    <row r="13">
      <c r="A13" s="4" t="inlineStr">
        <is>
          <t>Total Jiayin Group shareholder's equity</t>
        </is>
      </c>
      <c r="B13" s="5" t="n">
        <v>1243084</v>
      </c>
      <c r="C13" s="5" t="n">
        <v>180230</v>
      </c>
      <c r="D13" s="5" t="n">
        <v>27864</v>
      </c>
      <c r="E13" s="4" t="inlineStr">
        <is>
          <t xml:space="preserve"> </t>
        </is>
      </c>
    </row>
    <row r="14">
      <c r="A14" s="4" t="inlineStr">
        <is>
          <t>TOTAL LIABILITIES AND EQUITY</t>
        </is>
      </c>
      <c r="B14" s="5" t="n">
        <v>3020870</v>
      </c>
      <c r="C14" s="5" t="n">
        <v>437986</v>
      </c>
      <c r="D14" s="5" t="n">
        <v>971432</v>
      </c>
      <c r="E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8567</v>
      </c>
      <c r="C17" s="5" t="n">
        <v>1242</v>
      </c>
      <c r="D17" s="5" t="n">
        <v>7861</v>
      </c>
      <c r="E17" s="4" t="inlineStr">
        <is>
          <t xml:space="preserve"> </t>
        </is>
      </c>
    </row>
    <row r="18">
      <c r="A18" s="4" t="inlineStr">
        <is>
          <t>Amounts due from subsidiaries and VIEs</t>
        </is>
      </c>
      <c r="B18" s="5" t="n">
        <v>167571</v>
      </c>
      <c r="C18" s="5" t="n">
        <v>24296</v>
      </c>
      <c r="D18" s="5" t="n">
        <v>173310</v>
      </c>
      <c r="E18" s="4" t="inlineStr">
        <is>
          <t xml:space="preserve"> </t>
        </is>
      </c>
    </row>
    <row r="19">
      <c r="A19" s="4" t="inlineStr">
        <is>
          <t>Prepaid and other current assets</t>
        </is>
      </c>
      <c r="B19" s="5" t="n">
        <v>3248</v>
      </c>
      <c r="C19" s="5" t="n">
        <v>471</v>
      </c>
      <c r="D19" s="5" t="n">
        <v>2838</v>
      </c>
      <c r="E19" s="4" t="inlineStr">
        <is>
          <t xml:space="preserve"> </t>
        </is>
      </c>
    </row>
    <row r="20">
      <c r="A20" s="4" t="inlineStr">
        <is>
          <t>Total current assets</t>
        </is>
      </c>
      <c r="B20" s="5" t="n">
        <v>179386</v>
      </c>
      <c r="C20" s="5" t="n">
        <v>26009</v>
      </c>
      <c r="D20" s="5" t="n">
        <v>184009</v>
      </c>
      <c r="E20" s="4" t="inlineStr">
        <is>
          <t xml:space="preserve"> </t>
        </is>
      </c>
    </row>
    <row r="21">
      <c r="A21" s="4" t="inlineStr">
        <is>
          <t>Investments in subsidiaries and VIEs</t>
        </is>
      </c>
      <c r="B21" s="5" t="n">
        <v>1087634</v>
      </c>
      <c r="C21" s="5" t="n">
        <v>157692</v>
      </c>
      <c r="D21" s="5" t="n">
        <v>-155566</v>
      </c>
      <c r="E21" s="4" t="inlineStr">
        <is>
          <t xml:space="preserve"> </t>
        </is>
      </c>
    </row>
    <row r="22">
      <c r="A22" s="4" t="inlineStr">
        <is>
          <t>TOTAL ASSETS</t>
        </is>
      </c>
      <c r="B22" s="5" t="n">
        <v>1267020</v>
      </c>
      <c r="C22" s="5" t="n">
        <v>183701</v>
      </c>
      <c r="D22" s="5" t="n">
        <v>28443</v>
      </c>
      <c r="E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Amounts due to subsidiaries and VIEs</t>
        </is>
      </c>
      <c r="B24" s="5" t="n">
        <v>13458</v>
      </c>
      <c r="C24" s="5" t="n">
        <v>1951</v>
      </c>
      <c r="D24" s="5" t="n">
        <v>0</v>
      </c>
      <c r="E24" s="4" t="inlineStr">
        <is>
          <t xml:space="preserve"> </t>
        </is>
      </c>
    </row>
    <row r="25">
      <c r="A25" s="4" t="inlineStr">
        <is>
          <t>Accrued expenses and other current liabilities</t>
        </is>
      </c>
      <c r="B25" s="5" t="n">
        <v>10478</v>
      </c>
      <c r="C25" s="5" t="n">
        <v>1520</v>
      </c>
      <c r="D25" s="5" t="n">
        <v>579</v>
      </c>
      <c r="E25" s="4" t="inlineStr">
        <is>
          <t xml:space="preserve"> </t>
        </is>
      </c>
    </row>
    <row r="26">
      <c r="A26" s="4" t="inlineStr">
        <is>
          <t>TOTAL LIABILITIES</t>
        </is>
      </c>
      <c r="B26" s="5" t="n">
        <v>23936</v>
      </c>
      <c r="C26" s="5" t="n">
        <v>3471</v>
      </c>
      <c r="D26" s="5" t="n">
        <v>579</v>
      </c>
      <c r="E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row>
    <row r="28">
      <c r="A28" s="4" t="inlineStr">
        <is>
          <t>Ordinary shares</t>
        </is>
      </c>
      <c r="B28" s="5" t="n">
        <v>0</v>
      </c>
      <c r="C28" s="5" t="n">
        <v>0</v>
      </c>
      <c r="D28" s="5" t="n">
        <v>0</v>
      </c>
      <c r="E28" s="4" t="inlineStr">
        <is>
          <t xml:space="preserve"> </t>
        </is>
      </c>
    </row>
    <row r="29">
      <c r="A29" s="4" t="inlineStr">
        <is>
          <t>Treasury stock</t>
        </is>
      </c>
      <c r="B29" s="5" t="n">
        <v>-9262</v>
      </c>
      <c r="C29" s="5" t="n">
        <v>-1343</v>
      </c>
      <c r="D29" s="5" t="n">
        <v>0</v>
      </c>
      <c r="E29" s="4" t="inlineStr">
        <is>
          <t xml:space="preserve"> </t>
        </is>
      </c>
    </row>
    <row r="30">
      <c r="A30" s="4" t="inlineStr">
        <is>
          <t>Additional paid-in capital</t>
        </is>
      </c>
      <c r="B30" s="5" t="n">
        <v>870562</v>
      </c>
      <c r="C30" s="5" t="n">
        <v>126220</v>
      </c>
      <c r="D30" s="5" t="n">
        <v>840580</v>
      </c>
      <c r="E30" s="4" t="inlineStr">
        <is>
          <t xml:space="preserve"> </t>
        </is>
      </c>
    </row>
    <row r="31">
      <c r="A31" s="4" t="inlineStr">
        <is>
          <t>(Accumulated deficit) retained earnings</t>
        </is>
      </c>
      <c r="B31" s="5" t="n">
        <v>384896</v>
      </c>
      <c r="C31" s="5" t="n">
        <v>55805</v>
      </c>
      <c r="D31" s="5" t="n">
        <v>-794762</v>
      </c>
      <c r="E31" s="4" t="inlineStr">
        <is>
          <t xml:space="preserve"> </t>
        </is>
      </c>
    </row>
    <row r="32">
      <c r="A32" s="4" t="inlineStr">
        <is>
          <t>Accumulated other comprehensive loss</t>
        </is>
      </c>
      <c r="B32" s="5" t="n">
        <v>-3112</v>
      </c>
      <c r="C32" s="5" t="n">
        <v>-452</v>
      </c>
      <c r="D32" s="5" t="n">
        <v>-17954</v>
      </c>
      <c r="E32" s="4" t="inlineStr">
        <is>
          <t xml:space="preserve"> </t>
        </is>
      </c>
    </row>
    <row r="33">
      <c r="A33" s="4" t="inlineStr">
        <is>
          <t>Total Jiayin Group shareholder's equity</t>
        </is>
      </c>
      <c r="B33" s="5" t="n">
        <v>1243084</v>
      </c>
      <c r="C33" s="5" t="n">
        <v>180230</v>
      </c>
      <c r="D33" s="5" t="n">
        <v>27864</v>
      </c>
      <c r="E33" s="4" t="inlineStr">
        <is>
          <t xml:space="preserve"> </t>
        </is>
      </c>
    </row>
    <row r="34">
      <c r="A34" s="4" t="inlineStr">
        <is>
          <t>TOTAL LIABILITIES AND EQUITY</t>
        </is>
      </c>
      <c r="B34" s="7" t="n">
        <v>1267020</v>
      </c>
      <c r="C34" s="6" t="n">
        <v>183701</v>
      </c>
      <c r="D34" s="7" t="n">
        <v>28443</v>
      </c>
      <c r="E3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S SCHEDULE I - CONDENSED FINANCIAL INFORMATION OF PARENT COMPANY STATEMENTS OF COMPREHENSIVE INCOM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cost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7" t="n">
        <v>-194039</v>
      </c>
      <c r="C4" s="6" t="n">
        <v>-28133</v>
      </c>
      <c r="D4" s="7" t="n">
        <v>-165150</v>
      </c>
      <c r="E4" s="7" t="n">
        <v>-154963</v>
      </c>
    </row>
    <row r="5">
      <c r="A5" s="4" t="inlineStr">
        <is>
          <t>Total operating cost and expenses</t>
        </is>
      </c>
      <c r="B5" s="5" t="n">
        <v>2089395</v>
      </c>
      <c r="C5" s="5" t="n">
        <v>302934</v>
      </c>
      <c r="D5" s="5" t="n">
        <v>1348534</v>
      </c>
      <c r="E5" s="5" t="n">
        <v>998053</v>
      </c>
    </row>
    <row r="6">
      <c r="A6" s="4" t="inlineStr">
        <is>
          <t>Loss from operations</t>
        </is>
      </c>
      <c r="B6" s="5" t="n">
        <v>1182019</v>
      </c>
      <c r="C6" s="5" t="n">
        <v>171376</v>
      </c>
      <c r="D6" s="5" t="n">
        <v>431956</v>
      </c>
      <c r="E6" s="5" t="n">
        <v>302107</v>
      </c>
    </row>
    <row r="7">
      <c r="A7" s="4" t="inlineStr">
        <is>
          <t>Interest income (expense), net</t>
        </is>
      </c>
      <c r="B7" s="5" t="n">
        <v>281</v>
      </c>
      <c r="C7" s="5" t="n">
        <v>42</v>
      </c>
      <c r="D7" s="5" t="n">
        <v>-1117</v>
      </c>
      <c r="E7" s="5" t="n">
        <v>7716</v>
      </c>
    </row>
    <row r="8">
      <c r="A8" s="4" t="inlineStr">
        <is>
          <t>Other expenses, net</t>
        </is>
      </c>
      <c r="B8" s="5" t="n">
        <v>43447</v>
      </c>
      <c r="C8" s="5" t="n">
        <v>6299</v>
      </c>
      <c r="D8" s="5" t="n">
        <v>16952</v>
      </c>
      <c r="E8" s="5" t="n">
        <v>6711</v>
      </c>
    </row>
    <row r="9">
      <c r="A9" s="4" t="inlineStr">
        <is>
          <t>Income (loss) before income tax expense and (loss) income from investment in affiliates</t>
        </is>
      </c>
      <c r="B9" s="5" t="n">
        <v>1327690</v>
      </c>
      <c r="C9" s="5" t="n">
        <v>192497</v>
      </c>
      <c r="D9" s="5" t="n">
        <v>585834</v>
      </c>
      <c r="E9" s="5" t="n">
        <v>366386</v>
      </c>
    </row>
    <row r="10">
      <c r="A10" s="4" t="inlineStr">
        <is>
          <t>Income tax expense</t>
        </is>
      </c>
      <c r="B10" s="5" t="n">
        <v>155398</v>
      </c>
      <c r="C10" s="5" t="n">
        <v>22531</v>
      </c>
      <c r="D10" s="5" t="n">
        <v>125724</v>
      </c>
      <c r="E10" s="5" t="n">
        <v>108811</v>
      </c>
    </row>
    <row r="11">
      <c r="A11" s="3" t="inlineStr">
        <is>
          <t>Other comprehensive income, net of tax of nil</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s</t>
        </is>
      </c>
      <c r="B12" s="5" t="n">
        <v>14802</v>
      </c>
      <c r="C12" s="5" t="n">
        <v>2146</v>
      </c>
      <c r="D12" s="5" t="n">
        <v>-5229</v>
      </c>
      <c r="E12" s="5" t="n">
        <v>-13366</v>
      </c>
    </row>
    <row r="13">
      <c r="A13" s="4" t="inlineStr">
        <is>
          <t>Total comprehensive income attributable to Jiayin Group Inc.</t>
        </is>
      </c>
      <c r="B13" s="5" t="n">
        <v>1194500</v>
      </c>
      <c r="C13" s="5" t="n">
        <v>173186</v>
      </c>
      <c r="D13" s="5" t="n">
        <v>466949</v>
      </c>
      <c r="E13" s="5" t="n">
        <v>239597</v>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Operating cost and expenses:</t>
        </is>
      </c>
      <c r="B15" s="4" t="inlineStr">
        <is>
          <t xml:space="preserve"> </t>
        </is>
      </c>
      <c r="C15" s="4" t="inlineStr">
        <is>
          <t xml:space="preserve"> </t>
        </is>
      </c>
      <c r="D15" s="4" t="inlineStr">
        <is>
          <t xml:space="preserve"> </t>
        </is>
      </c>
      <c r="E15" s="4" t="inlineStr">
        <is>
          <t xml:space="preserve"> </t>
        </is>
      </c>
    </row>
    <row r="16">
      <c r="A16" s="4" t="inlineStr">
        <is>
          <t>General and administrative</t>
        </is>
      </c>
      <c r="B16" s="5" t="n">
        <v>-6494</v>
      </c>
      <c r="C16" s="5" t="n">
        <v>-942</v>
      </c>
      <c r="D16" s="5" t="n">
        <v>-6979</v>
      </c>
      <c r="E16" s="5" t="n">
        <v>-6740</v>
      </c>
    </row>
    <row r="17">
      <c r="A17" s="4" t="inlineStr">
        <is>
          <t>Total operating cost and expenses</t>
        </is>
      </c>
      <c r="B17" s="5" t="n">
        <v>-6494</v>
      </c>
      <c r="C17" s="5" t="n">
        <v>-942</v>
      </c>
      <c r="D17" s="5" t="n">
        <v>-6979</v>
      </c>
      <c r="E17" s="5" t="n">
        <v>-6740</v>
      </c>
    </row>
    <row r="18">
      <c r="A18" s="4" t="inlineStr">
        <is>
          <t>Loss from operations</t>
        </is>
      </c>
      <c r="B18" s="5" t="n">
        <v>-6494</v>
      </c>
      <c r="C18" s="5" t="n">
        <v>-942</v>
      </c>
      <c r="D18" s="5" t="n">
        <v>-6979</v>
      </c>
      <c r="E18" s="5" t="n">
        <v>-6740</v>
      </c>
    </row>
    <row r="19">
      <c r="A19" s="4" t="inlineStr">
        <is>
          <t>Interest income (expense), net</t>
        </is>
      </c>
      <c r="B19" s="5" t="n">
        <v>-76</v>
      </c>
      <c r="C19" s="5" t="n">
        <v>-11</v>
      </c>
      <c r="D19" s="5" t="n">
        <v>-1</v>
      </c>
      <c r="E19" s="5" t="n">
        <v>7701</v>
      </c>
    </row>
    <row r="20">
      <c r="A20" s="4" t="inlineStr">
        <is>
          <t>Other expenses, net</t>
        </is>
      </c>
      <c r="B20" s="5" t="n">
        <v>-13445</v>
      </c>
      <c r="C20" s="5" t="n">
        <v>-1949</v>
      </c>
      <c r="D20" s="5" t="n">
        <v>-154</v>
      </c>
      <c r="E20" s="5" t="n">
        <v>-67169</v>
      </c>
    </row>
    <row r="21">
      <c r="A21" s="4" t="inlineStr">
        <is>
          <t>Income (loss) before income tax expense and (loss) income from investment in affiliates</t>
        </is>
      </c>
      <c r="B21" s="5" t="n">
        <v>-20015</v>
      </c>
      <c r="C21" s="5" t="n">
        <v>-2902</v>
      </c>
      <c r="D21" s="5" t="n">
        <v>-7134</v>
      </c>
      <c r="E21" s="5" t="n">
        <v>-66208</v>
      </c>
    </row>
    <row r="22">
      <c r="A22" s="4" t="inlineStr">
        <is>
          <t>Income tax expense</t>
        </is>
      </c>
      <c r="B22" s="5" t="n">
        <v>0</v>
      </c>
      <c r="C22" s="5" t="n">
        <v>0</v>
      </c>
      <c r="D22" s="5" t="n">
        <v>0</v>
      </c>
      <c r="E22" s="5" t="n">
        <v>0</v>
      </c>
    </row>
    <row r="23">
      <c r="A23" s="4" t="inlineStr">
        <is>
          <t>Equity in earnings of subsidiaries and VIEs</t>
        </is>
      </c>
      <c r="B23" s="5" t="n">
        <v>1199673</v>
      </c>
      <c r="C23" s="5" t="n">
        <v>173936</v>
      </c>
      <c r="D23" s="5" t="n">
        <v>479220</v>
      </c>
      <c r="E23" s="5" t="n">
        <v>319091</v>
      </c>
    </row>
    <row r="24">
      <c r="A24" s="4" t="inlineStr">
        <is>
          <t>Net income</t>
        </is>
      </c>
      <c r="B24" s="5" t="n">
        <v>1179658</v>
      </c>
      <c r="C24" s="5" t="n">
        <v>171034</v>
      </c>
      <c r="D24" s="5" t="n">
        <v>472086</v>
      </c>
      <c r="E24" s="5" t="n">
        <v>252883</v>
      </c>
    </row>
    <row r="25">
      <c r="A25" s="3" t="inlineStr">
        <is>
          <t>Other comprehensive income, net of tax of nil</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14842</v>
      </c>
      <c r="C26" s="5" t="n">
        <v>2152</v>
      </c>
      <c r="D26" s="5" t="n">
        <v>-5137</v>
      </c>
      <c r="E26" s="5" t="n">
        <v>-13286</v>
      </c>
    </row>
    <row r="27">
      <c r="A27" s="4" t="inlineStr">
        <is>
          <t>Other comprehensive (loss) income</t>
        </is>
      </c>
      <c r="B27" s="5" t="n">
        <v>14842</v>
      </c>
      <c r="C27" s="5" t="n">
        <v>2152</v>
      </c>
      <c r="D27" s="5" t="n">
        <v>-5137</v>
      </c>
      <c r="E27" s="5" t="n">
        <v>-13286</v>
      </c>
    </row>
    <row r="28">
      <c r="A28" s="4" t="inlineStr">
        <is>
          <t>Total comprehensive income attributable to Jiayin Group Inc.</t>
        </is>
      </c>
      <c r="B28" s="7" t="n">
        <v>1194500</v>
      </c>
      <c r="C28" s="6" t="n">
        <v>173186</v>
      </c>
      <c r="D28" s="7" t="n">
        <v>466949</v>
      </c>
      <c r="E28" s="7" t="n">
        <v>239597</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S SCHEDULE I - CONDENSED STATEMENTS OF PARENT COMPANY CASH FLOW STATEMEN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1179658</v>
      </c>
      <c r="C4" s="6" t="n">
        <v>171034</v>
      </c>
      <c r="D4" s="7" t="n">
        <v>472086</v>
      </c>
      <c r="E4" s="7" t="n">
        <v>252883</v>
      </c>
    </row>
    <row r="5">
      <c r="A5" s="3" t="inlineStr">
        <is>
          <t>Adjustments to reconcile net income to net cash flows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9961</v>
      </c>
      <c r="C6" s="5" t="n">
        <v>1444</v>
      </c>
      <c r="D6" s="5" t="n">
        <v>15674</v>
      </c>
      <c r="E6" s="5" t="n">
        <v>23158</v>
      </c>
    </row>
    <row r="7">
      <c r="A7" s="4" t="inlineStr">
        <is>
          <t>Impairment of short-term investment</t>
        </is>
      </c>
      <c r="B7" s="4" t="inlineStr">
        <is>
          <t xml:space="preserve"> </t>
        </is>
      </c>
      <c r="C7" s="4" t="inlineStr">
        <is>
          <t xml:space="preserve"> </t>
        </is>
      </c>
      <c r="D7" s="4" t="inlineStr">
        <is>
          <t xml:space="preserve"> </t>
        </is>
      </c>
      <c r="E7" s="5" t="n">
        <v>67169</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mount due from/to related parties</t>
        </is>
      </c>
      <c r="B9" s="5" t="n">
        <v>12437</v>
      </c>
      <c r="C9" s="5" t="n">
        <v>1803</v>
      </c>
      <c r="D9" s="5" t="n">
        <v>-35245</v>
      </c>
      <c r="E9" s="5" t="n">
        <v>10039</v>
      </c>
    </row>
    <row r="10">
      <c r="A10" s="4" t="inlineStr">
        <is>
          <t>Prepaid expenses and other current assets</t>
        </is>
      </c>
      <c r="B10" s="5" t="n">
        <v>-434318</v>
      </c>
      <c r="C10" s="5" t="n">
        <v>-62970</v>
      </c>
      <c r="D10" s="5" t="n">
        <v>-5822</v>
      </c>
      <c r="E10" s="5" t="n">
        <v>26538</v>
      </c>
    </row>
    <row r="11">
      <c r="A11" s="4" t="inlineStr">
        <is>
          <t>Accrued expenses and other current liabilities</t>
        </is>
      </c>
      <c r="B11" s="5" t="n">
        <v>444064</v>
      </c>
      <c r="C11" s="5" t="n">
        <v>64383</v>
      </c>
      <c r="D11" s="5" t="n">
        <v>54898</v>
      </c>
      <c r="E11" s="5" t="n">
        <v>-87751</v>
      </c>
    </row>
    <row r="12">
      <c r="A12" s="4" t="inlineStr">
        <is>
          <t>Net cash (used in) provided by operating activities</t>
        </is>
      </c>
      <c r="B12" s="5" t="n">
        <v>133592</v>
      </c>
      <c r="C12" s="5" t="n">
        <v>19367</v>
      </c>
      <c r="D12" s="5" t="n">
        <v>184540</v>
      </c>
      <c r="E12" s="5" t="n">
        <v>-35505</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Loan to a related party</t>
        </is>
      </c>
      <c r="B14" s="5" t="n">
        <v>-56416</v>
      </c>
      <c r="C14" s="5" t="n">
        <v>-8180</v>
      </c>
      <c r="D14" s="5" t="n">
        <v>-203146</v>
      </c>
      <c r="E14" s="5" t="n">
        <v>79</v>
      </c>
    </row>
    <row r="15">
      <c r="A15" s="4" t="inlineStr">
        <is>
          <t>Net cash provided by (used in) investing activities</t>
        </is>
      </c>
      <c r="B15" s="5" t="n">
        <v>-22949</v>
      </c>
      <c r="C15" s="5" t="n">
        <v>-3328</v>
      </c>
      <c r="D15" s="5" t="n">
        <v>-126222</v>
      </c>
      <c r="E15" s="5" t="n">
        <v>33226</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exercise of options</t>
        </is>
      </c>
      <c r="B17" s="5" t="n">
        <v>2184</v>
      </c>
      <c r="C17" s="5" t="n">
        <v>317</v>
      </c>
      <c r="D17" s="5" t="n">
        <v>7352</v>
      </c>
      <c r="E17" s="5" t="n">
        <v>6982</v>
      </c>
    </row>
    <row r="18">
      <c r="A18" s="4" t="inlineStr">
        <is>
          <t>Repurchase of ordinary shares</t>
        </is>
      </c>
      <c r="B18" s="5" t="n">
        <v>-14750</v>
      </c>
      <c r="C18" s="5" t="n">
        <v>-2139</v>
      </c>
      <c r="D18" s="4" t="inlineStr">
        <is>
          <t xml:space="preserve"> </t>
        </is>
      </c>
      <c r="E18" s="4" t="inlineStr">
        <is>
          <t xml:space="preserve"> </t>
        </is>
      </c>
    </row>
    <row r="19">
      <c r="A19" s="4" t="inlineStr">
        <is>
          <t>Net cash provided by (used in) financing activities</t>
        </is>
      </c>
      <c r="B19" s="5" t="n">
        <v>-12566</v>
      </c>
      <c r="C19" s="5" t="n">
        <v>-1822</v>
      </c>
      <c r="D19" s="5" t="n">
        <v>9938</v>
      </c>
      <c r="E19" s="5" t="n">
        <v>10595</v>
      </c>
    </row>
    <row r="20">
      <c r="A20" s="4" t="inlineStr">
        <is>
          <t>Net change in cash, cash equivalents and restricted cash</t>
        </is>
      </c>
      <c r="B20" s="5" t="n">
        <v>108474</v>
      </c>
      <c r="C20" s="5" t="n">
        <v>15727</v>
      </c>
      <c r="D20" s="5" t="n">
        <v>65247</v>
      </c>
      <c r="E20" s="5" t="n">
        <v>-2829</v>
      </c>
    </row>
    <row r="21">
      <c r="A21" s="4" t="inlineStr">
        <is>
          <t>Cash, cash equivalents and restricted cash at beginning of the year</t>
        </is>
      </c>
      <c r="B21" s="5" t="n">
        <v>184567</v>
      </c>
      <c r="C21" s="5" t="n">
        <v>26760</v>
      </c>
      <c r="D21" s="5" t="n">
        <v>119320</v>
      </c>
      <c r="E21" s="5" t="n">
        <v>122149</v>
      </c>
    </row>
    <row r="22">
      <c r="A22" s="4" t="inlineStr">
        <is>
          <t>Cash, cash equivalents and restricted cash at end of the year</t>
        </is>
      </c>
      <c r="B22" s="5" t="n">
        <v>293041</v>
      </c>
      <c r="C22" s="5" t="n">
        <v>42487</v>
      </c>
      <c r="D22" s="5" t="n">
        <v>184567</v>
      </c>
      <c r="E22" s="5" t="n">
        <v>119320</v>
      </c>
    </row>
    <row r="23">
      <c r="A23" s="4" t="inlineStr">
        <is>
          <t>Parent Company</t>
        </is>
      </c>
      <c r="B23" s="4" t="inlineStr">
        <is>
          <t xml:space="preserve"> </t>
        </is>
      </c>
      <c r="C23" s="4" t="inlineStr">
        <is>
          <t xml:space="preserve"> </t>
        </is>
      </c>
      <c r="D23" s="4" t="inlineStr">
        <is>
          <t xml:space="preserve"> </t>
        </is>
      </c>
      <c r="E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row>
    <row r="25">
      <c r="A25" s="4" t="inlineStr">
        <is>
          <t>Net income</t>
        </is>
      </c>
      <c r="B25" s="5" t="n">
        <v>1179658</v>
      </c>
      <c r="C25" s="5" t="n">
        <v>171034</v>
      </c>
      <c r="D25" s="5" t="n">
        <v>472086</v>
      </c>
      <c r="E25" s="5" t="n">
        <v>252883</v>
      </c>
    </row>
    <row r="26">
      <c r="A26" s="3" t="inlineStr">
        <is>
          <t>Adjustments to reconcile net income to net cash flows from operating activities:</t>
        </is>
      </c>
      <c r="B26" s="4" t="inlineStr">
        <is>
          <t xml:space="preserve"> </t>
        </is>
      </c>
      <c r="C26" s="4" t="inlineStr">
        <is>
          <t xml:space="preserve"> </t>
        </is>
      </c>
      <c r="D26" s="4" t="inlineStr">
        <is>
          <t xml:space="preserve"> </t>
        </is>
      </c>
      <c r="E26" s="4" t="inlineStr">
        <is>
          <t xml:space="preserve"> </t>
        </is>
      </c>
    </row>
    <row r="27">
      <c r="A27" s="4" t="inlineStr">
        <is>
          <t>Share of results of subsidiaries and VIEs</t>
        </is>
      </c>
      <c r="B27" s="5" t="n">
        <v>-1199673</v>
      </c>
      <c r="C27" s="5" t="n">
        <v>-173936</v>
      </c>
      <c r="D27" s="5" t="n">
        <v>-479220</v>
      </c>
      <c r="E27" s="5" t="n">
        <v>-319091</v>
      </c>
    </row>
    <row r="28">
      <c r="A28" s="4" t="inlineStr">
        <is>
          <t>Depreciation and amortization</t>
        </is>
      </c>
      <c r="B28" s="5" t="n">
        <v>2293</v>
      </c>
      <c r="C28" s="5" t="n">
        <v>332</v>
      </c>
      <c r="D28" s="5" t="n">
        <v>2597</v>
      </c>
      <c r="E28" s="5" t="n">
        <v>2675</v>
      </c>
    </row>
    <row r="29">
      <c r="A29" s="4" t="inlineStr">
        <is>
          <t>Impairment of short-term investment</t>
        </is>
      </c>
      <c r="B29" s="4" t="inlineStr">
        <is>
          <t xml:space="preserve"> </t>
        </is>
      </c>
      <c r="C29" s="5" t="n">
        <v>0</v>
      </c>
      <c r="D29" s="4" t="inlineStr">
        <is>
          <t xml:space="preserve"> </t>
        </is>
      </c>
      <c r="E29" s="5" t="n">
        <v>67169</v>
      </c>
    </row>
    <row r="30">
      <c r="A30" s="3" t="inlineStr">
        <is>
          <t>Changes in operating assets and liabilities:</t>
        </is>
      </c>
      <c r="B30" s="4" t="inlineStr">
        <is>
          <t xml:space="preserve"> </t>
        </is>
      </c>
      <c r="C30" s="4" t="inlineStr">
        <is>
          <t xml:space="preserve"> </t>
        </is>
      </c>
      <c r="D30" s="4" t="inlineStr">
        <is>
          <t xml:space="preserve"> </t>
        </is>
      </c>
      <c r="E30" s="4" t="inlineStr">
        <is>
          <t xml:space="preserve"> </t>
        </is>
      </c>
    </row>
    <row r="31">
      <c r="A31" s="4" t="inlineStr">
        <is>
          <t>Amounts due from subsidiaries and VIEs</t>
        </is>
      </c>
      <c r="B31" s="5" t="n">
        <v>-2151</v>
      </c>
      <c r="C31" s="5" t="n">
        <v>-312</v>
      </c>
      <c r="D31" s="5" t="n">
        <v>-5994</v>
      </c>
      <c r="E31" s="5" t="n">
        <v>-35702</v>
      </c>
    </row>
    <row r="32">
      <c r="A32" s="4" t="inlineStr">
        <is>
          <t>Prepaid expenses and other current assets</t>
        </is>
      </c>
      <c r="B32" s="5" t="n">
        <v>-2680</v>
      </c>
      <c r="C32" s="5" t="n">
        <v>-388</v>
      </c>
      <c r="D32" s="5" t="n">
        <v>18</v>
      </c>
      <c r="E32" s="5" t="n">
        <v>-2413</v>
      </c>
    </row>
    <row r="33">
      <c r="A33" s="4" t="inlineStr">
        <is>
          <t>Accrued expenses and other current liabilities</t>
        </is>
      </c>
      <c r="B33" s="5" t="n">
        <v>636</v>
      </c>
      <c r="C33" s="5" t="n">
        <v>92</v>
      </c>
      <c r="D33" s="5" t="n">
        <v>-1804</v>
      </c>
      <c r="E33" s="5" t="n">
        <v>-3548</v>
      </c>
    </row>
    <row r="34">
      <c r="A34" s="4" t="inlineStr">
        <is>
          <t>Net cash (used in) provided by operating activities</t>
        </is>
      </c>
      <c r="B34" s="5" t="n">
        <v>-21917</v>
      </c>
      <c r="C34" s="5" t="n">
        <v>-3178</v>
      </c>
      <c r="D34" s="5" t="n">
        <v>-12317</v>
      </c>
      <c r="E34" s="5" t="n">
        <v>-38027</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Cash collected from loan to related parties</t>
        </is>
      </c>
      <c r="B36" s="4" t="inlineStr">
        <is>
          <t xml:space="preserve"> </t>
        </is>
      </c>
      <c r="C36" s="4" t="inlineStr">
        <is>
          <t xml:space="preserve"> </t>
        </is>
      </c>
      <c r="D36" s="4" t="inlineStr">
        <is>
          <t xml:space="preserve"> </t>
        </is>
      </c>
      <c r="E36" s="5" t="n">
        <v>37372</v>
      </c>
    </row>
    <row r="37">
      <c r="A37" s="4" t="inlineStr">
        <is>
          <t>Net cash provided by (used in) investing activities</t>
        </is>
      </c>
      <c r="B37" s="4" t="inlineStr">
        <is>
          <t xml:space="preserve"> </t>
        </is>
      </c>
      <c r="C37" s="4" t="inlineStr">
        <is>
          <t xml:space="preserve"> </t>
        </is>
      </c>
      <c r="D37" s="4" t="inlineStr">
        <is>
          <t xml:space="preserve"> </t>
        </is>
      </c>
      <c r="E37" s="5" t="n">
        <v>37372</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exercise of options</t>
        </is>
      </c>
      <c r="B39" s="5" t="n">
        <v>8783</v>
      </c>
      <c r="C39" s="5" t="n">
        <v>1273</v>
      </c>
      <c r="D39" s="5" t="n">
        <v>3296</v>
      </c>
      <c r="E39" s="5" t="n">
        <v>6982</v>
      </c>
    </row>
    <row r="40">
      <c r="A40" s="4" t="inlineStr">
        <is>
          <t>Net cash provided by (used in) financing activities</t>
        </is>
      </c>
      <c r="B40" s="5" t="n">
        <v>8783</v>
      </c>
      <c r="C40" s="5" t="n">
        <v>1273</v>
      </c>
      <c r="D40" s="5" t="n">
        <v>3296</v>
      </c>
      <c r="E40" s="5" t="n">
        <v>6982</v>
      </c>
    </row>
    <row r="41">
      <c r="A41" s="4" t="inlineStr">
        <is>
          <t>Effect of foreign exchange rate changes on cash and cash equivalents</t>
        </is>
      </c>
      <c r="B41" s="5" t="n">
        <v>13840</v>
      </c>
      <c r="C41" s="5" t="n">
        <v>2007</v>
      </c>
      <c r="D41" s="5" t="n">
        <v>-4331</v>
      </c>
      <c r="E41" s="5" t="n">
        <v>-12337</v>
      </c>
    </row>
    <row r="42">
      <c r="A42" s="4" t="inlineStr">
        <is>
          <t>Net change in cash, cash equivalents and restricted cash</t>
        </is>
      </c>
      <c r="B42" s="5" t="n">
        <v>706</v>
      </c>
      <c r="C42" s="5" t="n">
        <v>102</v>
      </c>
      <c r="D42" s="5" t="n">
        <v>-13352</v>
      </c>
      <c r="E42" s="5" t="n">
        <v>-6010</v>
      </c>
    </row>
    <row r="43">
      <c r="A43" s="4" t="inlineStr">
        <is>
          <t>Cash, cash equivalents and restricted cash at beginning of the year</t>
        </is>
      </c>
      <c r="B43" s="5" t="n">
        <v>7861</v>
      </c>
      <c r="C43" s="5" t="n">
        <v>1140</v>
      </c>
      <c r="D43" s="5" t="n">
        <v>21213</v>
      </c>
      <c r="E43" s="5" t="n">
        <v>27223</v>
      </c>
    </row>
    <row r="44">
      <c r="A44" s="4" t="inlineStr">
        <is>
          <t>Cash, cash equivalents and restricted cash at end of the year</t>
        </is>
      </c>
      <c r="B44" s="7" t="n">
        <v>8567</v>
      </c>
      <c r="C44" s="6" t="n">
        <v>1242</v>
      </c>
      <c r="D44" s="7" t="n">
        <v>7861</v>
      </c>
      <c r="E44" s="7" t="n">
        <v>21213</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AL STATEMENTS SCHEDULE I - Additional Information (Detail)</t>
        </is>
      </c>
      <c r="B1" s="2" t="inlineStr">
        <is>
          <t>Dec. 31, 2022</t>
        </is>
      </c>
      <c r="C1" s="2" t="inlineStr">
        <is>
          <t>Dec. 30, 2022</t>
        </is>
      </c>
    </row>
    <row r="2">
      <c r="A2" s="3" t="inlineStr">
        <is>
          <t>Condensed Financial Information Disclosure [Abstract]</t>
        </is>
      </c>
      <c r="B2" s="4" t="inlineStr">
        <is>
          <t xml:space="preserve"> </t>
        </is>
      </c>
      <c r="C2" s="4" t="inlineStr">
        <is>
          <t xml:space="preserve"> </t>
        </is>
      </c>
    </row>
    <row r="3">
      <c r="A3" s="4" t="inlineStr">
        <is>
          <t>Convenience translation rate per US$1.00</t>
        </is>
      </c>
      <c r="B3" s="11" t="n">
        <v>6.8972</v>
      </c>
      <c r="C3" s="11" t="n">
        <v>6.89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3:31:11Z</dcterms:created>
  <dcterms:modified xmlns:dcterms="http://purl.org/dc/terms/" xmlns:xsi="http://www.w3.org/2001/XMLSchema-instance" xsi:type="dcterms:W3CDTF">2023-04-28T13:31:11Z</dcterms:modified>
</cp:coreProperties>
</file>